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Operations and Signi" sheetId="9" state="visible" r:id="rId9"/>
    <sheet xmlns:r="http://schemas.openxmlformats.org/officeDocument/2006/relationships" name="Revenue From Contracts with Cus" sheetId="10" state="visible" r:id="rId10"/>
    <sheet xmlns:r="http://schemas.openxmlformats.org/officeDocument/2006/relationships" name="Significant Risks and Uncertain" sheetId="11" state="visible" r:id="rId11"/>
    <sheet xmlns:r="http://schemas.openxmlformats.org/officeDocument/2006/relationships" name="Related-Party Transactions" sheetId="12" state="visible" r:id="rId12"/>
    <sheet xmlns:r="http://schemas.openxmlformats.org/officeDocument/2006/relationships" name="Accounts Receivable" sheetId="13" state="visible" r:id="rId13"/>
    <sheet xmlns:r="http://schemas.openxmlformats.org/officeDocument/2006/relationships" name="Other Current Assets" sheetId="14" state="visible" r:id="rId14"/>
    <sheet xmlns:r="http://schemas.openxmlformats.org/officeDocument/2006/relationships" name="Property, Plant, and Equipment," sheetId="15" state="visible" r:id="rId15"/>
    <sheet xmlns:r="http://schemas.openxmlformats.org/officeDocument/2006/relationships" name="Intangible Assets and Deferred " sheetId="16" state="visible" r:id="rId16"/>
    <sheet xmlns:r="http://schemas.openxmlformats.org/officeDocument/2006/relationships" name="Other Noncurrent Assets" sheetId="17" state="visible" r:id="rId17"/>
    <sheet xmlns:r="http://schemas.openxmlformats.org/officeDocument/2006/relationships" name="Accrued Warranty" sheetId="18" state="visible" r:id="rId18"/>
    <sheet xmlns:r="http://schemas.openxmlformats.org/officeDocument/2006/relationships" name="Share-Based Compensation" sheetId="19" state="visible" r:id="rId19"/>
    <sheet xmlns:r="http://schemas.openxmlformats.org/officeDocument/2006/relationships" name="Long-Term Debt, Net of Debt Is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Defined Contribution Plan" sheetId="23" state="visible" r:id="rId23"/>
    <sheet xmlns:r="http://schemas.openxmlformats.org/officeDocument/2006/relationships" name="Income Taxes" sheetId="24" state="visible" r:id="rId24"/>
    <sheet xmlns:r="http://schemas.openxmlformats.org/officeDocument/2006/relationships" name="Concentration of Customers" sheetId="25" state="visible" r:id="rId25"/>
    <sheet xmlns:r="http://schemas.openxmlformats.org/officeDocument/2006/relationships" name="Segment Reporting"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Operations and Sig_2" sheetId="29" state="visible" r:id="rId29"/>
    <sheet xmlns:r="http://schemas.openxmlformats.org/officeDocument/2006/relationships" name="Summary of Operations and Sig_3" sheetId="30" state="visible" r:id="rId30"/>
    <sheet xmlns:r="http://schemas.openxmlformats.org/officeDocument/2006/relationships" name="Revenue From Contracts with C_2" sheetId="31" state="visible" r:id="rId31"/>
    <sheet xmlns:r="http://schemas.openxmlformats.org/officeDocument/2006/relationships" name="Accounts Receivable (Tables)" sheetId="32" state="visible" r:id="rId32"/>
    <sheet xmlns:r="http://schemas.openxmlformats.org/officeDocument/2006/relationships" name="Other Current Assets (Tables)" sheetId="33" state="visible" r:id="rId33"/>
    <sheet xmlns:r="http://schemas.openxmlformats.org/officeDocument/2006/relationships" name="Property, Plant, and Equipmen_2" sheetId="34" state="visible" r:id="rId34"/>
    <sheet xmlns:r="http://schemas.openxmlformats.org/officeDocument/2006/relationships" name="Intangible Assets and Deferre_2" sheetId="35" state="visible" r:id="rId35"/>
    <sheet xmlns:r="http://schemas.openxmlformats.org/officeDocument/2006/relationships" name="Other Noncurrent Assets (Tables" sheetId="36" state="visible" r:id="rId36"/>
    <sheet xmlns:r="http://schemas.openxmlformats.org/officeDocument/2006/relationships" name="Accrued Warranty (Tables)" sheetId="37" state="visible" r:id="rId37"/>
    <sheet xmlns:r="http://schemas.openxmlformats.org/officeDocument/2006/relationships" name="Share-Based Compensation (Table" sheetId="38" state="visible" r:id="rId38"/>
    <sheet xmlns:r="http://schemas.openxmlformats.org/officeDocument/2006/relationships" name="Long-Term Debt, Net of Debt I_2" sheetId="39" state="visible" r:id="rId39"/>
    <sheet xmlns:r="http://schemas.openxmlformats.org/officeDocument/2006/relationships" name="Leases (Tables)" sheetId="40" state="visible" r:id="rId40"/>
    <sheet xmlns:r="http://schemas.openxmlformats.org/officeDocument/2006/relationships" name="Defined Contribution Plan (Tabl" sheetId="41" state="visible" r:id="rId41"/>
    <sheet xmlns:r="http://schemas.openxmlformats.org/officeDocument/2006/relationships" name="Income Taxes (Tables)" sheetId="42" state="visible" r:id="rId42"/>
    <sheet xmlns:r="http://schemas.openxmlformats.org/officeDocument/2006/relationships" name="Concentration of Customers (Tab" sheetId="43" state="visible" r:id="rId43"/>
    <sheet xmlns:r="http://schemas.openxmlformats.org/officeDocument/2006/relationships" name="Segment Reporting (Tables)" sheetId="44" state="visible" r:id="rId44"/>
    <sheet xmlns:r="http://schemas.openxmlformats.org/officeDocument/2006/relationships" name="Selected Quarterly Financial _2" sheetId="45" state="visible" r:id="rId45"/>
    <sheet xmlns:r="http://schemas.openxmlformats.org/officeDocument/2006/relationships" name="Summary of Operations and Sig_4" sheetId="46" state="visible" r:id="rId46"/>
    <sheet xmlns:r="http://schemas.openxmlformats.org/officeDocument/2006/relationships" name="Summary of Operations and Sig_5" sheetId="47" state="visible" r:id="rId47"/>
    <sheet xmlns:r="http://schemas.openxmlformats.org/officeDocument/2006/relationships" name="Summary of Operations and Sig_6" sheetId="48" state="visible" r:id="rId48"/>
    <sheet xmlns:r="http://schemas.openxmlformats.org/officeDocument/2006/relationships" name="Summary of Operations and Sig_7" sheetId="49" state="visible" r:id="rId49"/>
    <sheet xmlns:r="http://schemas.openxmlformats.org/officeDocument/2006/relationships" name="Summary of Operations and Sig_8" sheetId="50" state="visible" r:id="rId50"/>
    <sheet xmlns:r="http://schemas.openxmlformats.org/officeDocument/2006/relationships" name="Summary of Operations and Sig_9" sheetId="51" state="visible" r:id="rId51"/>
    <sheet xmlns:r="http://schemas.openxmlformats.org/officeDocument/2006/relationships" name="Summary of Operations and Si_10" sheetId="52" state="visible" r:id="rId52"/>
    <sheet xmlns:r="http://schemas.openxmlformats.org/officeDocument/2006/relationships" name="Summary of Operations and Si_11" sheetId="53" state="visible" r:id="rId53"/>
    <sheet xmlns:r="http://schemas.openxmlformats.org/officeDocument/2006/relationships" name="Summary of Operations and Si_12" sheetId="54" state="visible" r:id="rId54"/>
    <sheet xmlns:r="http://schemas.openxmlformats.org/officeDocument/2006/relationships" name="Summary of Operations and Si_13" sheetId="55" state="visible" r:id="rId55"/>
    <sheet xmlns:r="http://schemas.openxmlformats.org/officeDocument/2006/relationships" name="Summary of Operations and Si_14" sheetId="56" state="visible" r:id="rId56"/>
    <sheet xmlns:r="http://schemas.openxmlformats.org/officeDocument/2006/relationships" name="Summary of Operations and Si_15" sheetId="57" state="visible" r:id="rId57"/>
    <sheet xmlns:r="http://schemas.openxmlformats.org/officeDocument/2006/relationships" name="Summary of Operations and Si_16" sheetId="58" state="visible" r:id="rId58"/>
    <sheet xmlns:r="http://schemas.openxmlformats.org/officeDocument/2006/relationships" name="Summary of Operations and Si_17" sheetId="59" state="visible" r:id="rId59"/>
    <sheet xmlns:r="http://schemas.openxmlformats.org/officeDocument/2006/relationships" name="Summary of Operations and Si_18"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Revenue From Contracts with C_5" sheetId="63" state="visible" r:id="rId63"/>
    <sheet xmlns:r="http://schemas.openxmlformats.org/officeDocument/2006/relationships" name="Revenue From Contracts with C_6" sheetId="64" state="visible" r:id="rId64"/>
    <sheet xmlns:r="http://schemas.openxmlformats.org/officeDocument/2006/relationships" name="Significant Risks and Uncerta_2" sheetId="65" state="visible" r:id="rId65"/>
    <sheet xmlns:r="http://schemas.openxmlformats.org/officeDocument/2006/relationships" name="Related-Party Transactions - Ad" sheetId="66" state="visible" r:id="rId66"/>
    <sheet xmlns:r="http://schemas.openxmlformats.org/officeDocument/2006/relationships" name="Accounts Receivable - Summary o" sheetId="67" state="visible" r:id="rId67"/>
    <sheet xmlns:r="http://schemas.openxmlformats.org/officeDocument/2006/relationships" name="Other Current Assets - Schedule" sheetId="68" state="visible" r:id="rId68"/>
    <sheet xmlns:r="http://schemas.openxmlformats.org/officeDocument/2006/relationships" name="Property, Plant, and Equipmen_3" sheetId="69" state="visible" r:id="rId69"/>
    <sheet xmlns:r="http://schemas.openxmlformats.org/officeDocument/2006/relationships" name="Property, Plant, and Equipmen_4" sheetId="70" state="visible" r:id="rId70"/>
    <sheet xmlns:r="http://schemas.openxmlformats.org/officeDocument/2006/relationships" name="Intangible Assets and Deferre_3" sheetId="71" state="visible" r:id="rId71"/>
    <sheet xmlns:r="http://schemas.openxmlformats.org/officeDocument/2006/relationships" name="Intangible Assets and Deferre_4" sheetId="72" state="visible" r:id="rId72"/>
    <sheet xmlns:r="http://schemas.openxmlformats.org/officeDocument/2006/relationships" name="Other Noncurrent Assets - Sched" sheetId="73" state="visible" r:id="rId73"/>
    <sheet xmlns:r="http://schemas.openxmlformats.org/officeDocument/2006/relationships" name="Other Noncurrent Assets - Addit" sheetId="74" state="visible" r:id="rId74"/>
    <sheet xmlns:r="http://schemas.openxmlformats.org/officeDocument/2006/relationships" name="Accrued Warranty - Schedule of " sheetId="75" state="visible" r:id="rId75"/>
    <sheet xmlns:r="http://schemas.openxmlformats.org/officeDocument/2006/relationships" name="Share-Based Compensation - Addi" sheetId="76" state="visible" r:id="rId76"/>
    <sheet xmlns:r="http://schemas.openxmlformats.org/officeDocument/2006/relationships" name="Share-Based Compensation - Sche" sheetId="77" state="visible" r:id="rId77"/>
    <sheet xmlns:r="http://schemas.openxmlformats.org/officeDocument/2006/relationships" name="Share-Based Compensation - Sc_2" sheetId="78" state="visible" r:id="rId78"/>
    <sheet xmlns:r="http://schemas.openxmlformats.org/officeDocument/2006/relationships" name="Share-Based Compensation - Summ" sheetId="79" state="visible" r:id="rId79"/>
    <sheet xmlns:r="http://schemas.openxmlformats.org/officeDocument/2006/relationships" name="Share-Based Compensation - Su_2" sheetId="80" state="visible" r:id="rId80"/>
    <sheet xmlns:r="http://schemas.openxmlformats.org/officeDocument/2006/relationships" name="Share-Based Compensation - Ad_2" sheetId="81" state="visible" r:id="rId81"/>
    <sheet xmlns:r="http://schemas.openxmlformats.org/officeDocument/2006/relationships" name="Share-Based Compensation - Assu" sheetId="82" state="visible" r:id="rId82"/>
    <sheet xmlns:r="http://schemas.openxmlformats.org/officeDocument/2006/relationships" name="Long-Term Debt, Net of Debt I_3" sheetId="83" state="visible" r:id="rId83"/>
    <sheet xmlns:r="http://schemas.openxmlformats.org/officeDocument/2006/relationships" name="Long-Term Debt, Net of Debt I_4" sheetId="84" state="visible" r:id="rId84"/>
    <sheet xmlns:r="http://schemas.openxmlformats.org/officeDocument/2006/relationships" name="Long-Term Debt, Net of Debt I_5" sheetId="85" state="visible" r:id="rId85"/>
    <sheet xmlns:r="http://schemas.openxmlformats.org/officeDocument/2006/relationships" name="Long-Term Debt, Net of Debt I_6" sheetId="86" state="visible" r:id="rId86"/>
    <sheet xmlns:r="http://schemas.openxmlformats.org/officeDocument/2006/relationships" name="Long-Term Debt, Net of Debt I_7" sheetId="87" state="visible" r:id="rId87"/>
    <sheet xmlns:r="http://schemas.openxmlformats.org/officeDocument/2006/relationships" name="Long-Term Debt, Net of Debt I_8" sheetId="88" state="visible" r:id="rId88"/>
    <sheet xmlns:r="http://schemas.openxmlformats.org/officeDocument/2006/relationships" name="Long-Term Debt, Net of Debt I_9" sheetId="89" state="visible" r:id="rId89"/>
    <sheet xmlns:r="http://schemas.openxmlformats.org/officeDocument/2006/relationships" name="Long-Term Debt, Net of Debt _10" sheetId="90" state="visible" r:id="rId90"/>
    <sheet xmlns:r="http://schemas.openxmlformats.org/officeDocument/2006/relationships" name="Leases - Additional Information" sheetId="91" state="visible" r:id="rId91"/>
    <sheet xmlns:r="http://schemas.openxmlformats.org/officeDocument/2006/relationships" name="Leases - Components of Lease Co" sheetId="92" state="visible" r:id="rId92"/>
    <sheet xmlns:r="http://schemas.openxmlformats.org/officeDocument/2006/relationships" name="Leases - Schedule of Future Min" sheetId="93" state="visible" r:id="rId93"/>
    <sheet xmlns:r="http://schemas.openxmlformats.org/officeDocument/2006/relationships" name="Leases - Schedule of Lease Liab" sheetId="94" state="visible" r:id="rId94"/>
    <sheet xmlns:r="http://schemas.openxmlformats.org/officeDocument/2006/relationships" name="Leases - Other Information Rela" sheetId="95" state="visible" r:id="rId95"/>
    <sheet xmlns:r="http://schemas.openxmlformats.org/officeDocument/2006/relationships" name="Commitments and Contingencies -" sheetId="96" state="visible" r:id="rId96"/>
    <sheet xmlns:r="http://schemas.openxmlformats.org/officeDocument/2006/relationships" name="Defined Contribution Plan - Add" sheetId="97" state="visible" r:id="rId97"/>
    <sheet xmlns:r="http://schemas.openxmlformats.org/officeDocument/2006/relationships" name="Defined Contribution Plan - Sum" sheetId="98" state="visible" r:id="rId98"/>
    <sheet xmlns:r="http://schemas.openxmlformats.org/officeDocument/2006/relationships" name="Income Taxes - Components of In" sheetId="99" state="visible" r:id="rId99"/>
    <sheet xmlns:r="http://schemas.openxmlformats.org/officeDocument/2006/relationships" name="Income Taxes - Additional Infor" sheetId="100" state="visible" r:id="rId100"/>
    <sheet xmlns:r="http://schemas.openxmlformats.org/officeDocument/2006/relationships" name="Income Taxes - Components of _2" sheetId="101" state="visible" r:id="rId101"/>
    <sheet xmlns:r="http://schemas.openxmlformats.org/officeDocument/2006/relationships" name="Income Taxes - Reconciliation f" sheetId="102" state="visible" r:id="rId102"/>
    <sheet xmlns:r="http://schemas.openxmlformats.org/officeDocument/2006/relationships" name="Income Taxes - Summary of Compo" sheetId="103" state="visible" r:id="rId103"/>
    <sheet xmlns:r="http://schemas.openxmlformats.org/officeDocument/2006/relationships" name="Income Taxes - Schedule of Defe" sheetId="104" state="visible" r:id="rId104"/>
    <sheet xmlns:r="http://schemas.openxmlformats.org/officeDocument/2006/relationships" name="Concentration of Customers - Ad" sheetId="105" state="visible" r:id="rId105"/>
    <sheet xmlns:r="http://schemas.openxmlformats.org/officeDocument/2006/relationships" name="Concentration of Customers - Sc" sheetId="106" state="visible" r:id="rId106"/>
    <sheet xmlns:r="http://schemas.openxmlformats.org/officeDocument/2006/relationships" name="Concentration of Customers - _2" sheetId="107" state="visible" r:id="rId107"/>
    <sheet xmlns:r="http://schemas.openxmlformats.org/officeDocument/2006/relationships" name="Segment Reporting - Additional " sheetId="108" state="visible" r:id="rId108"/>
    <sheet xmlns:r="http://schemas.openxmlformats.org/officeDocument/2006/relationships" name="Segment Reporting - Schedule of" sheetId="109" state="visible" r:id="rId109"/>
    <sheet xmlns:r="http://schemas.openxmlformats.org/officeDocument/2006/relationships" name="Selected Quarterly Financial _3" sheetId="110" state="visible" r:id="rId110"/>
    <sheet xmlns:r="http://schemas.openxmlformats.org/officeDocument/2006/relationships" name="Subsequent Events - Additional " sheetId="111" state="visible" r:id="rId111"/>
  </sheets>
  <definedNames/>
  <calcPr calcId="124519" fullCalcOnLoad="1"/>
</workbook>
</file>

<file path=xl/sharedStrings.xml><?xml version="1.0" encoding="utf-8"?>
<sst xmlns="http://schemas.openxmlformats.org/spreadsheetml/2006/main" uniqueCount="1179">
  <si>
    <t>Document and Entity Information - USD ($) $ in Millions</t>
  </si>
  <si>
    <t>12 Months Ended</t>
  </si>
  <si>
    <t>Dec. 31, 2019</t>
  </si>
  <si>
    <t>Jan. 31, 2020</t>
  </si>
  <si>
    <t>Jun. 28, 2019</t>
  </si>
  <si>
    <t>Cover [Abstract]</t>
  </si>
  <si>
    <t>Title of 12(b) Security</t>
  </si>
  <si>
    <t>Common Stock, par value $0.01</t>
  </si>
  <si>
    <t>Trading symbol</t>
  </si>
  <si>
    <t>TPIC</t>
  </si>
  <si>
    <t>Security Exchange Name</t>
  </si>
  <si>
    <t>NASDAQ</t>
  </si>
  <si>
    <t>Document Type</t>
  </si>
  <si>
    <t>10-K</t>
  </si>
  <si>
    <t>Amendment Flag</t>
  </si>
  <si>
    <t>false</t>
  </si>
  <si>
    <t>Document Period End Date</t>
  </si>
  <si>
    <t>Dec. 31,
		2019</t>
  </si>
  <si>
    <t>Document Fiscal Year Focus</t>
  </si>
  <si>
    <t>2019</t>
  </si>
  <si>
    <t>Document Fiscal Period Focus</t>
  </si>
  <si>
    <t>FY</t>
  </si>
  <si>
    <t>Entity Registrant Name</t>
  </si>
  <si>
    <t>TPI COMPOSITES, INC</t>
  </si>
  <si>
    <t>Entity Central Index Key</t>
  </si>
  <si>
    <t>0001455684</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Interactive Data Current</t>
  </si>
  <si>
    <t>Document Annual Report</t>
  </si>
  <si>
    <t>true</t>
  </si>
  <si>
    <t>Document Transition Report</t>
  </si>
  <si>
    <t>Entity File Number</t>
  </si>
  <si>
    <t>001-37839</t>
  </si>
  <si>
    <t>Entity Incorporation, State or Country Code</t>
  </si>
  <si>
    <t>DE</t>
  </si>
  <si>
    <t>Entity Tax Identification Number</t>
  </si>
  <si>
    <t>20-1590775</t>
  </si>
  <si>
    <t>Entity Address, Address Line One</t>
  </si>
  <si>
    <t>8501 N. Scottsdale Rd.</t>
  </si>
  <si>
    <t>Entity Address, Address Line Two</t>
  </si>
  <si>
    <t>Gainey Center II, Suite 100</t>
  </si>
  <si>
    <t>Entity Address, City or Town</t>
  </si>
  <si>
    <t>Scottsdale</t>
  </si>
  <si>
    <t>Entity Address, State or Province</t>
  </si>
  <si>
    <t>AZ</t>
  </si>
  <si>
    <t>Entity Address, Postal Zip Code</t>
  </si>
  <si>
    <t>85253</t>
  </si>
  <si>
    <t>City Area Code</t>
  </si>
  <si>
    <t>480</t>
  </si>
  <si>
    <t>Local Phone Number</t>
  </si>
  <si>
    <t>305-8910</t>
  </si>
  <si>
    <t>Entity Common Stock, Shares Outstanding</t>
  </si>
  <si>
    <t>Entity Public Float</t>
  </si>
  <si>
    <t>Documents Incorporated by Reference</t>
  </si>
  <si>
    <t xml:space="preserve">Portions of the Registrant’s Definitive Proxy Statement relating to the Annual Meeting of Stockholders, scheduled to be held on May 20, 2020, are incorporated by reference into Part III of this Report. </t>
  </si>
  <si>
    <t>Consolidated Balance Sheets - USD ($) $ in Thousands</t>
  </si>
  <si>
    <t>Dec. 31, 2018</t>
  </si>
  <si>
    <t>Current assets:</t>
  </si>
  <si>
    <t>Cash and cash equivalents</t>
  </si>
  <si>
    <t>Restricted cash</t>
  </si>
  <si>
    <t>Accounts receivable</t>
  </si>
  <si>
    <t>Contract assets</t>
  </si>
  <si>
    <t>Prepaid expenses</t>
  </si>
  <si>
    <t>Other current assets</t>
  </si>
  <si>
    <t>Inventories</t>
  </si>
  <si>
    <t>Total current assets</t>
  </si>
  <si>
    <t>Property, plant and equipment, net</t>
  </si>
  <si>
    <t>Operating lease right of use assets</t>
  </si>
  <si>
    <t>Goodwill</t>
  </si>
  <si>
    <t>Intangible assets and deferred costs, net</t>
  </si>
  <si>
    <t>Other noncurrent assets</t>
  </si>
  <si>
    <t>Total assets</t>
  </si>
  <si>
    <t>Current liabilities:</t>
  </si>
  <si>
    <t>Accounts payable and accrued expenses</t>
  </si>
  <si>
    <t>Accrued warranty</t>
  </si>
  <si>
    <t>Current maturities of long-term debt</t>
  </si>
  <si>
    <t>Current operating lease liabilities</t>
  </si>
  <si>
    <t>Contract liabilities</t>
  </si>
  <si>
    <t>Total current liabilities</t>
  </si>
  <si>
    <t>Long-term debt, net of debt issuance costs and current maturities</t>
  </si>
  <si>
    <t>Noncurrent operating lease liabilities</t>
  </si>
  <si>
    <t>Other noncurrent liabilities</t>
  </si>
  <si>
    <t>Total liabilities</t>
  </si>
  <si>
    <t>Commitments and contingencies</t>
  </si>
  <si>
    <t xml:space="preserve"> </t>
  </si>
  <si>
    <t>Stockholders’ equity:</t>
  </si>
  <si>
    <t>Common shares, $0.01 par value, 100,000 shares authorized and 35,326 shares issued and 35,181 shares outstanding at December 31, 2019; 100,000 shares authorized and 34,745 shares issued and 34,678 shares outstanding at December 31, 2018</t>
  </si>
  <si>
    <t>Paid-in capital</t>
  </si>
  <si>
    <t>Accumulated other comprehensive loss</t>
  </si>
  <si>
    <t>Accumulated deficit</t>
  </si>
  <si>
    <t>Treasury stock, at cost, 145 shares at December 31, 2019; 67 shares at December 31, 2018</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7</t>
  </si>
  <si>
    <t>Income Statement [Abstract]</t>
  </si>
  <si>
    <t>Net sales</t>
  </si>
  <si>
    <t>Cost of sales</t>
  </si>
  <si>
    <t>Startup and transition costs</t>
  </si>
  <si>
    <t>Total cost of goods sold</t>
  </si>
  <si>
    <t>Gross profit</t>
  </si>
  <si>
    <t>General and administrative expenses</t>
  </si>
  <si>
    <t>Realized loss on sale of assets and asset impairments</t>
  </si>
  <si>
    <t>Restructuring charges, net</t>
  </si>
  <si>
    <t>Income from operations</t>
  </si>
  <si>
    <t>Other income (expense):</t>
  </si>
  <si>
    <t>Interest income</t>
  </si>
  <si>
    <t>Interest expense</t>
  </si>
  <si>
    <t>Loss on extinguishment of debt</t>
  </si>
  <si>
    <t>Realized loss on foreign currency remeasurement</t>
  </si>
  <si>
    <t>Miscellaneous income</t>
  </si>
  <si>
    <t>Total other expense</t>
  </si>
  <si>
    <t>Income before income taxes</t>
  </si>
  <si>
    <t>Income tax benefit (provision)</t>
  </si>
  <si>
    <t>Net income (loss)</t>
  </si>
  <si>
    <t>Weighted-average common shares outstanding:</t>
  </si>
  <si>
    <t>Basic</t>
  </si>
  <si>
    <t>Diluted</t>
  </si>
  <si>
    <t>Net income (loss) per common share:</t>
  </si>
  <si>
    <t>Consolidated Statements of Comprehensive Income (Loss) - USD ($) $ in Thousands</t>
  </si>
  <si>
    <t>Statement Of Income And Comprehensive Income [Abstract]</t>
  </si>
  <si>
    <t>Other comprehensive income (loss):</t>
  </si>
  <si>
    <t>Foreign currency translation adjustments</t>
  </si>
  <si>
    <t>Unrealized gain (loss) on hedging derivatives, net of taxes of $(585) and $158 for the years ended December 31, 2019 and 2018</t>
  </si>
  <si>
    <t>Comprehensive income (loss)</t>
  </si>
  <si>
    <t>Consolidated Statements of Comprehensive Income (Loss) (Parenthetical) - USD ($) $ in Thousands</t>
  </si>
  <si>
    <t>Unrealized gain (loss) on hedging derivatives</t>
  </si>
  <si>
    <t>Consolidated Statements of Changes in Stockholders' Equity (Deficit) - USD ($) shares in Thousands, $ in Thousands</t>
  </si>
  <si>
    <t>Total</t>
  </si>
  <si>
    <t>Common Stock [Member]</t>
  </si>
  <si>
    <t>Paid-in Capital [Member]</t>
  </si>
  <si>
    <t>Accumulated Other Comprehensive Income (Loss) [Member]</t>
  </si>
  <si>
    <t>Accumulated Deficit [Member]</t>
  </si>
  <si>
    <t>Treasury Stock, at Cost [Member]</t>
  </si>
  <si>
    <t>Beginning balance at Dec. 31, 2016</t>
  </si>
  <si>
    <t>Beginning balance, shares at Dec. 31, 2016</t>
  </si>
  <si>
    <t>Cumulative-effect adjustment of the adoption (ASU 2016-09 [Member]) at Dec. 31, 2016</t>
  </si>
  <si>
    <t>Other comprehensive income (loss)</t>
  </si>
  <si>
    <t>Common stock repurchased</t>
  </si>
  <si>
    <t>Issuances under share-based compensation plan</t>
  </si>
  <si>
    <t>Issuances under share-based compensation plan, shares</t>
  </si>
  <si>
    <t>Share-based compensation expense</t>
  </si>
  <si>
    <t>Ending balance at Dec. 31, 2017</t>
  </si>
  <si>
    <t>Ending balance, shares at Dec. 31, 2017</t>
  </si>
  <si>
    <t>Ending balance at Dec. 31, 2018</t>
  </si>
  <si>
    <t>Ending balance, shares at Dec. 31, 2018</t>
  </si>
  <si>
    <t>Ending balance at Dec. 31, 2019</t>
  </si>
  <si>
    <t>Ending balance, shares at Dec. 31, 2019</t>
  </si>
  <si>
    <t>Consolidated Statements of Cash Flows - USD ($) $ in Thousands</t>
  </si>
  <si>
    <t>Cash flows from operating activities:</t>
  </si>
  <si>
    <t>Adjustments to reconcile net income (loss) to net cash provided by (used in) operating activities:</t>
  </si>
  <si>
    <t>Depreciation and amortization</t>
  </si>
  <si>
    <t>Amortization of debt issuance costs</t>
  </si>
  <si>
    <t>Deferred income taxes</t>
  </si>
  <si>
    <t>Changes in assets and liabilities:</t>
  </si>
  <si>
    <t>Contract assets and liabilities</t>
  </si>
  <si>
    <t>Operating lease right of use assets and operating lease liabilities</t>
  </si>
  <si>
    <t>Net cash provided by (used in) operating activities</t>
  </si>
  <si>
    <t>Cash flows from investing activities:</t>
  </si>
  <si>
    <t>Purchases of property, plant and equipment</t>
  </si>
  <si>
    <t>Acquisition of a business</t>
  </si>
  <si>
    <t>Proceeds from sale of assets</t>
  </si>
  <si>
    <t>Net cash used in investing activities</t>
  </si>
  <si>
    <t>Cash flows from financing activities:</t>
  </si>
  <si>
    <t>Proceeds from revolving and term loans</t>
  </si>
  <si>
    <t>Repayments of revolving and term loans</t>
  </si>
  <si>
    <t>Net proceeds from (repayments of) accounts receivable financing</t>
  </si>
  <si>
    <t>Proceeds from working capital loans</t>
  </si>
  <si>
    <t>Repayments of working capital loans</t>
  </si>
  <si>
    <t>Principal repayments of finance leases</t>
  </si>
  <si>
    <t>Net proceeds from (repayments of) other debt</t>
  </si>
  <si>
    <t>Debt issuance costs</t>
  </si>
  <si>
    <t>Proceeds from exercise of stock options</t>
  </si>
  <si>
    <t>Repurchase of common stock including shares withheld in lieu of income taxes</t>
  </si>
  <si>
    <t>Net cash provided by (used in) financing activities</t>
  </si>
  <si>
    <t>Impact of foreign exchange rates on cash, cash equivalents and restricted cash</t>
  </si>
  <si>
    <t>Net change in cash, cash equivalents and restricted cash</t>
  </si>
  <si>
    <t>Cash, cash equivalents and restricted cash, beginning of year</t>
  </si>
  <si>
    <t>Cash, cash equivalents and restricted cash, end of year</t>
  </si>
  <si>
    <t>Supplemental disclosures of cash flow information:</t>
  </si>
  <si>
    <t>Cash paid for interest</t>
  </si>
  <si>
    <t>Cash paid for income taxes, net</t>
  </si>
  <si>
    <t>Supplemental disclosures of noncash investing and financing activities:</t>
  </si>
  <si>
    <t>Accrued capital expenditures in accounts payable</t>
  </si>
  <si>
    <t>Summary of Operations and Significant Accounting Policies</t>
  </si>
  <si>
    <t>Accounting Policies [Abstract]</t>
  </si>
  <si>
    <t>Note 1. Summary of Operations and Significant Accounting Policies (a) Description of Business TPI Composites, Inc. is the holding company that conducts substantially all of its business operations through its direct and indirect subsidiaries (collectively, the Company or we).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oday, the Company is headquartered in Scottsdale, Arizona and has expanded its global footprint to include domestic facilities in Newton, Iowa; Warren, Rhode Island and Santa Teresa, New Mexico and international facilities in Dafeng, China; Taicang Port, China; Yangzhou, China, Juárez, Mexico; Matamoros, Mexico; Izmir, Turkey; Chennai, India, Kolding, Denmark and Berlin, Germany. (b) Basis of Presentation We divide our business operations into four geographic operating segments—the United States (U.S.), Asia, Mexico and Europe, the Middle East, Africa and India (EMEAI), as follows:
•
Our U.S. segment includes (1) the manufacturing of wind blades at our Newton, Iowa plant, (2) the manufacturing of precision molding and assembly systems used to manufacture wind blades at our Warren, Rhode Island facility, (3) the manufacturing of composite solutions for the transportation industry, which we also conduct at our Rhode Island facility, (4) wind blade inspection and repair services in North America, (5) our advanced engineering center in Kolding, Denmark, which provides technical and engineering resources to our manufacturing facilities, (6) our engineering center in Berlin, Germany which we purchased in July 2019 and (7) our corporate headquarters, the costs of which are included in general and administrative expenses.
•
Our Asia segment includes (1) the manufacturing of wind blades at our facilities in Dafeng, China and Yangzhou, China, the latter of which commenced operations in March 2019, (2) the manufacturing of precision molding and assembly systems at our Taicang Port, China facility and (3) wind blade inspection and repair services.
•
Our Mexico segment manufactures wind blades from three facilities in Juárez, Mexico and a facility in Matamoros, Mexico at which we commenced operations in July 2018. In November 2018, we entered into a new lease agreement with a third party for a new precision molding and assembly systems manufacturing facility in Juárez, Mexico and we commenced operations at this facility in March 2019. This segment also performs wind blade inspection and repair services.
•
Our EMEAI segment manufactures wind blades from two facilities in Izmir, Turkey and also performs wind blade inspection and repair services. In February 2019, we entered into a new lease agreement with a third party for a new manufacturing facility that was built in Chennai, India and we commenced operations at this facility in the first quarter of 2020. This segment also performs wind blade inspection and repair services. The accompanying consolidated financial statements include the accounts of TPI Composites, Inc. and all majority owned subsidiaries. All significant intercompany transactions and balances have been eliminated. Certain prior period amounts in the consolidated financial statements and accompanying notes have been reclassified to conform to the current period’s presentation. (c) Public Offering In May 2017, we completed a secondary public offering of 5,075,000 shares of our common stock at a price of $16.35 per share, which included 575,000 shares issued pursuant to the underwriters’ option to purchase additional shares. All of the shares were sold by existing stockholders and certain of our executive officers. The selling stockholders received all of the net proceeds of $78.8 million from the secondary public offering. We did not sell any shares and did not receive any of the proceeds from the offering and the costs paid by us in connection with the offering of $0.8 million were recorded in general and administrative costs in the accompanying consolidated statement of operations. (d) Revenue Recognition The majority of our revenue is generated from long-term contracts associated with manufacturing of wind blades and related services. We account for a long-term contract when it has the approval from both parties, the rights of the parties are identified, payment terms are established, the contract has commercial substance and the collectability of consideration is probable. To determine the proper revenue recognition method for each long-term contract, we evaluate whether the original contract should be accounted for as one or more performance obligations. This evaluation requires judgment and the decisions reached could change the amount of revenue and gross profit recorded in a given period. As most of our contracts contain multiple performance obligations, we allocate the total transaction price to each performance obligation based on the estimated relative standalone selling prices of the promised goods or services underlying each performance obligation. Our manufacturing services are customer specific and involve production of items that cannot be sold to other customers due to the customers’ protected intellectual property; therefore, we allocate the total transaction price under our contracts with multiple performance obligations using the contractually stated prices, as these prices represent the relative standalone selling price based on an expected cost plus margin model. Revenue is primarily recognized over time as we have an enforceable right to payment upon termination and we may not use or sell the product to fulfill other customers’ contracts. In addition, the customer does not have return or refund rights for items produced that conform to the specifications included in the contract. Because control transfers over time, revenue is recognized based on the extent of progress towards the completion of the performance obligation. We use the cost-to-cost input measure of progress for our contracts as this method provides the best representation of the production progress towards satisfaction of the performance obligation as the materials are distinct to the product being manufactured because of customer specifications provided for in the contract, the costs incurred are proportional to the progress towards completion of the product, and the products do not involve significant pre-fabricated component parts. Under the cost-to-cost method, progress and the related revenue recognition is determined by a ratio of direct costs incurred to date in fulfillment of the performance obligation to the total estimated direct costs required to complete the performance obligation. Determining the revenue to be recognized for services performed under our manufacturing contracts involves judgments and estimates relating to the total consideration to be received and the expected direct costs to complete the performance obligation. As such, revenue recognized reflects our estimates of future contract volumes and the direct costs to complete the performance obligation. The judgments and estimates relating to the total consideration to be received include the amount of variable consideration as our contracts typically provide the customer with a range of production output options from guaranteed minimum volume obligations to the production capacity of the facility, and customers will provide periodic non-cancellable commitments for the number of wind blades to be produced over the term of the agreement. The total consideration also includes payments expected to be received associated with wind blade model transitions. We use historical experience, customer commitments and forecasted future production based on the capacity of the plant to estimate the total revenue to be received to complete the performance obligation. In addition, the amount of revenue per unit produced may vary based on the costs of production of the wind blades as we may be able to change the price per unit based on changes in the cost of production. Further, some of our contracts provide opportunities for us to share in labor and material cost savings as well as absorb some additional costs as an incentive for more efficient production, both of which impact the margin realized on the contract and ultimately the total amount of revenue to be recognized. Additionally, certain of our customer contracts provide for us to make concessions, such as in the form of liquidated damages, for missed production deadlines which are paid over a negotiated timeline.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available to us at the time of the estimate and may materially change as additional information becomes known. Our contracts may be modified to account for changes in specifications of products and changing requirements. If the contract modifications are for goods or services that are not distinct from the existing contract, they are accounted for as if they were part of the original contract. The effect of a contract modification on the transaction price and the measure of progress for the performance obligation to which it relates is recognized as an adjustment to revenue on a cumulative catch-up basis. If contract modifications are for goods and services that are distinct from the existing contract and increases the amount of consideration reflecting the standalone sale price of the additional goods or services, then the contract modification is accounted for as a separate contract and is evaluated for one or more performance obligations. Each reporting period, we evaluate the progress towards satisfaction of each performance obligation based on any contract modifications that have occurred, cost incurred to date, and an estimate of the expected future revenue and costs to be incurred to complete the performance obligation. Based on this analysis, any changes in estimates of revenue, cost of sales, contract assets and liabilities and the related impact to operating income are recognized on a cumulative catch-up basis, which recognizes in the current period the cumulative effect of the changes on current and prior periods based on the percentage of completion of the performance obligation. Wind blade pricing is based on annual commitments of volume as established in our customer contracts and orders less than committed volume may result in a higher price per wind blade to our customers. Orders in excess of annual commitments may result in discounts to our customers from the contracted price for the committed volume. Our customers typically provide periodic purchase orders with the price per wind blade given the current cost of the bill of materials, labor requirements and volume desired. We record an allowance for expected utilization of early payment discounts which are reported as a reduction of the related revenue. Precision molding and assembly systems included in a customer’s contract are based upon the specific engineering requirements and design determined by the customer and are specific to the wind blade design and function desired. From the customer’s engineering specifications, a job cost estimate is developed along with a production plan, and the desired margin is applied based on the location the work is to be performed and complexity of the customer’s design. Precision molding and assembly systems are generally built to produce wind blades which may be manufactured by us in production runs specified in the customer contract. Contract assets primarily relate to our rights to consideration for work completed but not billed at the reporting date on manufacturing services contracts. 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when factoring in supply chain financing arrangements, range from 5 to 25 days. We apply the practical expedient that allows us to exclude payment terms under one year from the transfer of a promised good or service from consideration of a significant financing component in its contracts. With regards to the production of precision molding and assembly systems, our contracts generally call for progress payments to be made in advance of production. Generally, payment is made at certain percentage of completion milestones with the final payment due upon delivery to the manufacturing facility. These progress payments are recorded within contract liabilities as current liabilities in the consolidated balance sheets and are reduced as we record revenue over time. We evaluate indications that a customer may not be able to meet the obligations under our long-term supply agreements to determine if an account receivable or contract asset may be impaired. Our customers may request, in situations where they do not have space available to receive products or do not want to take possession of products immediately for other reasons, that their finished products be stored by us in one of our facilities. Most of our contracts provide for a limited number of wind blades to be stored during the period of the contract with any additional wind blades stored subject to additional storage fees, which are included in the wind blade product revenue. Revenue related to non-recurring engineering and freight services provided under our customer contracts is recognized at a point in time following the transfer of control of the promised services to the customer. Customers usually pay the carrier directly for the cost of shipping associated with items produced. When we pay the shipping costs, we apply the practical expedient that allows us to account for shipping and handling as a fulfillment costs and include the revenue in the associated performance obligation and the costs are included in cost of goods sold. Taxes assessed by a governmental authority that are both imposed on and concurrent with specific revenue-producing transactions, that are collected by us from a customer, are excluded from revenue. (e) Cost of Goods Sold Cost of goods sold includes the costs we incur at our production facilities to make products saleable on both products invoiced during the period as well as products in progress towards the completion of each performance obligation. Cost of goods sold includes such items as raw materials, direct and indirect labor and facilities costs, including purchasing and receiving costs, plant management, inspection costs, production process improvement activities, product engineering and internal transfer costs. In addition, all depreciation associated with assets used in the production of our products is also included in cost of goods sold. Direct labor costs consist of salaries, benefits and other personnel related costs for employees engaged in the manufacture of our products and services. Startup and transition costs are primarily unallocated fixed overhead costs and underutilized direct labor costs incurred during the period production facilities are transitioning wind blade models and ramping up manufacturing. All direct labor costs are included in the measure of progress towards completion of the relevant performance obligation when determining revenue to be recognized during the period. The cost of sales for the initial wind blades from a new model manufacturing line is generally higher than when the line is operating at optimal production volume levels due to inefficiencies during ramp-up related to labor hours per blade, cycle times per blade and raw material usage. Additionally, these costs as a percentage of net sales are generally higher during the period in which a facility is ramping up to full production capacity due to underutilization of the facility. Manufacturing overhead at each of our facilities includes virtually all indirect costs (including share-based compensation costs) incurred at the plants, including engineering, finance, information technology, human resources and plant management. (f) General and Administrative Expenses General and administrative expenses primarily relate to the unallocated portion of costs incurred at our corporate headquarters and our research facilities and include salaries, benefits and other personnel related costs for employees engaged in research and development, engineering, finance, internal audit, information technology, human resources, business development, global operational excellence, global supply chain, in-house legal and executive management. Other costs include outside legal and accounting fees, risk management (insurance), share-based compensation and certain other administrative and global resources costs. The research and development expenses incurred at our Warren, Rhode Island location as well as at our Kolding, Denmark advanced engineering center and our Berlin, Germany engineering center are also included in general and administrative expenses. For the years ended December 31, 2019, 2018 and 2017, total research and development expenses totaled $1.0 million, $0.8 million and $1.6 million, respectively. (g) Realized Loss on Sale of Assets and Asset Impairments For the year ended December 31, 2019, the realized loss on the sale of certain receivables, on a non-recourse basis under supply chain financing arrangements with our customers, to financial institutions, the realized loss on the sale of other assets at our corporate and manufacturing facilities and asset impairment charges totaled $18.1 million. For the year ended December 31, 2018, the realized loss on the sale of certain receivables, on a non-recourse basis under supply chain financing arrangements with our customers, to financial institutions and the realized loss on the sale of other assets at our manufacturing facilities totaled $4.6 million. There were no asset impairment charges for the year ended December 31, 2018. (h) Cash and Cash Equivalents and Restricted Cash Cash and cash equivalents include highly liquid investments that are readily convertible to known amounts of cash with original maturities of three months or less. The carrying value of cash and cash equivalents approximates fair value. As of December 31, 2019 and 2018, our China locations collectively had unrestricted cash totaling $9.7 million and $28.9 million, respectively, in bank accounts in China. The Chinese government imposes certain restrictions on transferring cash out of China. The local governments in Turkey and Mexico impose no such restrictions on transferring cash out of the respective country. As of December 31, 2019 and 2018, we had provided for cash deposits for letters of guarantee used for customs clearance related to our China locations totaling $1.0 million and $3.5 million, respectively. These amounts are reported as restricted cash in our consolidated balance sheets. As of December 31, 2019 and 2018, we maintained a long-term deposit in interest bearing accounts, related to fully cash-collateralized letters of credit in connection an equipment lessor in Iowa, totaling $0.5 million. See Note 9, Other Noncurrent Assets. The following table provides a reconciliation of cash, cash equivalents and restricted cash reported within the consolidated balance sheets which total the same such amounts in the consolidated statements of cash flows:
December 31,
2019
2018
2017
2016
(in thousands)
Cash and cash equivalents
$
70,282
$
85,346
$
148,113
$
119,066
Restricted cash
992
3,555
3,849
2,259
Restricted cash included within other noncurrent assets
475
475
475
8,538
Total cash, cash equivalents and restricted cash shown in the consolidated statements of cash flows
$
71,749
$
89,376
$
152,437
$
129,863
(i) Accounts Receivable Trade accounts receivable are recorded at the invoiced amount and generally do not bear interest. We follow the allowance method of recognizing uncollectible accounts receivable, which recognizes bad debt expense based on a review of the individual accounts outstanding and prior history of uncollectible accounts receivable. Credit is extended based on evaluation of each of our customer’s financial condition and is generally unsecured. Accounts receivable are generally due within 30 days and are stated net of an allowance for doubtful accounts in the consolidated balance sheets. Accounts are considered past due if outstanding longer than contractual payment terms. We record an allowance based on consideration of a number of factors, including the length of time trade accounts are past due,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payment is received. We record delinquent finance charges on outstanding accounts receivables only if they are collected. We wrote off no receivables during 2019, $0.2 million during 2018 and $0.2 million during 2017, and do not have any off-balance-sheet credit exposure related to our customers. See Note 5, Accounts Receivable. (j) Inventories Inventories represent materials purchased that are not restricted to fulfillment of a specific contract and are measured at the lower of cost or net realizable value. Net realizable value is defined as the estimated selling prices in the ordinary course of business, less reasonably predictable costs of completion, disposal, and transportation. Cost is determined using the first-in, first-out method for such raw materials. Write-downs to reduce the carrying cost of obsolete, slow-moving, and unusable inventory to net realizable value are recognized in cost of goods sold. The effect of these write-downs establishes a new cost basis in the related inventory, which is not subsequently written up. (k) Property, Plant and Equipment Property, plant and equipment are stated at cost. Depreciation and amortization of property, plant, and equipment is calculated on the straight-line method over the estimated useful lives of the assets. See Note 7, Property, Plant and Equipment, Net.
Estimated useful lives
Machinery and equipment
7–10 years
Buildings
20 years
Leasehold improvements
5 to 10 years, or the term of the lease, if shorter
Office equipment and software
3 to 5 years
Furniture
3 to 5 years
Vehicles
5 years (l)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 (m) Goodwill, Intangible Assets and Deferred Costs Goodwill represents the excess of the acquisition cost of Composite Solutions, Inc. from True North Partners, LLC in 2004 over the fair value of identifiable assets acquired and liabilities assumed. Goodwill, which is entirely in the U.S. segment, is evaluated for impairment annually on October 31 and whenever events or circumstances make it likely that impairment may have occurred. In determining whether impairment has occurred, one compares the fair value of the related reporting unit (calculated using the discounted cash flow method) to its carrying value. If the carrying value exceeds the fair value, impairment is recognized for the difference. We may first assess qualitative factors to determine whether it is necessary to perform the quantitative goodwill impairment test. We performed our annual goodwill impairment test during 2019 and determined that it is more-likely-than-not that its fair value exceeds its carrying amount. Our patents, licenses, trademarks and development tools were acquired in business acquisitions and provide contractual or legal rights, or other future benefits that could be separately identified. Our valuation of identified intangible assets was based upon discounted cash flow estimates that require significant management judgment with respect to revenue and expense growth rates, changes in working capital, and the selection and use of the appropriate discount rate. The intangible assets are amortized over their estimated useful life. Intangible assets with indefinite lives are evaluated at least annually for impairment or whenever events or circumstances make it likely that impairment may have occurred. As a result of our adoption of Accounting Standards Update (ASU) 2014-09, Revenue from Contracts with Customers Revenue From Contracts with Customers Intangible Assets and Deferred Costs, Net. (n) Warranty Expense We provide a limited warranty for our mold and wind blade products, including materials and workmanship, with terms and conditions that vary depending on the product sold, generally for periods that range from two to five years. We also provide a limited warranty for our transportation products, including materials and workmanship, with terms and conditions that vary depending on the product sold, generally for a period of approximately two year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generally reversed against the current year warranty expense amount. See Note 10, Accrued Warranty (o) Treasury Stock Common stock purchased for treasury is recorded at historical cost. Transactions in treasury shares relate to share-based compensation plans and are recorded at weighted-average cost. (p) Foreign Currency Translation and Remeasurements Foreign currency-denominated assets and liabilities are translated into U.S. dollars at exchange rates existing at the respective balance sheet dates. Results of operations of our foreign subsidiaries are translated at the average exchange rates during the respective periods. Translation adjustments are reported in accumulated other comprehensive loss in our consolidated balance sheets. Currency translation adjustments for the years ended December 31, 2019, 2018 and 2017 amounted to an other comprehensive loss of $7.0 million, an other comprehensive loss of $14.4 million and an other comprehensive gain of $3.3 million, respectively. Our reporting currency is the U.S. dollar. However, we have non-U.S. operating subsidiaries in our U.S., Mexico, Turkey, China and India operations.
•
The U.S. parent companies of our China and Mexico operations, which are wholly-owned subsidiaries of TPI Composites, Inc., maintain their books and records in U.S. dollars.
•
Our Mexico operations maintain their books and records through multiple legal entities that are denominated in the local Mexican currency, the Peso.
•
Our Turkey operations maintain their books and records in the local Turkish currency, the Lira.
•
Our China operations maintain their books and records in the local Chinese currency, the Renminbi.
•
Our Chennai, India operation maintains its books and records in the local India currency, the Rupee.
•
Our Kolding, Denmark operation, which is a wholly-owned subsidiary of TPI Composites, Inc., maintains its books and records denominated in the local Danish currency, the Krone.
•
Our Berlin, Germany operation, which is a wholly-owned subsidiary of TPI Composites, Inc., maintains its books and records in their official currency, the Euro. Foreign currency transaction gains and losses are reported in realized loss on foreign currency remeasurement in our consolidated statements of operations. (q) Share-Based Compensation We maintain two active incentive compensation plans: the 2008 Stock Option and Grant Plan and the Amended and Restated 2015 Stock Option and Incentive Plan (the 2015 Plan). In May 2015, our board of directors and stockholders adopted and approved the 2015 Plan, which provides for the issuance of incentive stock options, non-qualified stock options, stock appreciation rights, restricted stock units (RSUs), restricted stock awards, unrestricted stock awards, cash-based awards, performance-based restricted stock units (PSUs) and dividend equivalent rights to certain of our employees, non-employee directors and consultants. The term of stock options issued under the 2015 Plan may not exceed ten years from the date of grant. Under the 2015 Plan, incentive stock options and non-qualified stock options are granted at an exercise price that is not to be less than 100% of the fair market value of our common stock on the date of grant, as determined by the Compensation Committee of our board of directors. Stock options become vested and exercisable at such times and under such conditions as determined by the Compensation Committee on the date of grant. Upon approval of the 2015 Plan, no future grants will be made from the 2008 Stock Option and Grant Plan. We use the Black Scholes valuation model, unless the awards are subject to market conditions, in which case we utilize a binomial-lattice model (i.e., Monte Carlo simulation model), to determine the fair value of stock options and certain PSUs granted pursuant to the 2015 Plan. The Monte Carlo simulation model utilizes multiple input variables to determine the share-based compensation expense. For grants with market conditions made in the year ended December 31, 2019, we utilized a volatility of 28.3%, a 0% dividend yield and a risk-free interest rate of 2.5%. The volatility was based on the most recent comparable period for the Company and the peer group. The stock price projection for the Company and the components of the peer group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The determination of the grant date fair value using an option-pricing model and simulation model requires judgment as well as assumptions regarding a number of other complex and subjective variables. These variables include our closing market price at the grant date as well as the following assumptions: Expected Volatility . As our common stock had not been publicly traded prior to July 2016, the expected volatility assumption reflects an average of volatilities of publicly traded peer group companies with a period equal to the expected life of the options. Expected Life (years) . We use the simplified method to estimate the expected term of stock options. The simplified method for estimating expected term is to use the mid-point between the vesting term and the contractual term of the option. We elected to use the simplified method because we did not have historical exercise data to estimate the expected term due to the limited time period our common stock had been publicly traded. Risk-Free Interest Rate . The risk-free interest rate assumption is based upon the U.S. constant maturity treasury rates as the risk-free rate interpolated between the years commensurate with the expected life of the options. Dividend Yield . The dividend yield assumption is zero since we do not expect to declare or pay dividends in the foreseeable future. Forfeitures. Share-based compensation expense is reversed when the s</t>
  </si>
  <si>
    <t>Revenue From Contracts with Customers</t>
  </si>
  <si>
    <t>Revenue From Contract With Customer [Abstract]</t>
  </si>
  <si>
    <t>Note 2 – Revenue From Contracts with Customers The following tables represents the disaggregation of our net sales revenue by product for each of our reportable segments:
Year Ended December 31, 2019
U.S.
Asia
Mexico
EMEAI
Total
(in thousands)
Wind blade sales
$
120,125
$
366,206
$
410,337
$
432,049
$
1,328,717
Precision molding and assembly systems sales
3,774
25,203
19,703
—
48,680
Transportation sales
28,523
—
347
—
28,870
Other sales
16,895
2,400
5,219
5,719
30,233
Total net sales
$
169,317
$
393,809
$
435,606
$
437,768
$
1,436,500
Year Ended December 31, 2018
U.S.
Asia
Mexico
EMEAI
Total
(in thousands)
Wind blade sales
$
126,335
$
264,417
$
256,101
$
286,414
$
933,267
Precision molding and assembly systems sales
5,034
36,616
7,203
—
48,853
Transportation sales
29,254
—
—
—
29,254
Other sales
3,093
5,222
5,452
4,483
18,250
Total net sales
$
163,716
$
306,255
$
268,756
$
290,897
$
1,029,624
Year Ended December 31, 2017
U.S.
Asia
Mexico
EMEAI
Total
(in thousands)
Wind blade sales
$
164,870
$
346,200
$
200,355
$
179,100
$
890,525
Precision molding and assembly systems sales
8,445
18,408
760
—
27,613
Transportation sales
14,020
—
—
—
14,020
Other sales
3,690
7,912
5,448
5,990
23,040
Total net sales
$
191,025
$
372,520
$
206,563
$
185,090
$
955,198
In addition, most of our net sales are made directly to our customers, primarily large multi-national wind turbine manufacturers, under our long-term contracts which are typically five years in length. Contract Assets and Liabilities Contract assets consist of the amount of revenue recognized over time for performance obligations in production where control has transferred to the customer but the contract does not yet allow for the customer to be billed. Typically, customers are billed when the product finishes production and meets the technical specifications contained in the contract. The majority of the contract asset balance relates to materials procured based on customer specifications. The contract assets are recorded as current assets in the consolidated balance sheets. Contract liabilities consist of advance payments in excess of revenue earned. These amounts were historically recorded as customer deposits which usually relate to progress payments received as precision molding and assembly systems were being manufactured. The contract liabilities are recorded as current liabilities in the consolidated balance sheets and are reduced as we record revenue over time. These contract assets and liabilities are reported on the consolidated balance sheets net on a contract-by-contract basis at the end of each reporting period, as demonstrated in the table below. Contract assets and contract liabilities consisted of the following:
December 31,
2019
2018
$ Change
(in thousands)
Gross contract assets
$
170,973
$
127,568
$
43,405
Less: reclassification from contract liabilities
(4,458
)
(10,860
)
6,402
Contract assets
$
166,515
$
116,708
$
49,807
December 31,
2019
2018
$ Change
(in thousands)
Gross contract liabilities
$
7,466
$
18,003
$
(10,537
)
Less: reclassification to contract assets
(4,458
)
(10,860
)
6,402
Contract liabilities
$
3,008
$
7,143
$
(4,135
) Contracts assets increased by $49.8 million from December 31, 2018 to December 31, 2019 due to incremental unbilled production during the year ended December 31, 2019. Contracts liabilities decreased by $4.1 million from December 31, 2018 to December 31, 2019 due to the revenue earned related to precision molding and assembly systems and wind blades being produced exceeding the amounts billed to customers during the year ended December 31, 2019. The time it takes to produce a single blade is typically between 5 to 7 days. The time it takes to produce a mold is typically between 3 to 6 months. For the year ended December 31, 2019, we recognized $7.1 million of revenue which was included in the corresponding contract liability balance at the beginning of the period. Performance Obligations Remaining performance obligations represent the transaction price for which work has not been performed and excludes any unexercised contract options. As discussed in Note 1, Summary of Operations and Significant Accounting Policies For the year ended December 31, 2019, net revenue recognized from our performance obligations satisfied in previous periods decreased by $19.3 million. This primarily relates to changes in certain of our estimated total contract values and related percentage of completion estimates. As of December 31, 2019, the aggregate amount of the transaction price allocated to the remaining performance obligations to be satisfied in future periods was approximately $4.1 billion. We estimate that we will recognize the remaining performance obligations as revenue as follows: 38 percent in 2020, 31 percent in 2021, 18 percent in 2022 and the remaining 13 percent in 2023. The transaction price allocated to the remaining performance obligations excludes approximately $295.5 million of variable consideration over the contractual guaranteed minimum volume obligations under current contracts with customers which has been constrained primarily due to uncertainty associated with production volume during the remaining term of the agreements. We estimate the constraint will be resolved in subsequent periods when our customers provide additional information relevant to forecasted future production. Pre-Production Investments We recognize an asset for deferred costs incurred to fulfill a contract when those costs meet all of the following criteria: (a) the costs relate directly to a contract or to an anticipated contract that we can specifically identify; (b) the costs generate or enhance our resources that will be used in satisfying performance obligations in the future; and, (c) the costs are expected to be recovered. We capitalize the costs related to training our workforce to execute the manufacturing services and other facility set-up costs related to preparing for production of a specific contract. We factor these costs into our estimated cost analysis for the overall contract. Costs capitalized are amortized over the number of units produced during the contract term. As of December 31, 2019, the cost and accumulated amortization of such assets totaled $5.6 million and $2.7 million, respectively. As of December 31, 2018, the cost and accumulated amortization of such assets totaled $5.6 million and $2.1 million, respectively. These amounts are included in intangible assets and deferred costs, net in the consolidated balance sheet. See Note 8, Intangible Assets and Deferred Costs, Net In applying the practical expedient as permitted under Topic 606, we recognize the incremental costs of obtaining contracts as an expense when incurred if the amortization period of the asset that we otherwise would have recognized is one year or less. These costs are included in cost of goods sold.</t>
  </si>
  <si>
    <t>Significant Risks and Uncertainties</t>
  </si>
  <si>
    <t>Risks And Uncertainties [Abstract]</t>
  </si>
  <si>
    <t xml:space="preserve">Note 3. Significant Risks and Uncertainties Our revenues and receivables are from a small number of customers. As such, our production levels are dependent on these customers’ orders. See Note 17, Concentration of Customers We have experienced extended startup delays and challenges with respect to our Newton, Iowa transportation facility, which had an adverse impact on our results of operations for the year ended December 31, 2019. See Note 20, Subsequent Events We maintain our U.S. cash in bank deposit accounts that, at times, exceed U.S. federally insured limits. U.S. bank accounts are guaranteed by the Federal Deposit Insurance Corporation (FDIC) in an amount up to $250,000 during 2019 and 2018. At December 31, 2019 and 2018, we had $45.8 million and $53.7 million, respectively, of cash in deposit accounts in high quality U.S. banks, which was in excess of FDIC limits. We have not experienced losses in any such accounts. We also maintain cash in bank deposit accounts outside the U.S. with no insurance. At December 31, 2019, this includes $9.9 million in Turkey, $9.7 million in China, $2.4 million in India, $2.1 million in Mexico and $0.4 million in Denmark. We have not experienced losses in these accounts. In addition, we have short-term deposits in interest bearing accounts of $1.0 million in China, which are reported as restricted cash in our consolidated balance sheets. We also have long-term deposits in interest bearing accounts of $0.5 million in Iowa. See Note 9, Other Noncurrent Assets Certain of our debt agreements are either tied to LIBOR or EURIBOR and certain of them have associated interest rate hedges. Due to the relatively low LIBOR and EURIBOR rates in effect as of December 31, 2019, a 10% change in the LIBOR or EURIBOR rate would not have had a material impact on our future earnings, fair values or cash flows. </t>
  </si>
  <si>
    <t>Related-Party Transactions</t>
  </si>
  <si>
    <t>Related Party Transactions [Abstract]</t>
  </si>
  <si>
    <t xml:space="preserve">Note 4. Related-Party Transactions Related party transactions include transactions between us and certain of our affiliates. The following transactions were in the normal course of operations and were measured at the exchange amount, which is the amount of consideration established and agreed to by the parties. We have previously entered into several agreements with subsidiaries of General Electric Company and its consolidated affiliates (GE) relating to the operation of its business. As a result of these agreements, GE has been a debtor, creditor and holder of both our preferred and common shares. During the second quarter of 2017, GE reduced its holdings of our common shares to less than five percent of the total shares outstanding and then completely divested of our common shares during the third quarter of 2017. For the six months ended June 30, 2017, we recorded related-party sales with GE of $198.6 million. We have entered into five separate supply agreements with GE to manufacture wind blades in Newton, Iowa; Taicang Port, China; Juárez, Mexico (2) and Izmir, Turkey. The supply agreements in Taicang Port, China and Izmir, Turkey expired on December 31, 2017. In connection with our secondary offering in May 2017, certain entities associated with Element Partners, Angeleno Group, Landmark Partners and NGP Energy Technology Partners, L.P, as well as certain of our executive officers sold an aggregate of 5,075,000 shares of our common stock at the public offering price of $16.35 per share. </t>
  </si>
  <si>
    <t>Accounts Receivable</t>
  </si>
  <si>
    <t>Receivables [Abstract]</t>
  </si>
  <si>
    <t>Note 5. Accounts Receivable Accounts receivable at December 31 consisted of the following:
2019
2018
(in thousands)
Trade accounts receivable
$
180,051
$
172,667
Other accounts receivable
3,961
4,148
Total accounts receivable
$
184,012
$
176,815</t>
  </si>
  <si>
    <t>Other Current Assets</t>
  </si>
  <si>
    <t>Deferred Costs Capitalized Prepaid And Other Assets Disclosure [Abstract]</t>
  </si>
  <si>
    <t>Note 6. Other Current Assets Other current assets at December 31 consisted of the following:
2019
2018
(in thousands)
Refundable value-added tax
$
22,687
$
11,160
Deposits
6,143
5,659
Other current assets
1,013
—
Total current assets
$
29,843
$
16,819</t>
  </si>
  <si>
    <t>Property, Plant, and Equipment, Net</t>
  </si>
  <si>
    <t>Property Plant And Equipment [Abstract]</t>
  </si>
  <si>
    <t>Note 7. Property, Plant and Equipment, Net Property, plant and equipment, net at December 31 consisted of the following:
2019
2018
(in thousands)
Machinery and equipment
$
159,176
$
119,737
Buildings
14,495
15,080
Leasehold improvements
56,414
38,747
Office equipment and software
32,284
26,363
Furniture
22,429
19,579
Vehicles
562
287
Construction in progress
20,677
17,390
Total property, plant and equipment, gross
306,037
237,183
Accumulated depreciation
(101,030
)
(77,760
)
Total property, plant and equipment, net
$
205,007
$
159,423
As of December 31, 2019, the projects in construction in progress included the construction and outfitting of our new manufacturing facility in Chennai, India and continued investments in our other existing manufacturing facilities. Total depreciation for the years ended December 31, 2019, 2018 and 2017 was $36.7 million, $25.5 million and $20.8 million, respectively. As of December 31, 2019, the cost and accumulated depreciation of property, plant and equipment that we are leasing under finance lease arrangements is $45.0 million and $17.0 million, respectively. As of December 31, 2018, the cost and accumulated depreciation of property, plant and equipment that we are leasing under finance lease arrangements is $41.3 million and $11.7 million, respectively. See Note 13, Leases</t>
  </si>
  <si>
    <t>Intangible Assets and Deferred Costs, Net</t>
  </si>
  <si>
    <t>Goodwill And Intangible Assets Disclosure [Abstract]</t>
  </si>
  <si>
    <t xml:space="preserve">Note 8. Intangible Assets and Deferred Costs, Net Carrying values and estimated useful lives of intangible assets and deferred costs as of December 31, 2019, consisted of the following:
Estimated Useful Life
Cost
Accumulated Amortization
Net
(in thousands)
Pre-production investments (1)
Various
$
5,639
$
(2,656
)
$
2,983
Patents
10 years
112
(6
)
106
Acquired development tools
10 years
980
(49
)
931
Trademarks
Indefinite
150
—
150
Total intangible assets and deferred costs, net
$
6,881
$
(2,711
)
$
4,170
Carrying values and estimated useful lives of intangible assets and deferred costs as of December 31, 2018, consisted of the following:
Estimated Useful Life
Cost
Accumulated Amortization
Net
(in thousands)
Pre-production investments (1)
Various
$
5,598
$
(2,111
)
$
3,487
License
5 years
1,000
(179
)
821
Trademarks
Indefinite
150
—
150
Total intangible assets and deferred costs, net
$
6,748
$
(2,290
)
$
4,458
(1)
See Note 2, Revenue From Contracts with Customers, During the years ended December 31, 2019, 2018 and 2017, we recorded amortization expense for the intangible assets and deferred costs of $1.9 million, $0.9 million and $0.9 million, respectively. </t>
  </si>
  <si>
    <t>Other Noncurrent Assets</t>
  </si>
  <si>
    <t>Other Assets Noncurrent [Abstract]</t>
  </si>
  <si>
    <t>Note 9. Other Noncurrent Assets Other noncurrent assets at December 31 consisted of the following:
2019
2018
(in thousands)
Deferred tax assets
$
11,209
$
15,296
Deposits
8,437
3,845
Land use right
1,521
2,378
Restricted cash
475
475
Other
2,278
1,976
Total other noncurrent assets
$
23,920
$
23,970
The historical land use right asset was purchased during 2007 and permits us to use the land where the Taicang Port, China facility, owned by us, is situated. Amortization of the land use right began upon the opening of the plant in 2008. An additional land use right asset was purchased during 2018 which permits us to use additional land where the Taicang Port, China facility is situated. In the fourth quarter of 2019 we determined that we were not going to utilize this additional land use right asset and wrote off approximately $0.8 million to depreciation expense in our consolidated statement of operations. We are still amortizing the historical land use right asset on a straight-line basis over its 50 year life. As of December 31, 2019 and 2018, we maintained long-term deposits in interest bearing accounts related to fully cash-collateralized letter of credit in connection with an equipment lessor in Iowa totaling approximately $0.5 million.</t>
  </si>
  <si>
    <t>Accrued Warranty</t>
  </si>
  <si>
    <t>Product Warranties Disclosures [Abstract]</t>
  </si>
  <si>
    <t>Note 10. Accrued Warranty Warranty accrual at December 31 consisted of the following:
2019
2018
2017
(in thousands)
Warranty accrual at beginning of year
$
36,765
$
30,419
$
21,089
Accrual during the year
22,345
14,605
15,443
Cost of warranty services provided during the year
(6,220
)
(4,457
)
(1,986
)
Reduction of reserves
(5,251
)
(3,802
)
(4,127
)
Warranty accrual at end of year
$
47,639
$
36,765
$
30,419</t>
  </si>
  <si>
    <t>Share-Based Compensation</t>
  </si>
  <si>
    <t>Disclosure Of Compensation Related Costs Sharebased Payments [Abstract]</t>
  </si>
  <si>
    <t xml:space="preserve">Note 11. Share-Based Compensation Since 2015, we have granted awards of stock options, RSUs and PSUs to certain employees and non-employee directors under the 2015 Plan. Each award granted prior to the consummation of our IPO included a performance condition that required the completion of an initial public offering by us and a required vesting period of one to four years commencing upon achievement of the performance condition. As the IPO was consummated in July 2016, we began recording compensation expense in July 2016 for the requisite service period from the grant date through the IPO date with the balance of the share-based compensation to be expensed over the remaining vesting period. The share-based compensation expense recognized in the consolidated statements of operations for the years ended December 31 was as follows:
2019
2018
2017
(in thousands)
Cost of goods sold
$
386
$
1,281
$
1,070
General and administrative expenses
5,295
6,514
6,054
Total share-based compensation expense
$
5,681
$
7,795
$
7,124
The share-based compensation expense recognized by award type for the years ended December 31 was as follows:
2019
2018
2017
(in thousands)
RSUs
$
3,658
$
4,209
$
2,808
Stock options
1,501
2,463
4,316
PSUs
522
1,123
—
Total share-based compensation expense
$
5,681
$
7,795
$
7,124
The summary of activity for our incentive plans is as follows:
Stock Options
RSUs
PSUs
Shares Available for Grant
Shares
Weighted- Average Exercise Price
Options Exercisable
Shares
Weighted- Average Grant Date Fair Value
Shares
Weighted- Average Grant Date Fair Value
Balance as of December 31, 2016
3,587,692
3,331,418
$
12.72
25,828
636,120
$
10.90
—
—
Increase in shares authorized
1,349,475
—
—
—
—
—
—
Granted
(433,700
)
213,200
19.70
220,500
22.42
—
—
Exercised/vested
—
(138,878
)
10.83
(218,040
)
10.95
—
—
Forfeited/cancelled
227,650
(202,450
)
11.54
(25,200
)
10.87
—
—
Balance as of December 31,
4,731,117
3,203,290
13.34
890,433
613,380
15.02
—
—
Increase in shares authorized
1,360,826
—
—
—
—
—
—
Granted
(451,212
)
9,652
22.67
149,012
23.37
292,548
22.67
Exercised/vested
—
(354,153
)
12.10
(298,036
)
13.03
—
—
Forfeited/cancelled
339,874
(258,095
)
14.72
(38,480
)
21.51
(43,299
)
22.67
Balance as of December 31,
5,980,605
2,600,694
13.41
1,415,948
425,876
18.75
249,249
22.67
Increase in shares authorized
1,387,123
—
—
—
—
—
—
Granted
(875,557
)
397,170
20.94
196,418
26.99
281,969
29.25
Exercised/vested
—
(345,475
)
15.14
(236,187
)
15.42
—
—
Forfeited/cancelled
129,341
(58,161
)
15.23
(31,680
)
24.91
(39,500
)
25.60
Balance as of December 31,
6,621,512
2,594,228
14.29
1,697,272
354,427
24.99
491,718
26.20
The fair value of RSUs which vested during the years ended December 31, 2019 and 2018 was $6.2 million and $8.4 million, respectively. In addition, during 2019 and 2018, we repurchased 79,040 and 100,891 shares for $2.1 million and $2.9 million, respectively, related to tax withholding requirements on vested RSU awards. The following table summarizes the outstanding and exercisable stock option awards as of December 31, 2019:
Options Outstanding
Options Exercisable
Range of Exercise Prices:
Shares
Weighted- Average Remaining Contractual Life (in years)
Weighted- Average Exercise Price
Shares
Weighted- Average Exercise Price
$8.49
16,397
0.6
$
8.49
16,397
$
8.49
$10.87
1,470,972
5.4
10.87
1,169,598
10.87
$11.00 to $16.53
320,001
6.1
15.95
249,800
16.02
$18.70
188,560
6.5
18.70
150,081
18.70
$18.77 to $29.26
598,298
8.9
20.59
111,396
19.99
$8.49 to $29.26
2,594,228
6.4
14.29
1,697,272
12.90
The following table contains additional information pertaining to stock options for the years ended December 31:
2019
2018
2017
(in thousands)
Total intrinsic value of stock options outstanding
$
12,219
$
29,045
$
22,804
Total intrinsic value of stock options exercisable
9,718
15,949
6,688
Cash received from the exercise of stock options
5,223
4,284
1,430
Fair value of stock options vested
8,796
4,566
4,931
As of December 31, 2019, the unamortized cost of the outstanding RSUs and PSUs was $4.2 million and $2.4 million, respectively, which we expect to recognize in the consolidated financial statements over weighted-average periods of approximately 1.8 years and 1.9 years, respectively. Additionally, the total unrecognized cost related to non-vested stock option awards was $2.3 million, which we expect to recognize in the consolidated financial statements over a weighted-average period of approximately 1.8 years. The fair value of the stock options granted during the years ended December 31 were calculated using the Black-Scholes option pricing model with the following assumptions:
2019
2018
2017
Weighted-average fair value
$
6.80
$
10.36
$
9.10
Expected volatility
28.0
%
42.8
%
45.0
%
Expected life
6.3 years
6.3 years
6.3 years
Risk-free interest rate
1.9
%
2.7
%
1.5
%
Dividend yield
0.0
%
0.0
%
0.0
% </t>
  </si>
  <si>
    <t>Long-Term Debt, Net of Debt Issuance Costs and Current Maturities</t>
  </si>
  <si>
    <t>Debt Disclosure [Abstract]</t>
  </si>
  <si>
    <t>Note 12. Long-Term Debt, Net of Debt Issuance Costs and Current Maturities Long-term debt, net of debt issuance costs and current maturities, as of December 31 consisted of the following:
2019
2018
(in thousands)
Senior revolving loan—US
$
112,414
$
90,414
Accounts receivable financing—EMEAI
3,805
14,524
Equipment financing—EMEAI
7,903
12,197
Equipment finance lease—U.S.
288
111
Equipment finance lease—EMEAI
5,732
6,738
Equipment finance lease—Mexico
11,919
14,517
Total debt - principal
142,061
138,501
Less: Debt issuance costs
(672
)
(878
)
Total debt, net of debt issuance costs
141,389
137,623
Less: Current maturities of long-term debt
(13,501
)
(27,058
)
Long-term debt, net of debt issuance costs and current maturities
$
127,888
$
110,565
Senior Financing Agreements (U.S.): In April 2018, we entered into a new credit agreement, the Credit Agreement, with four lenders consisting of a multi-currency, revolving credit facility in an aggregate principal amount of $150.0 million, including a $25.0 million letter of credit sub-facility. On the closing date, we drew down $75.4 million on the revolving credit facility in connection with the closing of the transactions contemplated by the Credit Agreement and used the proceeds to pay all outstanding amounts due and payable under our previous credit agreement, various fees and expenses and accrued interest. All borrowings and amounts outstanding under the Credit Agreement are scheduled to mature in April 2023. In May 2019, the Credit Agreement was further amended to revise the definition of Consolidated EBITDA as utilized in certain of the financial covenants of the Credit Agreement. In connection with the Credit Agreement, in the second quarter of 2018 we expensed $2.0 million of deferred financing costs associated with the previous credit agreement and a $1.4 million prepayment penalty within the caption “Loss on extinguishment of debt” in the accompanying consolidated statements of operations. In addition, we incurred debt issuance costs related to the Credit Agreement totaling $1.0 million which will be amortized to interest expense over the five-year term of the Credit Agreement using the effective interest method. Interest accrues at a variable rate equal to LIBOR plus a margin of 1.75% (3.3% as of December 31, 2019), which may vary based on our total net leverage ratio as defined in the Credit Agreement. Interest is paid monthly and we are not obligated to make any principal repayments prior to the maturity date provided we are not in default under the Credit Agreement. We may prepay the borrowings under the Credit Agreement without penalty. In April 2018, we also entered into an interest rate swap arrangement to fix a notional amount of $75.0 million of the Credit Agreement at an effective interest rate of 4.2% for a period of five years. See Note 1, Summary of Operations and Significant Accounting Policies - (s) Financial Instruments, As of December 31, 2019 and 2018, there was $112.4 million and $90.4 million outstanding under the Credit Agreement, respectively. Due to the revolving credit facility’s variable interest rate of LIBOR plus a competitive spread, we estimate that fair-value approximates the face value of these notes. Accounts Receivable, Secured and Unsecured Financing: EMEAI During 2014, we renewed a general credit agreement, as amended, with a financial institution in Turkey to provide up to 21.0 million Euro of short-term collateralized financing on invoiced accounts receivable of one of our customers in Turkey. Interest originally accrued annually at a fixed rate of 9.1% and was paid quarterly. In December 2014, and later amended, we obtained an additional $8.0 million of unsecured financing in Turkey under the credit agreement with interest accruing annually at a fixed rate of 2.0% and payable at the end of the term when the loan is repaid. All other credit agreement terms remained the same. The credit agreement does not have a maturity date, however the limits are reviewed in September of each year. During the fourth quarter of 2018, we replaced the accounts receivable financing facility with the accounts receivable assignment agreement discussed below. As of December 31, 2019 and 2018, there were no amounts outstanding under the unsecured financing facility. In 2014, we entered into a credit agreement with a Turkish financial institution to provide up to $16.0 million of short-term financing of which $10.0 million is collateralized financing on invoiced accounts receivable of one of our customers in Turkey, $5.0 million is unsecured financing and $1.0 million is related to letters of guarantee. Interest accrues at a variable rate of the three month Euro Interbank Offered Rate (EURIBOR) plus 6.5%. During the first quarter of 2018, the collateralized financing on invoiced accounts receivables and unsecured financing facilities were retired and the letters of guarantee limit was adjusted, later amended to 1.4 million Euro (approximately $1.6 million as of December 31, 2019). No amounts were outstanding under this letter of guarantee agreement as of December 31, 2019 or 2018. In 2016, we entered into a general credit agreement, as amended, with a Turkish financial institution to provide up to 39.0 million Euro (approximately $43.7 million as of December 31, 2019) of short-term financing of which 28.0 million Euro (approximately $31.4 million as of December 31, 2019) is collateralized financing based on invoiced accounts receivables of one of our customers in Turkey, 10.0 million Euro (approximately $11.2 million as of December 31, 2019) for the collateralized financing of capital expenditures and 1.0 million Euro (approximately $1.1 million as of December 31, 2019) related to letters of guarantee. Interest on the collateralized financing based on invoiced accounts receivables of one of our customers in Turkey accrues at a fixed rate of 2.75% as of December 31, 2019 and is paid quarterly with a maturity date equal to four months from the applicable invoice date. Interest on the collateralized capital expenditures financing accrues at the one month EURIBOR plus 6.75% (6.75% as of December 31, 2019) with monthly principal repayments beginning in October 2017 with a final maturity date of December 2021. Interest on the letters of guarantee accrues at 2.00% annually with an amended final maturity date of July 2020. As of December 31, 2019 and 2018, there was $7.9 million and $12.2 million outstanding under the collateralized financing of capital expenditures line, respectively. Additionally, as of December 31, 2019 and 2018, there was $3.8 million and $14.5 million, respectively, outstanding under the collateralized financing based on invoiced accounts receivables. In the fourth quarter of 2018, we entered into a credit agreement, as amended, with a Turkish financial institution to provide up to 118.6 million Turkish Lira (approximately $20.6 million as of June 30, 2019) of collateralized financing on invoiced accounts receivable of one of our customers in Turkey. Interest accrued at a fixed rate of 3.9% and was to be paid quarterly. The credit agreement did not have a maturity date, however the limit would be reviewed in October of each year. In September 2019 this credit agreement was cancelled. No amounts were outstanding under this agreement as of December 31, 2018. In the fourth quarter of 2019, we entered into a credit agreement with a Turkish financial institution to provide up to $10.0 million Euro (approximately $11.2 million as of December 31, 2019) of unsecured financing. Interest accrues at a fixed rate of 2.5% and is payable at the end of the term when the loan is repaid. No amounts were outstanding under this agreement as of December 31, 2019. Due to the short-term nature of the unsecured financings in the EMEAI segment, we estimate that fair-value approximates the face value of the notes. Asia In February 2017, we entered into a credit agreement, as amended, with a Chinese financial institution to provide an unsecured credit line of up to 210.0 million Renminbi (approximately $30.5 million as of June 30, 2019) which can be used for the purpose of domestic and foreign currency loans, issuing customs letters of guarantee or other transactions approved by the lender. Interest on the credit line accrues at the Chinese central bank interest rate plus an applicable margin (4.8% as of June 30, 2019) and can be paid monthly, quarterly or at the time of the debt’s maturity (extended to January 2020). In August 2019, except as noted below, we replaced this credit agreement with the credit agreement discussed below. In connection with the August 2019 transaction, the financial institution agreed to allow the working capital loans which were then outstanding, totaling 5.0 million Renminbi (or approximately $0.7 million as of September 30, 2019) to be repaid on their due date of October 1, 2019. As of December 31, 2018, there were 92.8 million Renminbi (approximately $13.5 million) of letters of guarantee used for customs clearance outstanding. In August 2019, we entered into a credit agreement with a Chinese financial institution to provide an unsecured credit line of up to 315.0 million Renminbi (approximately $45.2 million as of December 31, 2019) related to two of our China facilities which can be used for the purpose of issuing customs letters of guarantee and covering the related deposits on such letters of guarantee, project financing and certain other transactions approved by the lender. Interest on the credit line accrues at the Chinese central bank interest rate plus an applicable margin (4.8% as of December 31, 2019) and can be paid monthly, quarterly or at the time of the debt’s maturity (August 2021). As of December 31, 2019, there were 25.7 million Renminbi (approximately $3.7 million) of letters of guarantee and related deposits used for customs clearance outstanding. In March 2018, we entered into a credit agreement, as amended, with a Chinese financial institution to provide an unsecured credit line of up to 100.0 million Renminbi (approximately $14.3 million as of December 31, 2019) which can be used as customs letters of guarantee. Interest on the credit line accrues at the Chinese central bank interest rate plus an applicable margin (4.8% at December 31, 2019) and can be paid monthly, quarterly or at the time of the debt’s maturity (in March 2023). As of December 31, 2019, there were 71.9 million Renminbi (approximately $10.3 million) of letters of guarantee used for customs clearance outstanding. As of December 31, 2018, there were no amounts outstanding under this credit agreement. Equipment Leases and Other Arrangements: U.S In 2014, we entered into a lease agreement, as amended, with a leasing company for the lease of up to $5.4 million of machinery and equipment at our Iowa facility. The lease included an implied effective interest rate of 4.3% annually and required monthly payments during each 24 month term. The amounts outstanding under this agreement as of December 31, 2019 and 2018, were $0.1 million and $0.1 million, respectively. EMEAI In 2013, we entered into a finance lease agreement with a financial institution in Turkey for the initial lease of up to $4.9 million of machinery, equipment and building improvements at our first Turkey facility. The term of the lease was for four years at an effective interest rate of 6.0%. The loan was to be repaid in monthly installments through 2017. The financing agreement was subsequently amended in 2017 to include our second Turkey facility and increase the amount of machinery, equipment and building improvements available for lease to $10.0 million. As a result of the amendment, and subsequent amendments, the loan is to be repaid in monthly installments through 2023 at an effective interest rate of 8.0%. All other financing agreement terms remained the same. The balance outstanding as of December 31, 2019 and 2018 was $5.6 million and $6.7 million, respectively. Mexico In 2016, we entered into a lease agreement, as amended, with a leasing company for the lease of up to $10.0 million of machinery and equipment at our second Mexico facility. The lease includes an implied effective interest rate of 4.3% annually and requires monthly payments during each 24 month term. There were no amounts outstanding under this agreement as of December 31, 2019. The amount outstanding under this agreement as of December 31, 2018 was $0.7 million. In March 2017, we entered into a sale-lease agreement with a leasing company for the initial lease of up to $12.0 million of machinery and equipment at our third Mexico facility. The lease includes an implied effective interest rate of 4.3% annually and requires monthly payments during each 24 month term. There were no amounts outstanding under this agreement as of December 31, 2019. The amount outstanding under this agreement as of December 31, 2018 was $3.2 million. In March 2018, we entered into a sale-lease agreement with a leasing company for the initial lease of up to $15.0 million of machinery and equipment at our Matamoros, Mexico facility. The lease includes an implied effective interest rate of 6.7% annually and requires monthly payments during each 48 month term. The amount outstanding under this agreement as of December 31, 2019 and 2018 was $10.9 million and $10.5 million, respectively. Costs associated with the issuance of debt are presented net of the related debt and are amortized over the term of the debt using the effective interest rate method. For the years ended December 31, 2019, 2018 and 2017, $0.2 million, $0.3 million and $0.6 million of debt issuance costs were amortized to interest expense in our consolidated statements of operations, respectively. The average interest rate on our short-term borrowings as of December 31, 2019 and 2018 was approximately 5.7% and 7.7%, respectively. The future aggregate annual principal maturities of debt at December 31, 2019, are as follows (in thousands):
2020
$
13,501
2021
9,519
2022
5,130
2023
113,720
2024
191
Total debt - principal
$
142,061</t>
  </si>
  <si>
    <t>Leases</t>
  </si>
  <si>
    <t>Leases [Abstract]</t>
  </si>
  <si>
    <t xml:space="preserve">Note 13. Leases We have operating and finance leases for our manufacturing facilities, warehouses, offices, automobiles and certain of our machinery and equipment. Our leases have remaining lease terms of between one and 15 years, some of which may include options to extend the leases up to five years. The components of lease cost were as follows:
2019
(in thousands)
Operating lease cost
$
30,957
Finance lease cost
Amortization of assets under finance leases
$
6,351
Interest on finance leases
1,414
Total finance lease cost
$
7,765
Future minimum lease payments under noncancelable leases as of December 31, 2019 were as follows:
Operating
Finance
Leases
Leases
(in thousands)
Year Ending December 31,
2020
$
25,425
$
6,744
2021
22,669
6,419
2022
21,618
5,653
2023
20,978
822
2024
17,519
200
Thereafter
66,584
—
Total future minimum lease payments
174,793
19,838
Less: interest
(44,281
)
(1,900
)
Total lease liabilities
$
130,512
$
17,938
Total lease liabilities as of December 31, 2019 were as follows:
Operating
Finance
Leases
Leases
(in thousands)
Current operating lease liabilities
$
16,629
$
—
Current maturities of long-term debt
—
5,744
Noncurrent operating lease liabilities
113,883
—
Long-term debt, net of debt issuance costs and current maturities
—
12,194
Total lease liabilities
$
130,512
$
17,938
See Note 7, Property, Plant and Equipment, Net Other information related to leases was as follows:
2019
(in thousands)
Supplemental Cash Flow Information
Cash paid for amounts included in the measurement of lease liabilities:
Operating cash flows from operating leases
$
29,845
Operating cash flows from finance leases
1,414
Financing cash flows from finance leases
9,128
Right of use assets obtained in exchange for new lease obligations:
Operating leases
15,855
Finance leases
5,811
December 31,
2019
Weighted-Average Remaining Lease Term (In Years):
Operating leases
7.6
Finance leases
3.2
Weighted-Average Discount Rate:
Operating leases
7.5
%
Finance leases
6.4
% As of December 31, 2019, we have an additional lease related to our new manufacturing facility in Chennai, India of approximately $60 million which has not yet commenced, but which we expect will commence in the first half of 2020 with an initial term of ten years. </t>
  </si>
  <si>
    <t>Commitments and Contingencies</t>
  </si>
  <si>
    <t>Commitments And Contingencies Disclosure [Abstract]</t>
  </si>
  <si>
    <t xml:space="preserve">Note 14. Commitments and Contingencies (a) Operating Leases We lease various facilities and equipment under noncancelable operating leases with terms ranging from 12 months to 120 months. Scheduled rent increases are recorded on a straight-line basis over the entire term of the lease. Rental expense charged under all operating leases (including leases with terms of less than one year) was $31.0 million, $25.5 million and $19.3 million for the years ended December 31, 2019, 2018 and 2017, respectively. See Note 13, Leases (b) Legal Proceedings From time to time, we may be involved in disputes or litigation relating to claims arising out of its operations. From time to time, we are party to various lawsuits, claims, and other legal proceedings that arise in the ordinary course of business, some of which are covered by insurance. Upon resolution of any pending legal matters, we may incur charges in excess of presently established reserves. Our management does not believe that any such charges would, individually or in the aggregate, have a material adverse effect on our financial condition, results of operations or cash flows. (c) Insurance/Self-Insurance We use a combination of insurance and self-insurance for a number of risks, including claims related to our employee health care, workers’ compensation and general liability. Liabilities associated with these risks are estimated based on, among other things, historical claims experience, severity factors, and other actuarial assumptions. Our loss exposure related to self-insurance is limited by stop loss coverage on a per occurrence and aggregate basis. We regularly analyze our reserves for incurred but not reported claims, and for reported but not paid claims related to our self-funded insurance programs. While we believe our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d) Dividend Restrictions Certain of our subsidiaries are limited in their ability to declare dividends without first meeting statutory restrictions of the People’s Republic of China, including retained earnings as determined under Chinese-statutory accounting requirements. Until 50% ($26.5 million) of registered capital is contributed to a surplus reserve, our Chinese operations can only pay dividends equal to 90% of after-tax profits (10% must be contributed to the surplus reserve). Once the surplus reserve fund requirement is met, we can pay dividends equal to 100% of after-tax profit assuming other conditions are met. At December 31, 2019, the amount of the surplus reserve fund was $6.6 million. (e) Collective Bargaining Agreements In 2016, we entered into a three-year collective bargaining agreement with certain of our employees at our first Turkey facility. The agreement resulted in an average increase in pay of approximately 20% for employees covered by the agreement. In addition, beginning in July 2017, this collective bargaining arrangement also covered similarly situated employees at our second Turkey facility. In 2019, the collective bargaining agreement with the Turkey facilities was renewed. In March 2018, we entered into a collective bargaining agreement with a labor union for certain of our employees at the Matamoros, Mexico facility. In the first quarter of 2020, we amended our Matamoros collective bargaining agreement to adjust the salaries and bonuses payable to our associates for calendar year 2020 that are covered by this agreement. Currently, there are no other employees covered by collective bargaining agreements. We believe that our relations with employees are generally good. </t>
  </si>
  <si>
    <t>Defined Contribution Plan</t>
  </si>
  <si>
    <t>Compensation And Retirement Disclosure [Abstract]</t>
  </si>
  <si>
    <t xml:space="preserve">Note 15. Defined Contribution Plan We maintain a 401(k) plan for all of our U.S. employees. Under the 401(k) plan, eligible employees may contribute, subject to statutory limitations, a percentage of their salaries. We currently match 50 percent of the participants’ contributions up to eight percent of eligible compensation. Participant vesting occurs in our matching contributions according to the schedule below:
Years of service
Vesting Percentage
1-year anniversary
34
%
2-year anniversary
66
%
3-year anniversary
100
% Our matching contributions to the 401(k) plan were $0.6 million, $0.6 million and $0.6 million for the years ended December 31, 2019, 2018 and 2017, respectively. Our matching contributions are accrued and recorded as expense during each payroll period. Effective January 1, 2017, we changed the 401(k) plan to include an auto enrollment feature, increased our match from 25% of the first 8% to 50% of the first 8% and reduced the vesting period from six years to three years. In Mexico, we maintain an annual savings fund, which matches the employee contribution each week, based on the Mexican statutory maximum of 13% of actual minimum salary rates. The savings fund period runs from November to October each year, and is distributed to employees in full, during the first week of November each year. For the years ended December 31, 2019, 2018 and 2017, we incurred matched savings expense of $2.7 million, $1.8 million and $1.3 million, respectively. In Turkey, we maintain a retirement fund that is based on a formula of annual salary multiplied by the number of years of service with us. We accrue a retirement fund liability for this each month. As of December 31, 2019 and 2018, we accrued $2.0 million and $1.0 million, respectively, based on the service periods of eligible employees greater than one year. </t>
  </si>
  <si>
    <t>Income Taxes</t>
  </si>
  <si>
    <t>Income Tax Disclosure [Abstract]</t>
  </si>
  <si>
    <t>Note 16. Income Taxes Geographic sources of income (loss) before income taxes are as follows for the years ended December 31:
2019
2018
2017
(in thousands)
United States
$
(41,255
)
$
(33,034
)
$
6,272
China
(3,777
)
(4
)
44,563
Turkey
47,579
31,955
56
Mexico
8,434
3,329
3,641
India
(3,970
)
—
—
Other
396
—
—
Total income before income taxes
$
7,407
$
2,246
$
54,532
2017 Tax Reform During the fourth quarter of 2017, we recorded a net tax expense of $0.1 million (net of valuation allowance) related to the enactment of the Tax Cuts and Jobs Act (Tax Reform). The expense was primarily related to applying the federal income tax rate change to certain of our deferred tax liabilities, and the realization of a benefit from our alternative minimum tax credit carryover. This provisional amount was subject to adjustment during the measurement period of up to one year following the December 2017 enactment of Tax Reform, as provided by SEC guidance. As of December 31, 2018, we completed the accounting for the enactment-date income tax effects of Tax Reform, which resulted in an immaterial impact to our financial statements. Upon further analyses of certain aspects of Tax Reform, and refinement of calculations during 2018, we increased our provisional amount of previously untaxed foreign earnings by $13.8 million, to $88.1 million. This resulted in no change to our U.S. federal income tax expense due to the impact of foreign tax credits. In addition, the provisional net tax expense discussed above was unchanged. Tax Reform enacted a new minimum tax on U.S. companies’ foreign operations called Global Intangible Low Tax Income (GILTI). Beginning in 2018, GILTI provisions will be applied providing an incremental tax on low taxed foreign income. The GILTI provisions require us to include in our U.S. income tax return foreign subsidiary earnings in excess of an allowable return on the foreign subsidiary’s tangible assets. We have made a policy election to account for any ongoing impacts of GILTI tax in the period in which it is incurred. At December 31, 2019, we recorded $15.7 million of federal income tax impacts of GILTI. Undistributed earnings of certain of our foreign subsidiaries amounted to approximately $181.9 million at December 31, 2019, and we consider those earnings reinvested indefinitely. As a result of the deemed mandatory repatriation provision pursuant to Tax Reform, we included undistributed earnings in income subject to U.S. tax at reduced tax rates in 2017. In addition, we recognized GILTI income reduced by net operating losses in 2018 and 2019 as part of the changes from Tax Reform. As a result, we do not have material basis differences related to cumulative unremitted earnings for U.S. income tax purposes. The income tax provision includes U.S. federal, state, and local taxes, Turkey, China and Mexico taxes currently payable and those deferred because of temporary differences between the financial statement and the tax bases of assets and liabilities. The components of the income tax provision for the years ended December 31 are as follows:
2019
2018
2017
(in thousands)
Current:
U.S. federal
$
—
$
—
$
(49
)
U.S. state and local taxes
(7
)
4
(3
)
Foreign
18,171
11,875
14,200
Total current
18,164
11,879
14,148
Deferred:
U.S. federal
6,277
(7,596
)
(20
)
U.S. state and local taxes
(950
)
(36
)
—
Foreign
(376
)
(7,280
)
1,670
Total deferred
4,951
(14,912
)
1,650
Total income tax provision (benefit)
$
23,115
$
(3,033
)
$
15,798
The following is a reconciliation from the U.S. statutory income tax rate to our effective income tax rate for the years ended December 31:
2019
2018
2017
United States statutory income tax rate
21.0
%
21.0
%
35.0
%
Foreign rate differential
(40.8
)
(14.4
)
(7.2
)
Foreign permanent differences
2.9
31.7
1.2
Tax rate change
(0.3
)
—
10.3
Withholding taxes
24.5
27.3
5.2
Foreign tax credits
—
—
(5.2
)
Subpart F / GILTI income
212.3
539.8
—
IRC Section 965 dividend
—
—
21.1
Foreign tax credits - 965 dividend
—
—
(13.7
)
Share-based compensation
(9.1
)
(89.0
)
—
Valuation allowance
115.5
(483.1
)
(16.6
)
State taxes
(10.2
)
(1.7
)
—
Deferred tax adjustments
2.1
4.6
3.8
Research and development
(13.4
)
(59.8
)
(1.2
)
Turkey incentive credits
—
—
(5.5
)
Foreign currency / inflationary adjustments
(0.5
)
(90.6
)
—
Other
8.1
(20.8
)
1.8
Effective income tax rate
312.1
%
(135.0
)%
29.0
% The following is a summary of the components of deferred tax assets and liabilities at December 31:
2019
2018
2017
(in thousands)
Deferred tax assets:
Net operating loss and credit carry forwards
$
23,065
$
17,360
$
18,913
Deferred revenue
1,792
149
178
Non-deductible accruals
16,111
10,850
9,860
Equity compensation
3,274
3,607
3,489
Lease assets and liabilities
1,062
—
—
Equity investment
—
—
390
Amortization of intangible assets
—
—
320
Non-deductible interest
—
1,452
—
Tax credits
1,931
2,212
4,760
Other
4,480
4,548
3,424
Gross deferred tax assets
51,715
40,178
41,334
Valuation allowance
(18,505
)
(8,520
)
(18,680
)
Total deferred tax assets
33,210
31,658
22,654
Deferred tax liabilities:
Deferred revenue
(17,081
)
(13,781
)
(15,564
)
Depreciation
(4,196
)
(2,636
)
(3,489
)
Lease assets and liabilities
(32
)
—
—
Other
(827
)
(406
)
(1,972
)
Total deferred tax liabilities
(22,136
)
(16,823
)
(21,025
)
Net deferred tax assets
$
11,074
$
14,835
$
1,629
The deferred tax valuation allowance at December 31 consisted of the following:
2019
2018
2017
(in thousands)
Allowance at beginning of year
$
(8,520
)
$
(18,680
)
$
(23,618
)
Benefits obtained (costs accumulated)
(9,985
)
10,160
4,938
Allowance at end of year
$
(18,505
)
$
(8,520
)
$
(18,680
) The valuation allowance as of December 31, 2019 primarily relates to certain state and foreign net operating losses (NOLs) that we believe do not meet the more-likely-than-not criteria for recording the related benefits. During 2018, we released the valuation allowance recorded against deferred tax assets reported in the United States. The release of this valuation allowance resulted in the recognition of a non-cash tax benefit of $10.8 million for the year. Additionally, during 2018, there was an increase in the valuation allowance of $0.6 million primarily related to state NOLs. During 2019, we increased the valuation allowance recorded against deferred tax assets in Taicang, China and India. The increase of this valuation allowance resulted in tax expense of $8.5 million for the year. We have U.S. federal NOL of approximately $20.9 million, state NOLs of approximately $158.0 million, foreign NOLs of approximately $31.3 million and foreign tax credits of approximately $1.9 million available to offset future U.S., China and India taxable income. The U.S. federal and state net operating loss carryforwards expire in varying amounts through 2039 and the foreign tax credits expire in 2026. We also have foreign NOLs that expire in varying amounts through 2027. Sections 382 and 383 of the Internal Revenue Code of 1986, contain rules that limit the ability of a company that undergoes an “ownership change” to utilize its net operating loss and tax credit carry forwards and certain built-in losses recognized in years after the “ownership change.” 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 If an ownership change occurs, Section 382 generally imposes an annual limitation on the use of pre-ownership change NOLs to offset taxable income earned after the ownership change. The annual limitation is equal to the product of the applicable long-term tax exempt rate and the value of our stock immediately before the ownership change. This annual limitation may be adjusted to reflect any unused annual limitation for prior years and certain recognized built-in gains and losses for the year. In addition, Section 383 generally limits the amount of tax liability in any post-ownership change year that can be reduced by pre-ownership change tax credit carryforwards. In June of 2018, we experienced an ownership change. The pre-ownership change NOLs existing at the date of change of $47.7 million are subject to an annual limitation. We do not believe that the Section 382 and 383 annual limitation will materially impact our ability to utilize the tax attributes that existed as of the date of the ownership change. Certain of these NOLs may be at risk of limitation in the event of a future ownership change. We recognize the impact of a tax position in its financial statements if that position is more-likely-than-not to be sustained on audit, based on the technical merits of the position. We disclose all unrecognized tax benefits, which includes the reserves recorded for uncertain tax positions on filed tax returns and the unrecognized portion of affirmative claims. Our policy regarding uncertain tax positions is to recognize potential accrued interest and penalties related to unrecognized tax benefits as a component of income tax expense. As of December 31, 2019, we had not identified any unrecognized tax benefits. We operate in and file income tax returns in various jurisdictions in China, Mexico, Turkey, India, U.S., Denmark, Germany and Switzerland, which are subject to examination by tax authorities. In the U.S., the federal tax returns for 2017 and 2018 remain open to examination. For U.S. state and local taxes as well as in non-U.S. jurisdictions, the statute of limitations generally varies between three and ten years. However, to the extent allowable by law, the tax authorities may have a right to examine and make adjustment to prior periods when amended returns have been filed, or when net operating losses or tax credits were generated and carried forward for subsequent utilization.</t>
  </si>
  <si>
    <t>Concentration of Customers</t>
  </si>
  <si>
    <t>Note 17. Concentration of Customers Revenues from certain customers (in thousands) in excess of 10 percent of total consolidated Company revenues for the years ended December 31 are as follows:
2019
2018
2017
Customer
Revenues
% of Total
Revenues
% of Total
Revenues
% of Total
Customer 1 - Vestas
$
662,302
46.1
%
$
329,472
32.0
%
$
266,276
27.9
%
Customer 2 - GE
369,067
25.7
%
325,962
31.7
%
426,133
44.6
%
Customer 3 - Nordex
230,563
16.1
%
195,156
19.0
%
153,227
16.0
%
Customer 4 - Siemens Gamesa
73,426
5.1
%
115,779
11.2
%
92,394
9.7
% Trade accounts receivable from certain customers in excess of 10 percent of total consolidated Company trade accounts receivable at December 31 are as follows:
2019
2018
Customer
% of Total
% of Total
Customer 1 - Vestas
41.9
%
46.7
%
Customer 3 - Nordex
31.3
%
25.7
%</t>
  </si>
  <si>
    <t>Segment Reporting</t>
  </si>
  <si>
    <t>Segment Reporting [Abstract]</t>
  </si>
  <si>
    <t xml:space="preserve">Note 18. Segment Reporting FASB ASC Topic 280, Segment Reporting The following tables set forth certain information regarding each of our segments for the years ended December 31:
2019
2018
2017
(in thousands)
Net sales by segment:
U.S.
$
169,317
$
163,716
$
191,025
Asia
393,809
306,255
372,520
Mexico
435,606
268,756
206,563
EMEAI
437,768
290,897
185,090
Total net sales
$
1,436,500
$
1,029,624
$
955,198
Net sales by geographic location ( 1)
United States
$
169,317
$
163,716
$
191,025
China
393,809
306,255
372,520
Mexico
435,606
268,756
206,563
Turkey and India
437,768
290,897
185,090
Total net sales
$
1,436,500
$
1,029,624
$
955,198
Depreciation and amortization:
U.S.
$
9,223
$
6,795
$
4,822
Asia
10,699
6,765
6,272
Mexico
12,577
7,891
5,994
EMEAI
6,081
4,978
4,610
Total depreciation and amortization
$
38,580
$
26,429
$
21,698
Capital expenditures
U.S.
$
8,321
$
21,305
$
10,575
Asia
22,471
11,218
7,000
Mexico
25,842
18,928
20,033
EMEAI
17,774
1,237
7,220
Total capital expenditures
$
74,408
$
52,688
$
44,828
Income (loss) from operations:
U.S.
$
(78,278
)
$
(67,357
)
$
(33,231
)
Asia
24,132
28,147
76,332
Mexico
3,533
12,154
14,430
EMEAI
66,501
51,774
12,567
Total income from operations
$
15,888
$
24,718
$
70,098
Tangible long-lived assets:
U.S.
$
36,410
$
34,825
Asia (China)
50,603
31,924
Mexico
81,654
65,981
EMEAI (Turkey and India)
36,340
26,693
Total tangible long-lived assets
$
205,007
$
159,423
Total assets:
U.S.
$
107,918
$
115,435
Asia
210,438
194,088
Mexico
275,646
142,412
EMEAI
232,675
152,920
Total assets
$
826,677
$
604,855
(1)
Net sales are attributable to countries based on the location where the product is manufactured or the services are performed. </t>
  </si>
  <si>
    <t>Selected Quarterly Financial Data (Unaudited)</t>
  </si>
  <si>
    <t>Quarterly Financial Information Disclosure [Abstract]</t>
  </si>
  <si>
    <t>Note 19. Selected Quarterly Financial Data (Unaudited) The following tables set forth certain unaudited financial information for each quarter of 2019 and 2018. The unaudited quarterly information includes all normal recurring adjustments that, in the opinion of management, are necessary for the fair presentation of the information for the periods presented. The operating results for any quarter are not necessarily indicative of the results for any future period. The unaudited quarterly results are as follows:
2019
First Quarter
Second Quarter
Third Quarter
Fourth Quarter
(in thousands, except per share data)
Net sales
$
299,780
$
330,771
$
383,836
$
422,113
Gross profit (loss)
(1,436
)
22,551
25,931
30,802
Net income (loss)
(12,104
)
1,828
(4,571
)
(861
)
Net income (loss) per common share:
Basic ( 1)
$
(0.35
)
$
0.05
$
(0.13
)
$
(0.02
)
Diluted ( 1)
$
(0.35
)
$
0.05
$
(0.13
)
$
(0.02
)
2018
First Quarter
Second Quarter
Third Quarter
Fourth Quarter
(in thousands, except per share data)
Net sales
$
253,981
$
230,610
$
254,976
$
290,057
Gross profit
28,258
15,051
16,967
12,565
Net income (loss)
8,648
(4,053
)
9,532
(8,848
)
Net income (loss) per common share:
Basic ( 1)
$
0.25
$
(0.12
)
$
0.28
$
(0.26
)
Diluted ( 1)
$
0.24
$
(0.12
)
$
0.26
$
(0.26
)
(1)
The sum of the quarterly net income (loss) per common share amounts may not equal the annual net income (loss) per common share amount due to rounding.</t>
  </si>
  <si>
    <t>Subsequent Events</t>
  </si>
  <si>
    <t>Subsequent Events [Abstract]</t>
  </si>
  <si>
    <t xml:space="preserve">Note 20 – Subsequent Events In January 2020, we announced that we are planning to close our Newton, Iowa bus body manufacturing facility and plan to consolidate our bus body manufacturing operations into our Warren, Rhode Island manufacturing facility. In connection with these plans, we assessed the recoverability of the carrying value of assets associated with the Newton, Iowa facility as of December 31, 2019. As a result of this assessment, we recorded $4.4 million in impairment charges for the year ended December 31, 2019 as follows; $1.7 million associated with property, plant and equipment, $1.2 million in impairment of the right of use asset for the manufacturing facility lease and certain leased equipment and a $1.5 million write-off of the pre-production related assets. The impairment charges are included in realized loss on sale of assets and asset impairments within the consolidated statement of operations. In February 2020, we entered into an Incremental Facility Agreement with the current lenders to our Credit Agreement and an additional lender, pursuant to which the aggregate principal amount of our revolving credit facility under the Credit Agreement was increased from $150.0 million to $205.0 million. All other material terms and conditions of the Credit Agreement remained the same. We did not make any draw downs on the revolving credit facility in connection with the execution of the Incremental Facility Agreement. </t>
  </si>
  <si>
    <t>Summary of Operations and Significant Accounting Policies (Policies)</t>
  </si>
  <si>
    <t>Description of Business</t>
  </si>
  <si>
    <t xml:space="preserve">(a) Description of Business TPI Composites, Inc. is the holding company that conducts substantially all of its business operations through its direct and indirect subsidiaries (collectively, the Company or we).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oday, the Company is headquartered in Scottsdale, Arizona and has expanded its global footprint to include domestic facilities in Newton, Iowa; Warren, Rhode Island and Santa Teresa, New Mexico and international facilities in Dafeng, China; Taicang Port, China; Yangzhou, China, Juárez, Mexico; Matamoros, Mexico; Izmir, Turkey; Chennai, India, Kolding, Denmark and Berlin, Germany. </t>
  </si>
  <si>
    <t>Basis of Presentation</t>
  </si>
  <si>
    <t>(b) Basis of Presentation We divide our business operations into four geographic operating segments—the United States (U.S.), Asia, Mexico and Europe, the Middle East, Africa and India (EMEAI), as follows:
•
Our U.S. segment includes (1) the manufacturing of wind blades at our Newton, Iowa plant, (2) the manufacturing of precision molding and assembly systems used to manufacture wind blades at our Warren, Rhode Island facility, (3) the manufacturing of composite solutions for the transportation industry, which we also conduct at our Rhode Island facility, (4) wind blade inspection and repair services in North America, (5) our advanced engineering center in Kolding, Denmark, which provides technical and engineering resources to our manufacturing facilities, (6) our engineering center in Berlin, Germany which we purchased in July 2019 and (7) our corporate headquarters, the costs of which are included in general and administrative expenses.
•
Our Asia segment includes (1) the manufacturing of wind blades at our facilities in Dafeng, China and Yangzhou, China, the latter of which commenced operations in March 2019, (2) the manufacturing of precision molding and assembly systems at our Taicang Port, China facility and (3) wind blade inspection and repair services.
•
Our Mexico segment manufactures wind blades from three facilities in Juárez, Mexico and a facility in Matamoros, Mexico at which we commenced operations in July 2018. In November 2018, we entered into a new lease agreement with a third party for a new precision molding and assembly systems manufacturing facility in Juárez, Mexico and we commenced operations at this facility in March 2019. This segment also performs wind blade inspection and repair services.
•
Our EMEAI segment manufactures wind blades from two facilities in Izmir, Turkey and also performs wind blade inspection and repair services. In February 2019, we entered into a new lease agreement with a third party for a new manufacturing facility that was built in Chennai, India and we commenced operations at this facility in the first quarter of 2020. This segment also performs wind blade inspection and repair services. The accompanying consolidated financial statements include the accounts of TPI Composites, Inc. and all majority owned subsidiaries. All significant intercompany transactions and balances have been eliminated. Certain prior period amounts in the consolidated financial statements and accompanying notes have been reclassified to conform to the current period’s presentation.</t>
  </si>
  <si>
    <t>Public Offering</t>
  </si>
  <si>
    <t>(c) Public Offering In May 2017, we completed a secondary public offering of 5,075,000 shares of our common stock at a price of $16.35 per share, which included 575,000 shares issued pursuant to the underwriters’ option to purchase additional shares. All of the shares were sold by existing stockholders and certain of our executive officers. The selling stockholders received all of the net proceeds of $78.8 million from the secondary public offering. We did not sell any shares and did not receive any of the proceeds from the offering and the costs paid by us in connection with the offering of $0.8 million were recorded in general and administrative costs in the accompanying consolidated statement of operations.</t>
  </si>
  <si>
    <t>Revenue Recognition</t>
  </si>
  <si>
    <t>(d) Revenue Recognition The majority of our revenue is generated from long-term contracts associated with manufacturing of wind blades and related services. We account for a long-term contract when it has the approval from both parties, the rights of the parties are identified, payment terms are established, the contract has commercial substance and the collectability of consideration is probable. To determine the proper revenue recognition method for each long-term contract, we evaluate whether the original contract should be accounted for as one or more performance obligations. This evaluation requires judgment and the decisions reached could change the amount of revenue and gross profit recorded in a given period. As most of our contracts contain multiple performance obligations, we allocate the total transaction price to each performance obligation based on the estimated relative standalone selling prices of the promised goods or services underlying each performance obligation. Our manufacturing services are customer specific and involve production of items that cannot be sold to other customers due to the customers’ protected intellectual property; therefore, we allocate the total transaction price under our contracts with multiple performance obligations using the contractually stated prices, as these prices represent the relative standalone selling price based on an expected cost plus margin model. Revenue is primarily recognized over time as we have an enforceable right to payment upon termination and we may not use or sell the product to fulfill other customers’ contracts. In addition, the customer does not have return or refund rights for items produced that conform to the specifications included in the contract. Because control transfers over time, revenue is recognized based on the extent of progress towards the completion of the performance obligation. We use the cost-to-cost input measure of progress for our contracts as this method provides the best representation of the production progress towards satisfaction of the performance obligation as the materials are distinct to the product being manufactured because of customer specifications provided for in the contract, the costs incurred are proportional to the progress towards completion of the product, and the products do not involve significant pre-fabricated component parts. Under the cost-to-cost method, progress and the related revenue recognition is determined by a ratio of direct costs incurred to date in fulfillment of the performance obligation to the total estimated direct costs required to complete the performance obligation. Determining the revenue to be recognized for services performed under our manufacturing contracts involves judgments and estimates relating to the total consideration to be received and the expected direct costs to complete the performance obligation. As such, revenue recognized reflects our estimates of future contract volumes and the direct costs to complete the performance obligation. The judgments and estimates relating to the total consideration to be received include the amount of variable consideration as our contracts typically provide the customer with a range of production output options from guaranteed minimum volume obligations to the production capacity of the facility, and customers will provide periodic non-cancellable commitments for the number of wind blades to be produced over the term of the agreement. The total consideration also includes payments expected to be received associated with wind blade model transitions. We use historical experience, customer commitments and forecasted future production based on the capacity of the plant to estimate the total revenue to be received to complete the performance obligation. In addition, the amount of revenue per unit produced may vary based on the costs of production of the wind blades as we may be able to change the price per unit based on changes in the cost of production. Further, some of our contracts provide opportunities for us to share in labor and material cost savings as well as absorb some additional costs as an incentive for more efficient production, both of which impact the margin realized on the contract and ultimately the total amount of revenue to be recognized. Additionally, certain of our customer contracts provide for us to make concessions, such as in the form of liquidated damages, for missed production deadlines which are paid over a negotiated timeline.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available to us at the time of the estimate and may materially change as additional information becomes known. Our contracts may be modified to account for changes in specifications of products and changing requirements. If the contract modifications are for goods or services that are not distinct from the existing contract, they are accounted for as if they were part of the original contract. The effect of a contract modification on the transaction price and the measure of progress for the performance obligation to which it relates is recognized as an adjustment to revenue on a cumulative catch-up basis. If contract modifications are for goods and services that are distinct from the existing contract and increases the amount of consideration reflecting the standalone sale price of the additional goods or services, then the contract modification is accounted for as a separate contract and is evaluated for one or more performance obligations. Each reporting period, we evaluate the progress towards satisfaction of each performance obligation based on any contract modifications that have occurred, cost incurred to date, and an estimate of the expected future revenue and costs to be incurred to complete the performance obligation. Based on this analysis, any changes in estimates of revenue, cost of sales, contract assets and liabilities and the related impact to operating income are recognized on a cumulative catch-up basis, which recognizes in the current period the cumulative effect of the changes on current and prior periods based on the percentage of completion of the performance obligation. Wind blade pricing is based on annual commitments of volume as established in our customer contracts and orders less than committed volume may result in a higher price per wind blade to our customers. Orders in excess of annual commitments may result in discounts to our customers from the contracted price for the committed volume. Our customers typically provide periodic purchase orders with the price per wind blade given the current cost of the bill of materials, labor requirements and volume desired. We record an allowance for expected utilization of early payment discounts which are reported as a reduction of the related revenue. Precision molding and assembly systems included in a customer’s contract are based upon the specific engineering requirements and design determined by the customer and are specific to the wind blade design and function desired. From the customer’s engineering specifications, a job cost estimate is developed along with a production plan, and the desired margin is applied based on the location the work is to be performed and complexity of the customer’s design. Precision molding and assembly systems are generally built to produce wind blades which may be manufactured by us in production runs specified in the customer contract. Contract assets primarily relate to our rights to consideration for work completed but not billed at the reporting date on manufacturing services contracts. 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when factoring in supply chain financing arrangements, range from 5 to 25 days. We apply the practical expedient that allows us to exclude payment terms under one year from the transfer of a promised good or service from consideration of a significant financing component in its contracts. With regards to the production of precision molding and assembly systems, our contracts generally call for progress payments to be made in advance of production. Generally, payment is made at certain percentage of completion milestones with the final payment due upon delivery to the manufacturing facility. These progress payments are recorded within contract liabilities as current liabilities in the consolidated balance sheets and are reduced as we record revenue over time. We evaluate indications that a customer may not be able to meet the obligations under our long-term supply agreements to determine if an account receivable or contract asset may be impaired. Our customers may request, in situations where they do not have space available to receive products or do not want to take possession of products immediately for other reasons, that their finished products be stored by us in one of our facilities. Most of our contracts provide for a limited number of wind blades to be stored during the period of the contract with any additional wind blades stored subject to additional storage fees, which are included in the wind blade product revenue. Revenue related to non-recurring engineering and freight services provided under our customer contracts is recognized at a point in time following the transfer of control of the promised services to the customer. Customers usually pay the carrier directly for the cost of shipping associated with items produced. When we pay the shipping costs, we apply the practical expedient that allows us to account for shipping and handling as a fulfillment costs and include the revenue in the associated performance obligation and the costs are included in cost of goods sold. Taxes assessed by a governmental authority that are both imposed on and concurrent with specific revenue-producing transactions, that are collected by us from a customer, are excluded from revenue.</t>
  </si>
  <si>
    <t>Cost of Goods Sold</t>
  </si>
  <si>
    <t>(e) Cost of Goods Sold Cost of goods sold includes the costs we incur at our production facilities to make products saleable on both products invoiced during the period as well as products in progress towards the completion of each performance obligation. Cost of goods sold includes such items as raw materials, direct and indirect labor and facilities costs, including purchasing and receiving costs, plant management, inspection costs, production process improvement activities, product engineering and internal transfer costs. In addition, all depreciation associated with assets used in the production of our products is also included in cost of goods sold. Direct labor costs consist of salaries, benefits and other personnel related costs for employees engaged in the manufacture of our products and services. Startup and transition costs are primarily unallocated fixed overhead costs and underutilized direct labor costs incurred during the period production facilities are transitioning wind blade models and ramping up manufacturing. All direct labor costs are included in the measure of progress towards completion of the relevant performance obligation when determining revenue to be recognized during the period. The cost of sales for the initial wind blades from a new model manufacturing line is generally higher than when the line is operating at optimal production volume levels due to inefficiencies during ramp-up related to labor hours per blade, cycle times per blade and raw material usage. Additionally, these costs as a percentage of net sales are generally higher during the period in which a facility is ramping up to full production capacity due to underutilization of the facility. Manufacturing overhead at each of our facilities includes virtually all indirect costs (including share-based compensation costs) incurred at the plants, including engineering, finance, information technology, human resources and plant management.</t>
  </si>
  <si>
    <t>General and Administrative Expenses</t>
  </si>
  <si>
    <t xml:space="preserve">(f) General and Administrative Expenses General and administrative expenses primarily relate to the unallocated portion of costs incurred at our corporate headquarters and our research facilities and include salaries, benefits and other personnel related costs for employees engaged in research and development, engineering, finance, internal audit, information technology, human resources, business development, global operational excellence, global supply chain, in-house legal and executive management. Other costs include outside legal and accounting fees, risk management (insurance), share-based compensation and certain other administrative and global resources costs. The research and development expenses incurred at our Warren, Rhode Island location as well as at our Kolding, Denmark advanced engineering center and our Berlin, Germany engineering center are also included in general and administrative expenses. For the years ended December 31, 2019, 2018 and 2017, total research and development expenses totaled $1.0 million, $0.8 million and $1.6 million, respectively. </t>
  </si>
  <si>
    <t>Realized Loss on Sale of Assets and Asset Impairments</t>
  </si>
  <si>
    <t xml:space="preserve">(g) Realized Loss on Sale of Assets and Asset Impairments For the year ended December 31, 2019, the realized loss on the sale of certain receivables, on a non-recourse basis under supply chain financing arrangements with our customers, to financial institutions, the realized loss on the sale of other assets at our corporate and manufacturing facilities and asset impairment charges totaled $18.1 million. For the year ended December 31, 2018, the realized loss on the sale of certain receivables, on a non-recourse basis under supply chain financing arrangements with our customers, to financial institutions and the realized loss on the sale of other assets at our manufacturing facilities totaled $4.6 million. There were no asset impairment charges for the year ended December 31, 2018. </t>
  </si>
  <si>
    <t>Cash and Cash Equivalents and Restricted Cash</t>
  </si>
  <si>
    <t>(h) Cash and Cash Equivalents and Restricted Cash Cash and cash equivalents include highly liquid investments that are readily convertible to known amounts of cash with original maturities of three months or less. The carrying value of cash and cash equivalents approximates fair value. As of December 31, 2019 and 2018, our China locations collectively had unrestricted cash totaling $9.7 million and $28.9 million, respectively, in bank accounts in China. The Chinese government imposes certain restrictions on transferring cash out of China. The local governments in Turkey and Mexico impose no such restrictions on transferring cash out of the respective country. As of December 31, 2019 and 2018, we had provided for cash deposits for letters of guarantee used for customs clearance related to our China locations totaling $1.0 million and $3.5 million, respectively. These amounts are reported as restricted cash in our consolidated balance sheets. As of December 31, 2019 and 2018, we maintained a long-term deposit in interest bearing accounts, related to fully cash-collateralized letters of credit in connection an equipment lessor in Iowa, totaling $0.5 million. See Note 9, Other Noncurrent Assets. The following table provides a reconciliation of cash, cash equivalents and restricted cash reported within the consolidated balance sheets which total the same such amounts in the consolidated statements of cash flows:
December 31,
2019
2018
2017
2016
(in thousands)
Cash and cash equivalents
$
70,282
$
85,346
$
148,113
$
119,066
Restricted cash
992
3,555
3,849
2,259
Restricted cash included within other noncurrent assets
475
475
475
8,538
Total cash, cash equivalents and restricted cash shown in the consolidated statements of cash flows
$
71,749
$
89,376
$
152,437
$
129,863</t>
  </si>
  <si>
    <t xml:space="preserve">(i) Accounts Receivable Trade accounts receivable are recorded at the invoiced amount and generally do not bear interest. We follow the allowance method of recognizing uncollectible accounts receivable, which recognizes bad debt expense based on a review of the individual accounts outstanding and prior history of uncollectible accounts receivable. Credit is extended based on evaluation of each of our customer’s financial condition and is generally unsecured. Accounts receivable are generally due within 30 days and are stated net of an allowance for doubtful accounts in the consolidated balance sheets. Accounts are considered past due if outstanding longer than contractual payment terms. We record an allowance based on consideration of a number of factors, including the length of time trade accounts are past due,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payment is received. We record delinquent finance charges on outstanding accounts receivables only if they are collected. We wrote off no receivables during 2019, $0.2 million during 2018 and $0.2 million during 2017, and do not have any off-balance-sheet credit exposure related to our customers. See Note 5, Accounts Receivable. </t>
  </si>
  <si>
    <t xml:space="preserve">(j) Inventories Inventories represent materials purchased that are not restricted to fulfillment of a specific contract and are measured at the lower of cost or net realizable value. Net realizable value is defined as the estimated selling prices in the ordinary course of business, less reasonably predictable costs of completion, disposal, and transportation. Cost is determined using the first-in, first-out method for such raw materials. Write-downs to reduce the carrying cost of obsolete, slow-moving, and unusable inventory to net realizable value are recognized in cost of goods sold. The effect of these write-downs establishes a new cost basis in the related inventory, which is not subsequently written up. </t>
  </si>
  <si>
    <t>Property, Plant and Equipment</t>
  </si>
  <si>
    <t>(k) Property, Plant and Equipment Property, plant and equipment are stated at cost. Depreciation and amortization of property, plant, and equipment is calculated on the straight-line method over the estimated useful lives of the assets. See Note 7, Property, Plant and Equipment, Net.
Estimated useful lives
Machinery and equipment
7–10 years
Buildings
20 years
Leasehold improvements
5 to 10 years, or the term of the lease, if shorter
Office equipment and software
3 to 5 years
Furniture
3 to 5 years
Vehicles
5 years</t>
  </si>
  <si>
    <t>Recoverability of Long-Lived Assets</t>
  </si>
  <si>
    <t>(l)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t>
  </si>
  <si>
    <t>Goodwill, Intangible Assets and Deferred Costs</t>
  </si>
  <si>
    <t>(m) Goodwill, Intangible Assets and Deferred Costs Goodwill represents the excess of the acquisition cost of Composite Solutions, Inc. from True North Partners, LLC in 2004 over the fair value of identifiable assets acquired and liabilities assumed. Goodwill, which is entirely in the U.S. segment, is evaluated for impairment annually on October 31 and whenever events or circumstances make it likely that impairment may have occurred. In determining whether impairment has occurred, one compares the fair value of the related reporting unit (calculated using the discounted cash flow method) to its carrying value. If the carrying value exceeds the fair value, impairment is recognized for the difference. We may first assess qualitative factors to determine whether it is necessary to perform the quantitative goodwill impairment test. We performed our annual goodwill impairment test during 2019 and determined that it is more-likely-than-not that its fair value exceeds its carrying amount. Our patents, licenses, trademarks and development tools were acquired in business acquisitions and provide contractual or legal rights, or other future benefits that could be separately identified. Our valuation of identified intangible assets was based upon discounted cash flow estimates that require significant management judgment with respect to revenue and expense growth rates, changes in working capital, and the selection and use of the appropriate discount rate. The intangible assets are amortized over their estimated useful life. Intangible assets with indefinite lives are evaluated at least annually for impairment or whenever events or circumstances make it likely that impairment may have occurred. As a result of our adoption of Accounting Standards Update (ASU) 2014-09, Revenue from Contracts with Customers Revenue From Contracts with Customers Intangible Assets and Deferred Costs, Net.</t>
  </si>
  <si>
    <t>Warranty Expense</t>
  </si>
  <si>
    <t>(n) Warranty Expense We provide a limited warranty for our mold and wind blade products, including materials and workmanship, with terms and conditions that vary depending on the product sold, generally for periods that range from two to five years. We also provide a limited warranty for our transportation products, including materials and workmanship, with terms and conditions that vary depending on the product sold, generally for a period of approximately two year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generally reversed against the current year warranty expense amount. See Note 10, Accrued Warranty</t>
  </si>
  <si>
    <t>Treasury Stock</t>
  </si>
  <si>
    <t xml:space="preserve">(o) Treasury Stock Common stock purchased for treasury is recorded at historical cost. Transactions in treasury shares relate to share-based compensation plans and are recorded at weighted-average cost. </t>
  </si>
  <si>
    <t>Foreign Currency Translation and Remeasurements</t>
  </si>
  <si>
    <t>(p) Foreign Currency Translation and Remeasurements Foreign currency-denominated assets and liabilities are translated into U.S. dollars at exchange rates existing at the respective balance sheet dates. Results of operations of our foreign subsidiaries are translated at the average exchange rates during the respective periods. Translation adjustments are reported in accumulated other comprehensive loss in our consolidated balance sheets. Currency translation adjustments for the years ended December 31, 2019, 2018 and 2017 amounted to an other comprehensive loss of $7.0 million, an other comprehensive loss of $14.4 million and an other comprehensive gain of $3.3 million, respectively. Our reporting currency is the U.S. dollar. However, we have non-U.S. operating subsidiaries in our U.S., Mexico, Turkey, China and India operations.
•
The U.S. parent companies of our China and Mexico operations, which are wholly-owned subsidiaries of TPI Composites, Inc., maintain their books and records in U.S. dollars.
•
Our Mexico operations maintain their books and records through multiple legal entities that are denominated in the local Mexican currency, the Peso.
•
Our Turkey operations maintain their books and records in the local Turkish currency, the Lira.
•
Our China operations maintain their books and records in the local Chinese currency, the Renminbi.
•
Our Chennai, India operation maintains its books and records in the local India currency, the Rupee.
•
Our Kolding, Denmark operation, which is a wholly-owned subsidiary of TPI Composites, Inc., maintains its books and records denominated in the local Danish currency, the Krone.
•
Our Berlin, Germany operation, which is a wholly-owned subsidiary of TPI Composites, Inc., maintains its books and records in their official currency, the Euro. Foreign currency transaction gains and losses are reported in realized loss on foreign currency remeasurement in our consolidated statements of operations.</t>
  </si>
  <si>
    <t xml:space="preserve">(q) Share-Based Compensation We maintain two active incentive compensation plans: the 2008 Stock Option and Grant Plan and the Amended and Restated 2015 Stock Option and Incentive Plan (the 2015 Plan). In May 2015, our board of directors and stockholders adopted and approved the 2015 Plan, which provides for the issuance of incentive stock options, non-qualified stock options, stock appreciation rights, restricted stock units (RSUs), restricted stock awards, unrestricted stock awards, cash-based awards, performance-based restricted stock units (PSUs) and dividend equivalent rights to certain of our employees, non-employee directors and consultants. The term of stock options issued under the 2015 Plan may not exceed ten years from the date of grant. Under the 2015 Plan, incentive stock options and non-qualified stock options are granted at an exercise price that is not to be less than 100% of the fair market value of our common stock on the date of grant, as determined by the Compensation Committee of our board of directors. Stock options become vested and exercisable at such times and under such conditions as determined by the Compensation Committee on the date of grant. Upon approval of the 2015 Plan, no future grants will be made from the 2008 Stock Option and Grant Plan. We use the Black Scholes valuation model, unless the awards are subject to market conditions, in which case we utilize a binomial-lattice model (i.e., Monte Carlo simulation model), to determine the fair value of stock options and certain PSUs granted pursuant to the 2015 Plan. The Monte Carlo simulation model utilizes multiple input variables to determine the share-based compensation expense. For grants with market conditions made in the year ended December 31, 2019, we utilized a volatility of 28.3%, a 0% dividend yield and a risk-free interest rate of 2.5%. The volatility was based on the most recent comparable period for the Company and the peer group. The stock price projection for the Company and the components of the peer group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The determination of the grant date fair value using an option-pricing model and simulation model requires judgment as well as assumptions regarding a number of other complex and subjective variables. These variables include our closing market price at the grant date as well as the following assumptions: Expected Volatility . As our common stock had not been publicly traded prior to July 2016, the expected volatility assumption reflects an average of volatilities of publicly traded peer group companies with a period equal to the expected life of the options. Expected Life (years) . We use the simplified method to estimate the expected term of stock options. The simplified method for estimating expected term is to use the mid-point between the vesting term and the contractual term of the option. We elected to use the simplified method because we did not have historical exercise data to estimate the expected term due to the limited time period our common stock had been publicly traded. Risk-Free Interest Rate . The risk-free interest rate assumption is based upon the U.S. constant maturity treasury rates as the risk-free rate interpolated between the years commensurate with the expected life of the options. Dividend Yield . The dividend yield assumption is zero since we do not expect to declare or pay dividends in the foreseeable future. Forfeitures. Share-based compensation expense is reversed when the service-based award is forfeited. Expected Vesting Period . We amortize the share-based compensation expense over the requisite service period. Share-based compensation expense related to RSUs and PSUs are expensed over the vesting period using the straight-line method for our employees and our board of directors. The RSUs and PSUs do not have voting rights. We calculate the fair value of our share-based awards on the date of grant for our employees and directors. </t>
  </si>
  <si>
    <t>(r) Leases We determine if an arrangement is a lease at inception. Operating leases are included in operating lease right of use (ROU) assets, current operating lease liabilities, and noncurrent operating lease liabilities in the consolidated balance sheets. Finance leases are included in property, plant and equipment, current maturities of long-term debt, and long-term debt, net of debt issuance costs and current maturities in the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our proportionate share of common costs. The implicit rate within our leases is generally not determinable and, therefore, the incremental borrowing rate at lease commencement is utilized to determine the present value of lease payments. We estimate our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elected not to recognize ROU assets or lease liabilities for leases with a term of 12 months or less. We have lease agreements with lease and non-lease components. We have elected to apply the practical expedient to account for these components as a single lease component for all classes of underlying assets. See section (x) Recently Issued Accounting Pronouncements - Accounting Pronouncements Adopted in 2019 – Leases</t>
  </si>
  <si>
    <t>Financial Instruments</t>
  </si>
  <si>
    <t xml:space="preserve">(s) Financial Instruments Interest Rate Swap We use interest rate swap contracts to mitigate our exposure to interest rate fluctuations associated with our credit agreement (the Credit Agreement) that we entered into in April 2018. We do not use such swap contracts for speculative or trading purposes. To offset the variability of future interest payments on the Credit Agreement arising from changes in the London Interbank Offered Rate (LIBOR), in April 2018, we entered into an interest rate swap agreement with a financial institution for a notional amount of $75.0 million with an expiration date of April 2023. This interest rate swap effectively hedges $75.0 million of the future variable rate LIBOR interest expense to a fixed rate interest expense. The derivative instrument qualified for accounting as a cash flow hedge in accordance with Financial Accounting Standards Board (FASB) Accounting Standard Codification (ASC) Topic 815, Derivatives and Hedging The settlement value of the interest rate swap is $2.7 million as of December 31, 2019 and is included in other noncurrent liabilities in the consolidated balance sheet. The unrealized loss on the swap of $2.2 million, net of tax, is included in the consolidated statement of other comprehensive income (loss). The settlement value of the interest rate swap was $0.8 million as of December 31, 2018 and is included in other noncurrent assets in the consolidated balance sheet. The unrealized gain on the swap of $0.6 million, net of tax, was included in the consolidated statement of other comprehensive income (loss). Foreign Exchange Forward Contracts We use foreign exchange forward contracts to mitigate our exposure to fluctuations in exchange rates between the functional currencies of our subsidiaries and the other currencies in which they transact. In September 2019, we entered into the first of these foreign exchange forward contracts. We do not use such forward contracts for speculative or trading purposes.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December 31, 2019, these foreign exchange forward contracts hedged our forecasted cash flows for periods up to nine months. These foreign exchange forward contracts qualified for accounting as cash flow hedges in accordance with ASC Topic 815, and we designated them as such. As of December 31, 2019, the notional values associated with our foreign exchange forward contracts qualifying as cash flow hedges were approximately 1.1 billion Mexican Peso. The fair value of the foreign exchange forward contracts is $0.7 million as of December 31, 2019 and includes $0.8 million in other current assets and $0.1 million in accounts payable and accrued expenses in the consolidated balance sheet. The unrealized gain on the foreign exchange forward contracts of $0.5 million, net of tax, as of December 31, 2019 is included in the consolidated statement of other comprehensive income (loss). Forward Contract on Intercompany Debt We use forward contracts to mitigate our exposure associated with fluctuations in foreign currency exchange rates. We do not use such forward contracts for speculative or trading purposes. In August 2018, we provided a Turkish Lira denominated intercompany loan to an EMEAI subsidiary of $15.0 million converted at the spot rate on the transaction date to 96.6 million Turkish Lira to fund their working capital requirements. We entered into a forward contract, with the same expiration as that of the intercompany loan’s maturity in October 2018, for a notional amount of 101.5 million Turkish Lira to reduce our exposure to currency fluctuations from the settlement of this Turkish Lira denominated intercompany loan. The derivative instrument qualifies for accounting as a cash flow hedge in accordance with ASC Topic 815, and we designated it as such. The forward contract was settled in October 2018. </t>
  </si>
  <si>
    <t>(t) Income Taxes Income taxes are accounted for under the asset and liability method in accordance with FASB ASC Topic 740, Income Taxes</t>
  </si>
  <si>
    <t>Net Income (Loss) Per Common Share Calculation</t>
  </si>
  <si>
    <t>(u) Net Income (Loss) Per Common Share Calculation The basic net income (loss) per common share is computed by dividing the net income (loss) by the weighted-average number of common shares outstanding during a period. Diluted net income per common share is computed by dividing the net income by the weighted-average number of common shares outstanding plus potentially dilutive securities using the treasury stock method. The table below reflects the calculation of the weighted-average number of common shares outstanding, using the treasury stock method, used in computing basic and diluted earnings per common share for the years ended December 31:
2019
2018
2017
(in thousands)
Basic weighted-average shares outstanding
35,062
34,311
33,844
Effect of dilutive awards
—
1,691
1,018
Diluted weighted-average shares outstanding
35,062
36,002
34,862
Share-based compensation awards of 28,000 shares were excluded from the computation of net loss per share for the year ended December 31, 2019 because their effect would be anti-dilutive. Further, we had 1,176,000 potentially dilutive shares outstanding for the year ended December 31, 2019 which were excluded due to the net loss for the year. Share-based compensation awards of 30,000 shares were excluded from the computation of diluted net income per share for the year ended December 31, 2018 because their effect would be anti-dilutive. In addition, since 2018, certain performance-based restricted stock units have been excluded from the computation of diluted shares outstanding for the 2019 and 2018 periods presented as the performance conditions had not yet been met. We did not have any potential dilutive securities which were excluded from the computation of diluted net income per share for the year ended December 31, 2017.</t>
  </si>
  <si>
    <t>Use of Estimates</t>
  </si>
  <si>
    <t>(v)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realizability of intangible assets, deferred costs and deferred tax assets, standalone selling prices and cost assumptions for revenue recognition, fair value of stock options, performance-based restricted stock units and warrants, warranty reserves and other contingencies.</t>
  </si>
  <si>
    <t>Fair Value of Financial Instruments</t>
  </si>
  <si>
    <t>(w) Fair Value of Financial Instruments FASB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The carrying amounts of cash and cash equivalents, trade accounts receivable, income taxes receivable, accounts payable and accrued expenses and income taxes payable approximate fair value because of the short-term nature of these financial instruments. The carrying amount of working capital loans approximates fair value due to their short term nature and the loans carry a current market rate of interest, a level 2 input. The carrying value of long-term debt approximates fair value based on its variable rate index or based upon market interest rates available to us for debt of similar risk and maturities, both of which are level 2 inputs.</t>
  </si>
  <si>
    <t>Recently Issued Accounting Pronouncements</t>
  </si>
  <si>
    <t xml:space="preserve">(x) Recently Issued Accounting Pronouncements Accounting Pronouncements Adopted in 2019 Leases In February 2016, the FASB established Topic 842, Leases Land Easement Practical Expedient for Transition to Topic 842 Codification Improvements to Topic 842, Leases Targeted Improvements We adopted this new standard on January 1, 2019 and used the effective date as our date of initial application. Consequently, we have not provided financial information and the disclosures required under the new standard for periods before January 1, 2019. The adoption of this standard had a material effect on our financial statements, the most significant of which related to the recognition of ROU assets and lease liabilities on our consolidated balance sheet for our real estate, equipment and auto operating leases and providing significant new disclosures about our leasing activities. We elected the package of practical expedients, which allowed us to retain conclusions related to lease identification and classification under legacy GAAP. The new standard also provided practical expedients for an entity’s ongoing accounting. We elected the short-term lease recognition exemption for all leases that qualify. Accordingly, for those leases that qualified, we did not recognize ROU assets or lease liabilities, and this includes not recognizing ROU assets or lease liabilities for existing short-term leases. We also elected the practical expedient to not separate lease and non-lease components for all of our leases. See Note 13, Leases. Income Taxes In February 2018, the FASB issued ASU 2018-02, Reclassification of Certain Tax Effects from Accumulated Other Comprehensive Income Share-Based Compensation In June 2018, the FASB issued ASU 2018-07, Improvements to Nonemployee Share-Based Payment Accounting Compensation-Stock Compensation In July 2018, the FASB issued ASU 2018-09, Codification Improvements Compensation-Stock Compensation-Income Taxes Internal Use Software In August 2018, the FASB issued ASU 2018-15, Intangibles - Goodwill and Other-Internal Use Software (Subtopic 350-40): Customer’s Accounting for Implementation Costs Incurred in a Cloud Computing Arrangement That Is a Service Contract Goodwill In January 2017, the FASB issued ASU 2017-04, Intangibles - Goodwill and Other (Topic 350): Simplifying the Test for Goodwill Impairment Accounting Pronouncements Not Yet Adopted Financial Instruments In June 2016, the FASB issued ASU No. 2016-13, Financial Instruments – Credit Losses (Topic 326): Measurement of Credit Losses on Financial Instruments This standard is effective for all public business entities for annual and interim periods beginning after December 15, 2019, with early adoption permitted. We will adopt this standard as of January 1, 2020 and we do not expect the adoption of this standard to have a material effect on our consolidated financial statements. Fair Value Measurement In August 2018, the FASB issued ASU 2018-13, Fair Value Measurement (Topic 820): Disclosure Framework—Changes to the Disclosure Requirements for Fair Value Measurement This standard is effective for all public business entities for annual and interim periods beginning after December 15, 2019, with early adoption permitted. We will adopt this standard as of January 1, 2020 and we are currently evaluating the impact of the adoption of this standard on our consolidated financial statements. Income Taxes In December 2019, the FASB issued ASU 2019-12, Income Taxes (Topic 740): Simplifying the Accounting for Income Taxes, This standard is effective for all public business entities for annual and interim periods beginning after December 15, 2020, with early adoption permitted. We will adopt this standard as of January 1, 2021 and we are currently evaluating the impact of the adoption of this standard on our consolidated financial statements. There have been no other recent accounting pronouncements or changes in accounting pronouncements during the current year that are of significance, or potential significance, to us. </t>
  </si>
  <si>
    <t>Summary of Operations and Significant Accounting Policies (Tables)</t>
  </si>
  <si>
    <t>Reconciliation of Cash, Cash Equivalents and Restricted Cash</t>
  </si>
  <si>
    <t>The following table provides a reconciliation of cash, cash equivalents and restricted cash reported within the consolidated balance sheets which total the same such amounts in the consolidated statements of cash flows:
December 31,
2019
2018
2017
2016
(in thousands)
Cash and cash equivalents
$
70,282
$
85,346
$
148,113
$
119,066
Restricted cash
992
3,555
3,849
2,259
Restricted cash included within other noncurrent assets
475
475
475
8,538
Total cash, cash equivalents and restricted cash shown in the consolidated statements of cash flows
$
71,749
$
89,376
$
152,437
$
129,863</t>
  </si>
  <si>
    <t>Schedule of Estimated Useful Lives of Property, Plant and Equipment</t>
  </si>
  <si>
    <t>Property, plant and equipment are stated at cost. Depreciation and amortization of property, plant, and equipment is calculated on the straight-line method over the estimated useful lives of the assets. See Note 7, Property, Plant and Equipment, Net.
Estimated useful lives
Machinery and equipment
7–10 years
Buildings
20 years
Leasehold improvements
5 to 10 years, or the term of the lease, if shorter
Office equipment and software
3 to 5 years
Furniture
3 to 5 years
Vehicles
5 years</t>
  </si>
  <si>
    <t>Calculation Of Weighted-Average Number Of Common Shares Outstanding</t>
  </si>
  <si>
    <t>The table below reflects the calculation of the weighted-average number of common shares outstanding, using the treasury stock method, used in computing basic and diluted earnings per common share for the years ended December 31:
2019
2018
2017
(in thousands)
Basic weighted-average shares outstanding
35,062
34,311
33,844
Effect of dilutive awards
—
1,691
1,018
Diluted weighted-average shares outstanding
35,062
36,002
34,862</t>
  </si>
  <si>
    <t>Revenue From Contracts with Customers (Tables)</t>
  </si>
  <si>
    <t>Summary of Disaggregation of Net Sales Revenue by Product for Each of Reportable Segments</t>
  </si>
  <si>
    <t>The following tables represents the disaggregation of our net sales revenue by product for each of our reportable segments:
Year Ended December 31, 2019
U.S.
Asia
Mexico
EMEAI
Total
(in thousands)
Wind blade sales
$
120,125
$
366,206
$
410,337
$
432,049
$
1,328,717
Precision molding and assembly systems sales
3,774
25,203
19,703
—
48,680
Transportation sales
28,523
—
347
—
28,870
Other sales
16,895
2,400
5,219
5,719
30,233
Total net sales
$
169,317
$
393,809
$
435,606
$
437,768
$
1,436,500
Year Ended December 31, 2018
U.S.
Asia
Mexico
EMEAI
Total
(in thousands)
Wind blade sales
$
126,335
$
264,417
$
256,101
$
286,414
$
933,267
Precision molding and assembly systems sales
5,034
36,616
7,203
—
48,853
Transportation sales
29,254
—
—
—
29,254
Other sales
3,093
5,222
5,452
4,483
18,250
Total net sales
$
163,716
$
306,255
$
268,756
$
290,897
$
1,029,624
Year Ended December 31, 2017
U.S.
Asia
Mexico
EMEAI
Total
(in thousands)
Wind blade sales
$
164,870
$
346,200
$
200,355
$
179,100
$
890,525
Precision molding and assembly systems sales
8,445
18,408
760
—
27,613
Transportation sales
14,020
—
—
—
14,020
Other sales
3,690
7,912
5,448
5,990
23,040
Total net sales
$
191,025
$
372,520
$
206,563
$
185,090
$
955,198</t>
  </si>
  <si>
    <t>Summary of Contract Assets and Contract Liabilities</t>
  </si>
  <si>
    <t xml:space="preserve">Contract assets and contract liabilities consisted of the following:
December 31,
2019
2018
$ Change
(in thousands)
Gross contract assets
$
170,973
$
127,568
$
43,405
Less: reclassification from contract liabilities
(4,458
)
(10,860
)
6,402
Contract assets
$
166,515
$
116,708
$
49,807
December 31,
2019
2018
$ Change
(in thousands)
Gross contract liabilities
$
7,466
$
18,003
$
(10,537
)
Less: reclassification to contract assets
(4,458
)
(10,860
)
6,402
Contract liabilities
$
3,008
$
7,143
$
(4,135
) </t>
  </si>
  <si>
    <t>Accounts Receivable (Tables)</t>
  </si>
  <si>
    <t>Summary of Accounts Receivable</t>
  </si>
  <si>
    <t>Accounts receivable at December 31 consisted of the following:
2019
2018
(in thousands)
Trade accounts receivable
$
180,051
$
172,667
Other accounts receivable
3,961
4,148
Total accounts receivable
$
184,012
$
176,815</t>
  </si>
  <si>
    <t>Other Current Assets (Tables)</t>
  </si>
  <si>
    <t>Schedule of Other Current Assets</t>
  </si>
  <si>
    <t>Other current assets at December 31 consisted of the following:
2019
2018
(in thousands)
Refundable value-added tax
$
22,687
$
11,160
Deposits
6,143
5,659
Other current assets
1,013
—
Total current assets
$
29,843
$
16,819</t>
  </si>
  <si>
    <t>Property, Plant, and Equipment, Net (Tables)</t>
  </si>
  <si>
    <t>Schedule of Property Plant and Equipment Net</t>
  </si>
  <si>
    <t>Property, plant and equipment, net at December 31 consisted of the following:
2019
2018
(in thousands)
Machinery and equipment
$
159,176
$
119,737
Buildings
14,495
15,080
Leasehold improvements
56,414
38,747
Office equipment and software
32,284
26,363
Furniture
22,429
19,579
Vehicles
562
287
Construction in progress
20,677
17,390
Total property, plant and equipment, gross
306,037
237,183
Accumulated depreciation
(101,030
)
(77,760
)
Total property, plant and equipment, net
$
205,007
$
159,423</t>
  </si>
  <si>
    <t>Intangible Assets and Deferred Costs, Net (Tables)</t>
  </si>
  <si>
    <t>Schedule of Carrying Values and Estimated Useful Lives of Intangible Assets and Deferred Costs</t>
  </si>
  <si>
    <t>Carrying values and estimated useful lives of intangible assets and deferred costs as of December 31, 2019, consisted of the following:
Estimated Useful Life
Cost
Accumulated Amortization
Net
(in thousands)
Pre-production investments (1)
Various
$
5,639
$
(2,656
)
$
2,983
Patents
10 years
112
(6
)
106
Acquired development tools
10 years
980
(49
)
931
Trademarks
Indefinite
150
—
150
Total intangible assets and deferred costs, net
$
6,881
$
(2,711
)
$
4,170
Carrying values and estimated useful lives of intangible assets and deferred costs as of December 31, 2018, consisted of the following:
Estimated Useful Life
Cost
Accumulated Amortization
Net
(in thousands)
Pre-production investments (1)
Various
$
5,598
$
(2,111
)
$
3,487
License
5 years
1,000
(179
)
821
Trademarks
Indefinite
150
—
150
Total intangible assets and deferred costs, net
$
6,748
$
(2,290
)
$
4,458
(1)
See Note 2, Revenue From Contracts with Customers,</t>
  </si>
  <si>
    <t>Other Noncurrent Assets (Tables)</t>
  </si>
  <si>
    <t>Schedule of Other Noncurrent Assets</t>
  </si>
  <si>
    <t>Other noncurrent assets at December 31 consisted of the following:
2019
2018
(in thousands)
Deferred tax assets
$
11,209
$
15,296
Deposits
8,437
3,845
Land use right
1,521
2,378
Restricted cash
475
475
Other
2,278
1,976
Total other noncurrent assets
$
23,920
$
23,970</t>
  </si>
  <si>
    <t>Accrued Warranty (Tables)</t>
  </si>
  <si>
    <t>Schedule of Warranty Accrual</t>
  </si>
  <si>
    <t>Warranty accrual at December 31 consisted of the following:
2019
2018
2017
(in thousands)
Warranty accrual at beginning of year
$
36,765
$
30,419
$
21,089
Accrual during the year
22,345
14,605
15,443
Cost of warranty services provided during the year
(6,220
)
(4,457
)
(1,986
)
Reduction of reserves
(5,251
)
(3,802
)
(4,127
)
Warranty accrual at end of year
$
47,639
$
36,765
$
30,419</t>
  </si>
  <si>
    <t>Share-Based Compensation (Tables)</t>
  </si>
  <si>
    <t>Schedule of Share-based Compensation Expense Recognized in Consolidated Statements of Operations</t>
  </si>
  <si>
    <t>The share-based compensation expense recognized in the consolidated statements of operations for the years ended December 31 was as follows:
2019
2018
2017
(in thousands)
Cost of goods sold
$
386
$
1,281
$
1,070
General and administrative expenses
5,295
6,514
6,054
Total share-based compensation expense
$
5,681
$
7,795
$
7,124</t>
  </si>
  <si>
    <t>Schedule of Share-based Compensation Arrangements by Share-based Payment Award</t>
  </si>
  <si>
    <t>The share-based compensation expense recognized by award type for the years ended December 31 was as follows:
2019
2018
2017
(in thousands)
RSUs
$
3,658
$
4,209
$
2,808
Stock options
1,501
2,463
4,316
PSUs
522
1,123
—
Total share-based compensation expense
$
5,681
$
7,795
$
7,124</t>
  </si>
  <si>
    <t>Summary of Activity for Incentive Plans</t>
  </si>
  <si>
    <t>The summary of activity for our incentive plans is as follows:
Stock Options
RSUs
PSUs
Shares Available for Grant
Shares
Weighted- Average Exercise Price
Options Exercisable
Shares
Weighted- Average Grant Date Fair Value
Shares
Weighted- Average Grant Date Fair Value
Balance as of December 31, 2016
3,587,692
3,331,418
$
12.72
25,828
636,120
$
10.90
—
—
Increase in shares authorized
1,349,475
—
—
—
—
—
—
Granted
(433,700
)
213,200
19.70
220,500
22.42
—
—
Exercised/vested
—
(138,878
)
10.83
(218,040
)
10.95
—
—
Forfeited/cancelled
227,650
(202,450
)
11.54
(25,200
)
10.87
—
—
Balance as of December 31,
4,731,117
3,203,290
13.34
890,433
613,380
15.02
—
—
Increase in shares authorized
1,360,826
—
—
—
—
—
—
Granted
(451,212
)
9,652
22.67
149,012
23.37
292,548
22.67
Exercised/vested
—
(354,153
)
12.10
(298,036
)
13.03
—
—
Forfeited/cancelled
339,874
(258,095
)
14.72
(38,480
)
21.51
(43,299
)
22.67
Balance as of December 31,
5,980,605
2,600,694
13.41
1,415,948
425,876
18.75
249,249
22.67
Increase in shares authorized
1,387,123
—
—
—
—
—
—
Granted
(875,557
)
397,170
20.94
196,418
26.99
281,969
29.25
Exercised/vested
—
(345,475
)
15.14
(236,187
)
15.42
—
—
Forfeited/cancelled
129,341
(58,161
)
15.23
(31,680
)
24.91
(39,500
)
25.60
Balance as of December 31,
6,621,512
2,594,228
14.29
1,697,272
354,427
24.99
491,718
26.20</t>
  </si>
  <si>
    <t>Summary of Outstanding and Exercisable Stock Option Awards</t>
  </si>
  <si>
    <t>The following table summarizes the outstanding and exercisable stock option awards as of December 31, 2019:
Options Outstanding
Options Exercisable
Range of Exercise Prices:
Shares
Weighted- Average Remaining Contractual Life (in years)
Weighted- Average Exercise Price
Shares
Weighted- Average Exercise Price
$8.49
16,397
0.6
$
8.49
16,397
$
8.49
$10.87
1,470,972
5.4
10.87
1,169,598
10.87
$11.00 to $16.53
320,001
6.1
15.95
249,800
16.02
$18.70
188,560
6.5
18.70
150,081
18.70
$18.77 to $29.26
598,298
8.9
20.59
111,396
19.99
$8.49 to $29.26
2,594,228
6.4
14.29
1,697,272
12.90</t>
  </si>
  <si>
    <t>Additional Information Pertaining to Stock Options</t>
  </si>
  <si>
    <t>The following table contains additional information pertaining to stock options for the years ended December 31:
2019
2018
2017
(in thousands)
Total intrinsic value of stock options outstanding
$
12,219
$
29,045
$
22,804
Total intrinsic value of stock options exercisable
9,718
15,949
6,688
Cash received from the exercise of stock options
5,223
4,284
1,430
Fair value of stock options vested
8,796
4,566
4,931</t>
  </si>
  <si>
    <t>Assumptions Used to Calculate Fair Value of Stock Options Granted under Black-Scholes Option Pricing Model</t>
  </si>
  <si>
    <t>The fair value of the stock options granted during the years ended December 31 were calculated using the Black-Scholes option pricing model with the following assumptions:
2019
2018
2017
Weighted-average fair value
$
6.80
$
10.36
$
9.10
Expected volatility
28.0
%
42.8
%
45.0
%
Expected life
6.3 years
6.3 years
6.3 years
Risk-free interest rate
1.9
%
2.7
%
1.5
%
Dividend yield
0.0
%
0.0
%
0.0
%</t>
  </si>
  <si>
    <t>Long-Term Debt, Net of Debt Issuance Costs and Current Maturities (Tables)</t>
  </si>
  <si>
    <t>Schedule of Long-Term Debt, Net of Debt Issuance Costs and Current Maturities</t>
  </si>
  <si>
    <t>Long-term debt, net of debt issuance costs and current maturities, as of December 31 consisted of the following:
2019
2018
(in thousands)
Senior revolving loan—US
$
112,414
$
90,414
Accounts receivable financing—EMEAI
3,805
14,524
Equipment financing—EMEAI
7,903
12,197
Equipment finance lease—U.S.
288
111
Equipment finance lease—EMEAI
5,732
6,738
Equipment finance lease—Mexico
11,919
14,517
Total debt - principal
142,061
138,501
Less: Debt issuance costs
(672
)
(878
)
Total debt, net of debt issuance costs
141,389
137,623
Less: Current maturities of long-term debt
(13,501
)
(27,058
)
Long-term debt, net of debt issuance costs and current maturities
$
127,888
$
110,565</t>
  </si>
  <si>
    <t>Schedule of Future Aggregate Annual Principal Maturities of Debt</t>
  </si>
  <si>
    <t>The future aggregate annual principal maturities of debt at December 31, 2019, are as follows (in thousands):
2020
$
13,501
2021
9,519
2022
5,130
2023
113,720
2024
191
Total debt - principal
$
142,061</t>
  </si>
  <si>
    <t>Leases (Tables)</t>
  </si>
  <si>
    <t>Components of Lease Cost</t>
  </si>
  <si>
    <t>The components of lease cost were as follows:
2019
(in thousands)
Operating lease cost
$
30,957
Finance lease cost
Amortization of assets under finance leases
$
6,351
Interest on finance leases
1,414
Total finance lease cost
$
7,765</t>
  </si>
  <si>
    <t>Schedule of Future Minimum Lease Payments under Noncancelable Leases</t>
  </si>
  <si>
    <t>Future minimum lease payments under noncancelable leases as of December 31, 2019 were as follows:
Operating
Finance
Leases
Leases
(in thousands)
Year Ending December 31,
2020
$
25,425
$
6,744
2021
22,669
6,419
2022
21,618
5,653
2023
20,978
822
2024
17,519
200
Thereafter
66,584
—
Total future minimum lease payments
174,793
19,838
Less: interest
(44,281
)
(1,900
)
Total lease liabilities
$
130,512
$
17,938</t>
  </si>
  <si>
    <t>Schedule of Lease Liabilities</t>
  </si>
  <si>
    <t>Total lease liabilities as of December 31, 2019 were as follows:
Operating
Finance
Leases
Leases
(in thousands)
Current operating lease liabilities
$
16,629
$
—
Current maturities of long-term debt
—
5,744
Noncurrent operating lease liabilities
113,883
—
Long-term debt, net of debt issuance costs and current maturities
—
12,194
Total lease liabilities
$
130,512
$
17,938</t>
  </si>
  <si>
    <t>Other Information Related to Leases</t>
  </si>
  <si>
    <t>Other information related to leases was as follows:
2019
(in thousands)
Supplemental Cash Flow Information
Cash paid for amounts included in the measurement of lease liabilities:
Operating cash flows from operating leases
$
29,845
Operating cash flows from finance leases
1,414
Financing cash flows from finance leases
9,128
Right of use assets obtained in exchange for new lease obligations:
Operating leases
15,855
Finance leases
5,811
December 31,
2019
Weighted-Average Remaining Lease Term (In Years):
Operating leases
7.6
Finance leases
3.2
Weighted-Average Discount Rate:
Operating leases
7.5
%
Finance leases
6.4
%</t>
  </si>
  <si>
    <t>Defined Contribution Plan (Tables)</t>
  </si>
  <si>
    <t>Summary of Company Matching Contribution Vesting Percentage</t>
  </si>
  <si>
    <t>Participant vesting occurs in our matching contributions according to the schedule below:
Years of service
Vesting Percentage
1-year anniversary
34
%
2-year anniversary
66
%
3-year anniversary
100
%</t>
  </si>
  <si>
    <t>Income Taxes (Tables)</t>
  </si>
  <si>
    <t>Components of Income (Loss) Before Income Taxes</t>
  </si>
  <si>
    <t>Geographic sources of income (loss) before income taxes are as follows for the years ended December 31:
2019
2018
2017
(in thousands)
United States
$
(41,255
)
$
(33,034
)
$
6,272
China
(3,777
)
(4
)
44,563
Turkey
47,579
31,955
56
Mexico
8,434
3,329
3,641
India
(3,970
)
—
—
Other
396
—
—
Total income before income taxes
$
7,407
$
2,246
$
54,532</t>
  </si>
  <si>
    <t>Components of Income Tax Provision</t>
  </si>
  <si>
    <t>The components of the income tax provision for the years ended December 31 are as follows:
2019
2018
2017
(in thousands)
Current:
U.S. federal
$
—
$
—
$
(49
)
U.S. state and local taxes
(7
)
4
(3
)
Foreign
18,171
11,875
14,200
Total current
18,164
11,879
14,148
Deferred:
U.S. federal
6,277
(7,596
)
(20
)
U.S. state and local taxes
(950
)
(36
)
—
Foreign
(376
)
(7,280
)
1,670
Total deferred
4,951
(14,912
)
1,650
Total income tax provision (benefit)
$
23,115
$
(3,033
)
$
15,798</t>
  </si>
  <si>
    <t>Reconciliation from U.S. Statutory Income Tax Rate to Our Effective Income Tax Rate</t>
  </si>
  <si>
    <t>The following is a reconciliation from the U.S. statutory income tax rate to our effective income tax rate for the years ended December 31:
2019
2018
2017
United States statutory income tax rate
21.0
%
21.0
%
35.0
%
Foreign rate differential
(40.8
)
(14.4
)
(7.2
)
Foreign permanent differences
2.9
31.7
1.2
Tax rate change
(0.3
)
—
10.3
Withholding taxes
24.5
27.3
5.2
Foreign tax credits
—
—
(5.2
)
Subpart F / GILTI income
212.3
539.8
—
IRC Section 965 dividend
—
—
21.1
Foreign tax credits - 965 dividend
—
—
(13.7
)
Share-based compensation
(9.1
)
(89.0
)
—
Valuation allowance
115.5
(483.1
)
(16.6
)
State taxes
(10.2
)
(1.7
)
—
Deferred tax adjustments
2.1
4.6
3.8
Research and development
(13.4
)
(59.8
)
(1.2
)
Turkey incentive credits
—
—
(5.5
)
Foreign currency / inflationary adjustments
(0.5
)
(90.6
)
—
Other
8.1
(20.8
)
1.8
Effective income tax rate
312.1
%
(135.0
)%
29.0
%</t>
  </si>
  <si>
    <t>Summary of Components of Deferred Tax Assets and Liabilities</t>
  </si>
  <si>
    <t>The following is a summary of the components of deferred tax assets and liabilities at December 31:
2019
2018
2017
(in thousands)
Deferred tax assets:
Net operating loss and credit carry forwards
$
23,065
$
17,360
$
18,913
Deferred revenue
1,792
149
178
Non-deductible accruals
16,111
10,850
9,860
Equity compensation
3,274
3,607
3,489
Lease assets and liabilities
1,062
—
—
Equity investment
—
—
390
Amortization of intangible assets
—
—
320
Non-deductible interest
—
1,452
—
Tax credits
1,931
2,212
4,760
Other
4,480
4,548
3,424
Gross deferred tax assets
51,715
40,178
41,334
Valuation allowance
(18,505
)
(8,520
)
(18,680
)
Total deferred tax assets
33,210
31,658
22,654
Deferred tax liabilities:
Deferred revenue
(17,081
)
(13,781
)
(15,564
)
Depreciation
(4,196
)
(2,636
)
(3,489
)
Lease assets and liabilities
(32
)
—
—
Other
(827
)
(406
)
(1,972
)
Total deferred tax liabilities
(22,136
)
(16,823
)
(21,025
)
Net deferred tax assets
$
11,074
$
14,835
$
1,629</t>
  </si>
  <si>
    <t>Schedule of Deferred Tax Valuation Allowance</t>
  </si>
  <si>
    <t>The deferred tax valuation allowance at December 31 consisted of the following:
2019
2018
2017
(in thousands)
Allowance at beginning of year
$
(8,520
)
$
(18,680
)
$
(23,618
)
Benefits obtained (costs accumulated)
(9,985
)
10,160
4,938
Allowance at end of year
$
(18,505
)
$
(8,520
)
$
(18,680
)</t>
  </si>
  <si>
    <t>Concentration of Customers (Tables)</t>
  </si>
  <si>
    <t>Schedule of Revenues from Customers</t>
  </si>
  <si>
    <t>Revenues from certain customers (in thousands) in excess of 10 percent of total consolidated Company revenues for the years ended December 31 are as follows:
2019
2018
2017
Customer
Revenues
% of Total
Revenues
% of Total
Revenues
% of Total
Customer 1 - Vestas
$
662,302
46.1
%
$
329,472
32.0
%
$
266,276
27.9
%
Customer 2 - GE
369,067
25.7
%
325,962
31.7
%
426,133
44.6
%
Customer 3 - Nordex
230,563
16.1
%
195,156
19.0
%
153,227
16.0
%
Customer 4 - Siemens Gamesa
73,426
5.1
%
115,779
11.2
%
92,394
9.7
%</t>
  </si>
  <si>
    <t>Schedule of Trade Accounts Receivable from Certain Customers</t>
  </si>
  <si>
    <t>Trade accounts receivable from certain customers in excess of 10 percent of total consolidated Company trade accounts receivable at December 31 are as follows:
2019
2018
Customer
% of Total
% of Total
Customer 1 - Vestas
41.9
%
46.7
%
Customer 3 - Nordex
31.3
%
25.7
%</t>
  </si>
  <si>
    <t>Segment Reporting (Tables)</t>
  </si>
  <si>
    <t>Schedule of Segment Information</t>
  </si>
  <si>
    <t xml:space="preserve">The following tables set forth certain information regarding each of our segments for the years ended December 31:
2019
2018
2017
(in thousands)
Net sales by segment:
U.S.
$
169,317
$
163,716
$
191,025
Asia
393,809
306,255
372,520
Mexico
435,606
268,756
206,563
EMEAI
437,768
290,897
185,090
Total net sales
$
1,436,500
$
1,029,624
$
955,198
Net sales by geographic location ( 1)
United States
$
169,317
$
163,716
$
191,025
China
393,809
306,255
372,520
Mexico
435,606
268,756
206,563
Turkey and India
437,768
290,897
185,090
Total net sales
$
1,436,500
$
1,029,624
$
955,198
Depreciation and amortization:
U.S.
$
9,223
$
6,795
$
4,822
Asia
10,699
6,765
6,272
Mexico
12,577
7,891
5,994
EMEAI
6,081
4,978
4,610
Total depreciation and amortization
$
38,580
$
26,429
$
21,698
Capital expenditures
U.S.
$
8,321
$
21,305
$
10,575
Asia
22,471
11,218
7,000
Mexico
25,842
18,928
20,033
EMEAI
17,774
1,237
7,220
Total capital expenditures
$
74,408
$
52,688
$
44,828
Income (loss) from operations:
U.S.
$
(78,278
)
$
(67,357
)
$
(33,231
)
Asia
24,132
28,147
76,332
Mexico
3,533
12,154
14,430
EMEAI
66,501
51,774
12,567
Total income from operations
$
15,888
$
24,718
$
70,098
Tangible long-lived assets:
U.S.
$
36,410
$
34,825
Asia (China)
50,603
31,924
Mexico
81,654
65,981
EMEAI (Turkey and India)
36,340
26,693
Total tangible long-lived assets
$
205,007
$
159,423
Total assets:
U.S.
$
107,918
$
115,435
Asia
210,438
194,088
Mexico
275,646
142,412
EMEAI
232,675
152,920
Total assets
$
826,677
$
604,855
(1)
Net sales are attributable to countries based on the location where the product is manufactured or the services are performed. </t>
  </si>
  <si>
    <t>Selected Quarterly Financial Data (Unaudited) (Tables)</t>
  </si>
  <si>
    <t>Schedule of Selected Quarterly Financial Data</t>
  </si>
  <si>
    <t>The following tables set forth certain unaudited financial information for each quarter of 2019 and 2018. The unaudited quarterly information includes all normal recurring adjustments that, in the opinion of management, are necessary for the fair presentation of the information for the periods presented. The operating results for any quarter are not necessarily indicative of the results for any future period. The unaudited quarterly results are as follows:
2019
First Quarter
Second Quarter
Third Quarter
Fourth Quarter
(in thousands, except per share data)
Net sales
$
299,780
$
330,771
$
383,836
$
422,113
Gross profit (loss)
(1,436
)
22,551
25,931
30,802
Net income (loss)
(12,104
)
1,828
(4,571
)
(861
)
Net income (loss) per common share:
Basic ( 1)
$
(0.35
)
$
0.05
$
(0.13
)
$
(0.02
)
Diluted ( 1)
$
(0.35
)
$
0.05
$
(0.13
)
$
(0.02
)
2018
First Quarter
Second Quarter
Third Quarter
Fourth Quarter
(in thousands, except per share data)
Net sales
$
253,981
$
230,610
$
254,976
$
290,057
Gross profit
28,258
15,051
16,967
12,565
Net income (loss)
8,648
(4,053
)
9,532
(8,848
)
Net income (loss) per common share:
Basic ( 1)
$
0.25
$
(0.12
)
$
0.28
$
(0.26
)
Diluted ( 1)
$
0.24
$
(0.12
)
$
0.26
$
(0.26
)
(1)
The sum of the quarterly net income (loss) per common share amounts may not equal the annual net income (loss) per common share amount due to rounding.</t>
  </si>
  <si>
    <t>Summary of Operations and Significant Accounting Policies - Basis of Presentation - Additional Information (Detail)</t>
  </si>
  <si>
    <t>Dec. 31, 2019SegmentFacility</t>
  </si>
  <si>
    <t>Operations And Summary Of Significant Accounting Policies [Line Items]</t>
  </si>
  <si>
    <t>Number of operating segments | Segment</t>
  </si>
  <si>
    <t>Mexico [Member]</t>
  </si>
  <si>
    <t>Number of manufacturing facilities</t>
  </si>
  <si>
    <t>EMEAI [Member]</t>
  </si>
  <si>
    <t>Summary of Operations and Significant Accounting Policies - Public Offerings - Additional Information (Detail)</t>
  </si>
  <si>
    <t>1 Months Ended</t>
  </si>
  <si>
    <t>May 31, 2017USD ($)$ / sharesshares</t>
  </si>
  <si>
    <t>Secondary Public Offering [Member]</t>
  </si>
  <si>
    <t>Public offering shares | shares</t>
  </si>
  <si>
    <t>Net proceeds from secondary public offering to selling stockholders | $</t>
  </si>
  <si>
    <t>Proceeds from secondary public offering | $</t>
  </si>
  <si>
    <t>Secondary Public Offering [Member] | General and Administrative Costs [Member]</t>
  </si>
  <si>
    <t>Offering costs paid | $</t>
  </si>
  <si>
    <t>Secondary Public Offering [Member] | Existing Shareholders and Executive Officers [Member]</t>
  </si>
  <si>
    <t>Share price | $ / shares</t>
  </si>
  <si>
    <t>Underwriters Over-allotment Option [Member] | Existing Shareholders and Executive Officers [Member]</t>
  </si>
  <si>
    <t>Summary of Operations and Significant Accounting Policies - Revenue Recognition - Additional Information (Detail)</t>
  </si>
  <si>
    <t>Revenue recognition, description of payment terms</t>
  </si>
  <si>
    <t>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when factoring in supply chain financing arrangements, range from 5 to 25 days.</t>
  </si>
  <si>
    <t>Summary of Operations and Significant Accounting Policies - General and Administrative Expenses - Additional Information (Detail) - USD ($) $ in Millions</t>
  </si>
  <si>
    <t>General and Administrative Costs [Member]</t>
  </si>
  <si>
    <t>Research and development expense</t>
  </si>
  <si>
    <t>Summary of Operations and Significant Accounting Policies - Realized Loss on Sale of Assets and Asset Impairments - Additional Information (Detail) - USD ($)</t>
  </si>
  <si>
    <t>Loss on sale of account receivables and other assets and asset impairments</t>
  </si>
  <si>
    <t>Asset impairment charges</t>
  </si>
  <si>
    <t>Summary of Operations and Significant Accounting Policies - Cash and Cash Equivalents and Restricted Cash - Additional Information (Detail) - USD ($) $ in Thousands</t>
  </si>
  <si>
    <t>Dec. 31, 2016</t>
  </si>
  <si>
    <t>Cash deposits for letters of guarantee used for customs clearance, current</t>
  </si>
  <si>
    <t>Cash-collateralized letter of credit, non current</t>
  </si>
  <si>
    <t>China [Member]</t>
  </si>
  <si>
    <t>Unrestricted Cash</t>
  </si>
  <si>
    <t>Iowa [Member]</t>
  </si>
  <si>
    <t>Summary of Operations and Significant Accounting Policies - Reconciliation of Cash, Cash Equivalents and Restricted Cash (Detail) - USD ($) $ in Thousands</t>
  </si>
  <si>
    <t>Cash And Cash Equivalents [Abstract]</t>
  </si>
  <si>
    <t>Restricted cash included within other noncurrent assets</t>
  </si>
  <si>
    <t>Total cash, cash equivalents and restricted cash shown in the consolidated statements of cash flows</t>
  </si>
  <si>
    <t>Summary of Operations and Significant Accounting Policies - Accounts Receivable - Additional Information (Detail) - USD ($)</t>
  </si>
  <si>
    <t>Accounts receivables, written off</t>
  </si>
  <si>
    <t>Summary of Operations and Significant Accounting Policies - Schedule of Estimated Useful Lives of Property, Plant and Equipment (Detail)</t>
  </si>
  <si>
    <t>Machinery and Equipment [Member] | Minimum [Member]</t>
  </si>
  <si>
    <t>Property Plant And Equipment [Line Items]</t>
  </si>
  <si>
    <t>Estimated useful lives</t>
  </si>
  <si>
    <t>7 years</t>
  </si>
  <si>
    <t>Machinery and Equipment [Member] | Maximum [Member]</t>
  </si>
  <si>
    <t>10 years</t>
  </si>
  <si>
    <t>Buildings [Member]</t>
  </si>
  <si>
    <t>20 years</t>
  </si>
  <si>
    <t>Leasehold Improvements [Member]</t>
  </si>
  <si>
    <t>5 to 10 years, or the term of the lease,if shorter</t>
  </si>
  <si>
    <t>Leasehold Improvements [Member] | Minimum [Member]</t>
  </si>
  <si>
    <t>5 years</t>
  </si>
  <si>
    <t>Leasehold Improvements [Member] | Maximum [Member]</t>
  </si>
  <si>
    <t>Office Equipment and Software [Member] | Minimum [Member]</t>
  </si>
  <si>
    <t>3 years</t>
  </si>
  <si>
    <t>Office Equipment and Software [Member] | Maximum [Member]</t>
  </si>
  <si>
    <t>Furniture [Member] | Minimum [Member]</t>
  </si>
  <si>
    <t>Furniture [Member] | Maximum [Member]</t>
  </si>
  <si>
    <t>Vehicles [Member]</t>
  </si>
  <si>
    <t>Summary of Operations and Significant Accounting Policies - Warranty Expense - Additional Information (Detail)</t>
  </si>
  <si>
    <t>Transportation [Member]</t>
  </si>
  <si>
    <t>Limited warranty period</t>
  </si>
  <si>
    <t>2 years</t>
  </si>
  <si>
    <t>Minimum [Member] | Mold and Wind Blade Products [Member]</t>
  </si>
  <si>
    <t>Maximum [Member] | Mold and Wind Blade Products [Member]</t>
  </si>
  <si>
    <t>Summary of Operations and Significant Accounting Policies - Foreign Currency Translation Adjustments - Additional Information (Detail) - USD ($) $ in Thousands</t>
  </si>
  <si>
    <t>Summary of Operations and Significant Accounting Policies - Share-Based Compensation - Additional Information (Detail)</t>
  </si>
  <si>
    <t>Dec. 31, 2019Planshares</t>
  </si>
  <si>
    <t>Dec. 31, 2018shares</t>
  </si>
  <si>
    <t>Dec. 31, 2017shares</t>
  </si>
  <si>
    <t>Dec. 31, 2016shares</t>
  </si>
  <si>
    <t>Number of active incentive compensation plans | Plan</t>
  </si>
  <si>
    <t>Shares available for grant</t>
  </si>
  <si>
    <t>Expected dividend yield</t>
  </si>
  <si>
    <t>0.00%</t>
  </si>
  <si>
    <t>Monte Carlo Simulation Model [Member]</t>
  </si>
  <si>
    <t>Expected volatility rate</t>
  </si>
  <si>
    <t>28.30%</t>
  </si>
  <si>
    <t>Expected risk free interest rate</t>
  </si>
  <si>
    <t>2.50%</t>
  </si>
  <si>
    <t>2015 Stock Option and Incentive Plan [Member] | Minimum [Member]</t>
  </si>
  <si>
    <t>Percentage of common stock fair market value on incentive stock options and non-qualified stock options granted at exercise price</t>
  </si>
  <si>
    <t>100.00%</t>
  </si>
  <si>
    <t>2015 Stock Option and Incentive Plan [Member] | Maximum [Member]</t>
  </si>
  <si>
    <t>Stock options expiration term</t>
  </si>
  <si>
    <t>2008 Stock Option and Grant Plan [Member]</t>
  </si>
  <si>
    <t>Summary of Operations and Significant Accounting Policies - Financial Instruments - Additional Information (Detail)</t>
  </si>
  <si>
    <t>Aug. 31, 2018USD ($)</t>
  </si>
  <si>
    <t>Aug. 31, 2018TRY (₺)</t>
  </si>
  <si>
    <t>Apr. 30, 2018USD ($)</t>
  </si>
  <si>
    <t>Dec. 31, 2019USD ($)</t>
  </si>
  <si>
    <t>Dec. 31, 2018USD ($)</t>
  </si>
  <si>
    <t>Dec. 31, 2019MXN ($)</t>
  </si>
  <si>
    <t>Unrealized gain (loss), net of tax</t>
  </si>
  <si>
    <t>Intercompany loan to subsidiary</t>
  </si>
  <si>
    <t>Forward Contracts [Member]</t>
  </si>
  <si>
    <t>Derivative notional amount | ₺</t>
  </si>
  <si>
    <t>Derivative maturity month and year</t>
  </si>
  <si>
    <t>2018-10</t>
  </si>
  <si>
    <t>Interest Rate Swap Arrangement [Member]</t>
  </si>
  <si>
    <t>Derivative notional amount</t>
  </si>
  <si>
    <t>2023-04</t>
  </si>
  <si>
    <t>Settlement value of swap</t>
  </si>
  <si>
    <t>Interest Rate Swap Arrangement [Member] | LIBOR [Member]</t>
  </si>
  <si>
    <t>Derivative hedges amount future variable rate interest expense</t>
  </si>
  <si>
    <t>Foreign Exchange Forward Contract [Member]</t>
  </si>
  <si>
    <t>Net fair value of the foreign exchange forward contracts</t>
  </si>
  <si>
    <t>Foreign Exchange Forward Contract [Member] | Other Current Assets [Member]</t>
  </si>
  <si>
    <t>Asset fair value of the foreign exchange forward contracts</t>
  </si>
  <si>
    <t>Foreign Exchange Forward Contract [Member] | Accounts Payable and Accrued Liabilities [Member]</t>
  </si>
  <si>
    <t>Liability fair value of the foreign exchange forward contracts</t>
  </si>
  <si>
    <t>Foreign Exchange Forward Contract [Member] | Cash Flow Hedging [Member]</t>
  </si>
  <si>
    <t>Summary of Operations and Significant Accounting Policies - Calculation Of Weighted-Average Number Of Common Shares Outstanding (Detail) - shares shares in Thousands</t>
  </si>
  <si>
    <t>Earnings Per Share [Abstract]</t>
  </si>
  <si>
    <t>Basic weighted-average shares outstanding</t>
  </si>
  <si>
    <t>Effect of dilutive awards</t>
  </si>
  <si>
    <t>Diluted weighted-average shares outstanding</t>
  </si>
  <si>
    <t>Summary of Operations and Significant Accounting Policies - Net Income (Loss) Per Common Share Calculation - Additional Information (Detail) - shares</t>
  </si>
  <si>
    <t>Anti-dilutive shares excluded from computation of diluted net income (loss) per share</t>
  </si>
  <si>
    <t>Share-Based Compensation Awards [Member]</t>
  </si>
  <si>
    <t>Revenue From Contracts with Customers - Summary of Disaggregation of Net Sales Revenue by Product for Each of Reportable Segments (Detail) - USD ($) $ in Thousands</t>
  </si>
  <si>
    <t>3 Months Ended</t>
  </si>
  <si>
    <t>Sep. 30, 2019</t>
  </si>
  <si>
    <t>Jun. 30, 2019</t>
  </si>
  <si>
    <t>Mar. 31, 2019</t>
  </si>
  <si>
    <t>Sep. 30, 2018</t>
  </si>
  <si>
    <t>Jun. 30, 2018</t>
  </si>
  <si>
    <t>Mar. 31, 2018</t>
  </si>
  <si>
    <t>Disaggregation Of Revenue [Line Items]</t>
  </si>
  <si>
    <t>Net sales revenue</t>
  </si>
  <si>
    <t>U.S. Segment [Member]</t>
  </si>
  <si>
    <t>Asia Segment [Member]</t>
  </si>
  <si>
    <t>Mexico Segment [Member]</t>
  </si>
  <si>
    <t>EMEAI Segment [Member]</t>
  </si>
  <si>
    <t>Wind Blades [Member]</t>
  </si>
  <si>
    <t>Wind Blades [Member] | U.S. Segment [Member]</t>
  </si>
  <si>
    <t>Wind Blades [Member] | Asia Segment [Member]</t>
  </si>
  <si>
    <t>Wind Blades [Member] | Mexico Segment [Member]</t>
  </si>
  <si>
    <t>Wind Blades [Member] | EMEAI Segment [Member]</t>
  </si>
  <si>
    <t>Precision Molding and Assembly Systems [Member]</t>
  </si>
  <si>
    <t>Precision Molding and Assembly Systems [Member] | U.S. Segment [Member]</t>
  </si>
  <si>
    <t>Precision Molding and Assembly Systems [Member] | Asia Segment [Member]</t>
  </si>
  <si>
    <t>Precision Molding and Assembly Systems [Member] | Mexico Segment [Member]</t>
  </si>
  <si>
    <t>Transportation [Member] | U.S. Segment [Member]</t>
  </si>
  <si>
    <t>Transportation [Member] | Mexico Segment [Member]</t>
  </si>
  <si>
    <t>Other [Member]</t>
  </si>
  <si>
    <t>Other [Member] | U.S. Segment [Member]</t>
  </si>
  <si>
    <t>Other [Member] | Asia Segment [Member]</t>
  </si>
  <si>
    <t>Other [Member] | Mexico Segment [Member]</t>
  </si>
  <si>
    <t>Other [Member] | EMEAI Segment [Member]</t>
  </si>
  <si>
    <t>Revenue From Contracts with Customers - Additional Information (Detail) - USD ($) $ in Thousands</t>
  </si>
  <si>
    <t>Revenue from Contracts with Customers</t>
  </si>
  <si>
    <t>Increase in contracts assets</t>
  </si>
  <si>
    <t>Decrease in contracts liabilities</t>
  </si>
  <si>
    <t>Contract liability revenue recognized</t>
  </si>
  <si>
    <t>Net revenue recognized from performance obligations satisfied in previous periods, increase (decrease) amount</t>
  </si>
  <si>
    <t>Transaction price allocated to remaining performance obligations to be satisfied in future periods</t>
  </si>
  <si>
    <t>Estimate to recognize remaining performance obligations as revenue, percent in 2020</t>
  </si>
  <si>
    <t>38.00%</t>
  </si>
  <si>
    <t>Estimate to recognize remaining performance obligations as revenue, percent in 2021</t>
  </si>
  <si>
    <t>31.00%</t>
  </si>
  <si>
    <t>Estimate to recognize remaining performance obligations as revenue, percent in 2022</t>
  </si>
  <si>
    <t>18.00%</t>
  </si>
  <si>
    <t>Estimate to recognize remaining performance obligations as revenue, percent in 2023</t>
  </si>
  <si>
    <t>13.00%</t>
  </si>
  <si>
    <t>Variable consideration over contractual guaranteed minimum volume obligations</t>
  </si>
  <si>
    <t>Revenue, practical expedient, incremental cost of obtaining contract</t>
  </si>
  <si>
    <t>Other Noncurrent Assets [Member]</t>
  </si>
  <si>
    <t>Capitalized contract cost</t>
  </si>
  <si>
    <t>Capitalized contract cost, accumulated amortization</t>
  </si>
  <si>
    <t>Minimum [Member]</t>
  </si>
  <si>
    <t>Production hours of single blade</t>
  </si>
  <si>
    <t>5 days</t>
  </si>
  <si>
    <t>Production time of mold</t>
  </si>
  <si>
    <t>3 months</t>
  </si>
  <si>
    <t>Maximum [Member]</t>
  </si>
  <si>
    <t>7 days</t>
  </si>
  <si>
    <t>6 months</t>
  </si>
  <si>
    <t>Long-term Contract with Customer [Member] | Net Sales, Directly to Consumer [Member]</t>
  </si>
  <si>
    <t>Contracts with customer, length</t>
  </si>
  <si>
    <t>Revenue From Contracts with Customers - Summary of Contract Assets (Detail) - USD ($) $ in Thousands</t>
  </si>
  <si>
    <t>Gross contract assets</t>
  </si>
  <si>
    <t>Less: reclassification from contract liabilities</t>
  </si>
  <si>
    <t>Gross contract assets, Change</t>
  </si>
  <si>
    <t>Less: reclassification from contract liabilities, Change</t>
  </si>
  <si>
    <t>Contract assets, Change</t>
  </si>
  <si>
    <t>Revenue From Contracts with Customers - Summary of Contract Liabilities (Detail) - USD ($) $ in Thousands</t>
  </si>
  <si>
    <t>Gross contract liabilities</t>
  </si>
  <si>
    <t>Less: reclassification to contract assets</t>
  </si>
  <si>
    <t>Gross contract liabilities, Change</t>
  </si>
  <si>
    <t>Less: reclassification to contract assets, Change</t>
  </si>
  <si>
    <t>Contract liabilities, Change</t>
  </si>
  <si>
    <t>Significant Risks and Uncertainties - Additional Information (Detail) - USD ($)</t>
  </si>
  <si>
    <t>Concentration Risk [Line Items]</t>
  </si>
  <si>
    <t>Cash in short-term deposits in interest bearing accounts</t>
  </si>
  <si>
    <t>Cash in long term deposits in interest bearing accounts</t>
  </si>
  <si>
    <t>Maximum percentage of change in variable rate would not have impact on future earnings</t>
  </si>
  <si>
    <t>10.00%</t>
  </si>
  <si>
    <t>U.S. [Member]</t>
  </si>
  <si>
    <t>Cash in deposit accounts</t>
  </si>
  <si>
    <t>Turkey [Member]</t>
  </si>
  <si>
    <t>India [Member]</t>
  </si>
  <si>
    <t>Denmark [Member]</t>
  </si>
  <si>
    <t>Cash deposit insured amount</t>
  </si>
  <si>
    <t>Related-Party Transactions - Additional Information (Detail) $ / shares in Units, $ in Millions</t>
  </si>
  <si>
    <t>6 Months Ended</t>
  </si>
  <si>
    <t>May 31, 2017$ / sharesshares</t>
  </si>
  <si>
    <t>Jun. 30, 2017USD ($)</t>
  </si>
  <si>
    <t>Dec. 31, 2019Agreement</t>
  </si>
  <si>
    <t>Related Party Transaction [Line Items]</t>
  </si>
  <si>
    <t>Public offering shares</t>
  </si>
  <si>
    <t>GE [Member]</t>
  </si>
  <si>
    <t>Proceeds from sales | $</t>
  </si>
  <si>
    <t>Number of supply agreements | Agreement</t>
  </si>
  <si>
    <t>GE [Member] | Agreements in Taicang Port and Izmir [Member]</t>
  </si>
  <si>
    <t>Agreement expiration date</t>
  </si>
  <si>
    <t>Dec. 31,
		2017</t>
  </si>
  <si>
    <t>GE [Member] | Maximum [Member]</t>
  </si>
  <si>
    <t>Percentage of common stock outstanding</t>
  </si>
  <si>
    <t>5.00%</t>
  </si>
  <si>
    <t>Certain Entities Associated with Element Partners, Angeleno Group Landmark Partners and NGP Energy Technology Partners, L.P and Certain Executive Officers [Member] | Secondary Public Offering [Member]</t>
  </si>
  <si>
    <t>Accounts Receivable - Summary of Accounts Receivable (Detail) - USD ($) $ in Thousands</t>
  </si>
  <si>
    <t>Accounts, Notes, Loans and Financing Receivable [Line Items]</t>
  </si>
  <si>
    <t>Total accounts receivable</t>
  </si>
  <si>
    <t>Trade Accounts Receivable [Member]</t>
  </si>
  <si>
    <t>Other Accounts Receivable [Member]</t>
  </si>
  <si>
    <t>Other Current Assets - Schedule of Other Current Assets (Detail) - USD ($) $ in Thousands</t>
  </si>
  <si>
    <t>Prepaid Expense And Other Assets Current [Abstract]</t>
  </si>
  <si>
    <t>Refundable value-added tax</t>
  </si>
  <si>
    <t>Deposits</t>
  </si>
  <si>
    <t>Property, Plant, and Equipment, Net - Schedule of Property Plant and Equipment Net (Detail) - USD ($) $ in Thousands</t>
  </si>
  <si>
    <t>Property, Plant and Equipment [Line Items]</t>
  </si>
  <si>
    <t>Property, plant and equipment, gross</t>
  </si>
  <si>
    <t>Accumulated depreciation</t>
  </si>
  <si>
    <t>Total property, plant and equipment, net</t>
  </si>
  <si>
    <t>Machinery and Equipment [Member]</t>
  </si>
  <si>
    <t>Office Equipment and Software [Member]</t>
  </si>
  <si>
    <t>Furniture [Member]</t>
  </si>
  <si>
    <t>Construction in Progress [Member]</t>
  </si>
  <si>
    <t>Property, Plant, and Equipment, Net - Additional Information (Detail) - USD ($) $ in Millions</t>
  </si>
  <si>
    <t>Total depreciation expense</t>
  </si>
  <si>
    <t>Cost of property plant and equipment leased under finance lease arrangements</t>
  </si>
  <si>
    <t>Accumulated depreciation of property plant and equipment under finance lease arrangements</t>
  </si>
  <si>
    <t>Intangible Assets and Deferred Costs, Net - Schedule of Carrying Values and Estimated Useful Lives of Intangible Assets and Deferred Costs - (Detail) - USD ($) $ in Thousands</t>
  </si>
  <si>
    <t>Intangible Assets and Deferred Costs [Line Items]</t>
  </si>
  <si>
    <t>Total intangible assets and deferred costs, Cost</t>
  </si>
  <si>
    <t>Total intangible assets and deferred costs, Accumulated Amortization</t>
  </si>
  <si>
    <t>Total intangible assets and deferred costs, Net</t>
  </si>
  <si>
    <t>Trademarks [Member]</t>
  </si>
  <si>
    <t>Pre-Production Investments [Member]</t>
  </si>
  <si>
    <t>Patents [Member]</t>
  </si>
  <si>
    <t>Total intangible assets and deferred costs, Estimated Useful Life</t>
  </si>
  <si>
    <t>Acquired Development Tools [Member]</t>
  </si>
  <si>
    <t>License [Member]</t>
  </si>
  <si>
    <t>Intangible Assets and Deferred Costs, Net - Additional Information (Detail) - USD ($) $ in Millions</t>
  </si>
  <si>
    <t>Amortization expense of intangible assets and deferred costs</t>
  </si>
  <si>
    <t>Other Noncurrent Assets - Schedule of Other Noncurrent Assets (Detail) - USD ($) $ in Thousands</t>
  </si>
  <si>
    <t>Deferred tax assets</t>
  </si>
  <si>
    <t>Land use right</t>
  </si>
  <si>
    <t>Other</t>
  </si>
  <si>
    <t>Total other noncurrent assets</t>
  </si>
  <si>
    <t>Other Noncurrent Assets - Additional Information (Detail) - USD ($) $ in Thousands</t>
  </si>
  <si>
    <t>Other Noncurrent Assets [Line Items]</t>
  </si>
  <si>
    <t>Depreciation expense</t>
  </si>
  <si>
    <t>China [Member] | Land Use Right Purchased during 2007 [Member]</t>
  </si>
  <si>
    <t>Amortizing land use right on straight-line basis</t>
  </si>
  <si>
    <t>50 years</t>
  </si>
  <si>
    <t>China [Member] | Land Use Right Purchased during 2008 [Member]</t>
  </si>
  <si>
    <t>Iowa [Member] | Letter of Credit [Member]</t>
  </si>
  <si>
    <t>Accrued Warranty - Schedule of Warranty Accrual (Detail) - USD ($) $ in Thousands</t>
  </si>
  <si>
    <t>Warranty accrual at beginning of year</t>
  </si>
  <si>
    <t>Accrual during the year</t>
  </si>
  <si>
    <t>Cost of warranty services provided during the year</t>
  </si>
  <si>
    <t>Reduction of reserves</t>
  </si>
  <si>
    <t>Warranty accrual at end of year</t>
  </si>
  <si>
    <t>Share-Based Compensation - Additional Information (Detail) - USD ($) $ in Millions</t>
  </si>
  <si>
    <t>Restricted Stock Units (RSUs) [Member]</t>
  </si>
  <si>
    <t>Share Based Compensation Arrangement By Share Based Payment Award [Line Items]</t>
  </si>
  <si>
    <t>Fair value of awards vested during period</t>
  </si>
  <si>
    <t>Shares repurchased for awards</t>
  </si>
  <si>
    <t>Shares repurchased for tax withholding requirements, value</t>
  </si>
  <si>
    <t>Unamortized amount of share-based compensation expense</t>
  </si>
  <si>
    <t>Unrecognized cost expects to recognize, weighted-average period</t>
  </si>
  <si>
    <t>1 year 9 months 18 days</t>
  </si>
  <si>
    <t>Performance-based Restricted Stock Units (PSUs) [Member]</t>
  </si>
  <si>
    <t>1 year 10 months 24 days</t>
  </si>
  <si>
    <t>Stock Options [Member]</t>
  </si>
  <si>
    <t>Total unrecognized cost related to non-vested stock option awards</t>
  </si>
  <si>
    <t>Award vesting period</t>
  </si>
  <si>
    <t>1 year</t>
  </si>
  <si>
    <t>4 years</t>
  </si>
  <si>
    <t>Share-Based Compensation - Schedule of Share-based Compensation Expense Recognized in Consolidated Statements of Operations (Detail) - USD ($) $ in Thousands</t>
  </si>
  <si>
    <t>Total share-based compensation expense</t>
  </si>
  <si>
    <t>Cost of Goods Sold [Member]</t>
  </si>
  <si>
    <t>Share-Based Compensation - Schedule of Share-based Compensation Arrangements by Share-based Payment Award (Details) - USD ($) $ in Thousands</t>
  </si>
  <si>
    <t>Share-Based Compensation - Summary of Activity for Incentive Plans (Detail) - $ / shares</t>
  </si>
  <si>
    <t>Stock Options, Shares Available for Grant, Beginning balance</t>
  </si>
  <si>
    <t>Stock Options, Shares Available for Grant, Increase in shares authorized</t>
  </si>
  <si>
    <t>Stock Options, Shares Available for Grant, Granted</t>
  </si>
  <si>
    <t>Stock Options, Shares Available for Grant, Exercised/vested</t>
  </si>
  <si>
    <t>Stock Options, Shares Available for Grant, Forfeited/cancelled</t>
  </si>
  <si>
    <t>Stock Options, Shares Available for Grant, Ending balance</t>
  </si>
  <si>
    <t>Stock Options, Shares, Beginning balance</t>
  </si>
  <si>
    <t>Stock Options, Shares, Increase in shares authorized</t>
  </si>
  <si>
    <t>Stock Options, Shares, Granted</t>
  </si>
  <si>
    <t>Stock Options, Shares, Exercised/vested</t>
  </si>
  <si>
    <t>Stock Options, Shares, Forfeited/cancelled</t>
  </si>
  <si>
    <t>Stock Options, Shares, Ending balance</t>
  </si>
  <si>
    <t>Stock Options, Weighted-Average Exercise Price, Beginning balance</t>
  </si>
  <si>
    <t>Stock Options, Weighted-Average Exercise Price, Increase in shares authorized</t>
  </si>
  <si>
    <t>Stock Options, Weighted-Average Exercise Price, Granted</t>
  </si>
  <si>
    <t>Stock Options, Weighted-Average Exercise Price, Exercised/vested</t>
  </si>
  <si>
    <t>Stock Options, Weighted-Average Exercise Price, Forfeited/cancelled</t>
  </si>
  <si>
    <t>Stock Options, Weighted-Average Exercise Price, Ending balance</t>
  </si>
  <si>
    <t>Stock Options, Options Exercisable, Beginning balance</t>
  </si>
  <si>
    <t>Stock Options, Options Exercisable, Ending balance</t>
  </si>
  <si>
    <t>Shares, Beginning balance</t>
  </si>
  <si>
    <t>Shares, Increase in shares authorized</t>
  </si>
  <si>
    <t>Shares, Granted</t>
  </si>
  <si>
    <t>Shares, Exercised/vested</t>
  </si>
  <si>
    <t>Shares, Forfeited/cancelled</t>
  </si>
  <si>
    <t>Shares, Ending balance</t>
  </si>
  <si>
    <t>Weighted-Average Grant Date Fair Value, Beginning balance</t>
  </si>
  <si>
    <t>Weighted-Average Grant Date Fair Value, Increase in shares authorized</t>
  </si>
  <si>
    <t>Weighted-Average Grant Date Fair Value, Granted</t>
  </si>
  <si>
    <t>Weighted-Average Grant Date Fair Value, Exercised/vested</t>
  </si>
  <si>
    <t>Weighted-Average Grant Date Fair Value, Forfeited/cancelled</t>
  </si>
  <si>
    <t>Weighted-Average Grant Date Fair Value, Ending balance</t>
  </si>
  <si>
    <t>Share-Based Compensation - Summary of Outstanding and Exercisable Stock Option Awards (Detail)</t>
  </si>
  <si>
    <t>Dec. 31, 2019$ / sharesshares</t>
  </si>
  <si>
    <t>Range One [Member]</t>
  </si>
  <si>
    <t>Share-based Compensation, Shares Authorized under Stock Option Plans, Exercise Price Range [Line Items]</t>
  </si>
  <si>
    <t>Range of Exercise Prices, Minimum</t>
  </si>
  <si>
    <t>Options Outstanding, Shares | shares</t>
  </si>
  <si>
    <t>Options Outstanding, Weighted-Average Remaining Contractual Life (in years)</t>
  </si>
  <si>
    <t>7 months 6 days</t>
  </si>
  <si>
    <t>Options Outstanding, Weighted-Average Exercise Price</t>
  </si>
  <si>
    <t>Options Exercisable, Shares | shares</t>
  </si>
  <si>
    <t>Options Exercisable, Weighted-Average Exercise Price</t>
  </si>
  <si>
    <t>Range Two [Member]</t>
  </si>
  <si>
    <t>5 years 4 months 24 days</t>
  </si>
  <si>
    <t>Range Three [Member]</t>
  </si>
  <si>
    <t>Range of Exercise Prices, Maximum</t>
  </si>
  <si>
    <t>6 years 1 month 6 days</t>
  </si>
  <si>
    <t>Range Four [Member]</t>
  </si>
  <si>
    <t>6 years 6 months</t>
  </si>
  <si>
    <t>Range Five [Member]</t>
  </si>
  <si>
    <t>8 years 10 months 24 days</t>
  </si>
  <si>
    <t>Range Six [Member]</t>
  </si>
  <si>
    <t>6 years 4 months 24 days</t>
  </si>
  <si>
    <t>Share-Based Compensation - Additional Information Pertaining to Stock Options (Detail) - USD ($) $ in Thousands</t>
  </si>
  <si>
    <t>Total intrinsic value of stock options outstanding</t>
  </si>
  <si>
    <t>Total intrinsic value of stock options exercisable</t>
  </si>
  <si>
    <t>Cash received from the exercise of stock options</t>
  </si>
  <si>
    <t>Fair value of stock options vested</t>
  </si>
  <si>
    <t>Share-Based Compensation - Assumptions Used to Calculate Fair Value of Stock Options Granted under Black-Scholes Option Pricing Model (Detail) - $ / shares</t>
  </si>
  <si>
    <t>Share-based Compensation Arrangement by Share-based Payment Award [Line Items]</t>
  </si>
  <si>
    <t>Dividend yield</t>
  </si>
  <si>
    <t>Weighted-average fair value</t>
  </si>
  <si>
    <t>Expected volatility</t>
  </si>
  <si>
    <t>28.00%</t>
  </si>
  <si>
    <t>42.80%</t>
  </si>
  <si>
    <t>45.00%</t>
  </si>
  <si>
    <t>Expected life</t>
  </si>
  <si>
    <t>6 years 3 months 18 days</t>
  </si>
  <si>
    <t>Risk-free interest rate</t>
  </si>
  <si>
    <t>1.90%</t>
  </si>
  <si>
    <t>2.70%</t>
  </si>
  <si>
    <t>1.50%</t>
  </si>
  <si>
    <t>Long-Term Debt, Net of Debt Issuance Costs and Current Maturities - Schedule of Long-Term Debt, Net of Debt Issuance Costs and Current Maturities (Detail) - USD ($) $ in Thousands</t>
  </si>
  <si>
    <t>Total long-term debt</t>
  </si>
  <si>
    <t>Less: Debt issuance costs</t>
  </si>
  <si>
    <t>Total debt, net of debt issuance costs</t>
  </si>
  <si>
    <t>Less: Current maturities of long-term debt</t>
  </si>
  <si>
    <t>Senior Revolving Loan [Member] | U.S. [Member]</t>
  </si>
  <si>
    <t>Accounts Receivable Financing [Member] | EMEAI [Member]</t>
  </si>
  <si>
    <t>Equipment Financing [Member] | EMEAI [Member]</t>
  </si>
  <si>
    <t>Equipment Finance Lease [Member] | U.S. [Member]</t>
  </si>
  <si>
    <t>Equipment Finance Lease [Member] | EMEAI [Member]</t>
  </si>
  <si>
    <t>Equipment Finance Lease [Member] | Mexico [Member]</t>
  </si>
  <si>
    <t>Long-Term Debt, Net of Debt Issuance Costs and Current Maturities - Senior Financing Agreements (U.S) - Additional Information (Detail)</t>
  </si>
  <si>
    <t>Apr. 30, 2018USD ($)Lender</t>
  </si>
  <si>
    <t>Jun. 30, 2018USD ($)</t>
  </si>
  <si>
    <t>Debt Instrument [Line Items]</t>
  </si>
  <si>
    <t>Number of lenders | Lender</t>
  </si>
  <si>
    <t>Debt instrument, maturity month and year</t>
  </si>
  <si>
    <t>Debt instrument, prepayment penalty</t>
  </si>
  <si>
    <t>Debt instrument frequency of periodic payment</t>
  </si>
  <si>
    <t>monthly</t>
  </si>
  <si>
    <t>Debt instrument, payment terms</t>
  </si>
  <si>
    <t>Interest is paid monthly and we are not obligated to make any principal repayments prior to the maturity date provided we are not in default under the Credit Agreement. We may prepay the borrowings under the Credit Agreement without penalty</t>
  </si>
  <si>
    <t>U.S. [Member] | Credit Agreement [Member]</t>
  </si>
  <si>
    <t>Outstanding amount</t>
  </si>
  <si>
    <t>U.S. [Member] | Interest Rate Swap Arrangement [Member]</t>
  </si>
  <si>
    <t>Derivative effective rate</t>
  </si>
  <si>
    <t>4.20%</t>
  </si>
  <si>
    <t>Derivative term</t>
  </si>
  <si>
    <t>U.S. [Member] | LIBOR [Member]</t>
  </si>
  <si>
    <t>Debt instrument, variable interest rate</t>
  </si>
  <si>
    <t>1.75%</t>
  </si>
  <si>
    <t>3.30%</t>
  </si>
  <si>
    <t>U.S. [Member] | Interest Expense [Member]</t>
  </si>
  <si>
    <t>Amortization of debt issuance costs to interest expense, period</t>
  </si>
  <si>
    <t>U.S. [Member] | Revolving Credit Facility [Member]</t>
  </si>
  <si>
    <t>Credit facility, amount</t>
  </si>
  <si>
    <t>Proceeds from line of credit</t>
  </si>
  <si>
    <t>U.S. [Member] | Letter of Credit [Member]</t>
  </si>
  <si>
    <t>U.S. [Member] | Credit Facility [Member]</t>
  </si>
  <si>
    <t>Long-Term Debt, Net of Debt Issuance Costs and Current Maturities - Accounts Receivable, Secured and Unsecured Financing (EMEAI) - Additional Information (Detail) - EMEAI [Member]</t>
  </si>
  <si>
    <t>11 Months Ended</t>
  </si>
  <si>
    <t>Dec. 31, 2018USD ($)Customer</t>
  </si>
  <si>
    <t>Nov. 30, 2014EUR (€)Customer</t>
  </si>
  <si>
    <t>Dec. 31, 2016EUR (€)Customer</t>
  </si>
  <si>
    <t>Dec. 31, 2014USD ($)</t>
  </si>
  <si>
    <t>Dec. 31, 2019EUR (€)</t>
  </si>
  <si>
    <t>Jun. 30, 2019USD ($)</t>
  </si>
  <si>
    <t>Dec. 31, 2018TRY (₺)</t>
  </si>
  <si>
    <t>Mar. 31, 2018EUR (€)</t>
  </si>
  <si>
    <t>Letters of Guarantee [Member]</t>
  </si>
  <si>
    <t>Financial Institution One [Member]</t>
  </si>
  <si>
    <t>Credit facility, description</t>
  </si>
  <si>
    <t>The credit agreement does not have a maturity date, however the limits are reviewed in September of each year.</t>
  </si>
  <si>
    <t>Financial Institution One [Member] | Accounts Receivable Financing [Member]</t>
  </si>
  <si>
    <t>Credit facility, amount | €</t>
  </si>
  <si>
    <t>Collateralized credit agreement renewal based on the number of customers | Customer</t>
  </si>
  <si>
    <t>Credit facility, interest rate terms</t>
  </si>
  <si>
    <t>Interest originally accrued annually at a fixed rate of 9.1% and was paid quarterly.</t>
  </si>
  <si>
    <t>Debt instrument, fixed interest rate</t>
  </si>
  <si>
    <t>9.10%</t>
  </si>
  <si>
    <t>Credit facility, frequency of periodic payment</t>
  </si>
  <si>
    <t>quarterly</t>
  </si>
  <si>
    <t>Financial Institution One [Member] | Unsecured Financing [Member]</t>
  </si>
  <si>
    <t>2.00%</t>
  </si>
  <si>
    <t>Additional debt financing</t>
  </si>
  <si>
    <t>Financial Institution Two [Member]</t>
  </si>
  <si>
    <t>Financial Institution Two [Member] | Three month EURIBOR [Member]</t>
  </si>
  <si>
    <t>Interest accrues at a variable rate of the three month Euro Interbank Offered Rate (EURIBOR) plus 6.5%. During the first quarter of 2018, the collateralized financing on invoiced accounts receivables and unsecured financing facilities were retired and the letters of guarantee limit was adjusted, later amended to 1.4 million Euro (approximately $1.6 million as of December 31, 2019). No amounts were outstanding under this letter of guarantee agreement as of December 31, 2019 or 2018.</t>
  </si>
  <si>
    <t>6.50%</t>
  </si>
  <si>
    <t>Debt instrument installment period</t>
  </si>
  <si>
    <t>Financial Institution Two [Member] | Accounts Receivable Financing [Member]</t>
  </si>
  <si>
    <t>Financial Institution Two [Member] | Unsecured Financing [Member]</t>
  </si>
  <si>
    <t>Financial Institution Two [Member] | Letters of Guarantee [Member]</t>
  </si>
  <si>
    <t>Credit facility outstanding</t>
  </si>
  <si>
    <t>Financial Institution Three [Member]</t>
  </si>
  <si>
    <t>Financial Institution Three [Member] | Accounts Receivable Financing [Member]</t>
  </si>
  <si>
    <t>Debt instrument fixed interest rate</t>
  </si>
  <si>
    <t>2.75%</t>
  </si>
  <si>
    <t>Financial Institution Three [Member] | Accounts Receivable Financing [Member] | One month EURIBOR [Member]</t>
  </si>
  <si>
    <t>Interest on the collateralized financing based on invoiced accounts receivables of one of our customers in Turkey accrues at a fixed rate of 2.75% as of December 31, 2019 and is paid quarterly with a maturity date equal to four months from the applicable invoice date.</t>
  </si>
  <si>
    <t>4 months</t>
  </si>
  <si>
    <t>Financial Institution Three [Member] | Letters of Guarantee [Member]</t>
  </si>
  <si>
    <t>Debt instrument, interest rate</t>
  </si>
  <si>
    <t>Financial Institution Three [Member] | Letters of Guarantee [Member] | Amended Final Maturity Date [Member]</t>
  </si>
  <si>
    <t>Debt instrument, maturity date</t>
  </si>
  <si>
    <t>Jul. 31,
		2020</t>
  </si>
  <si>
    <t>Financial Institution Three [Member] | Capital Expenditures Financing [Member]</t>
  </si>
  <si>
    <t>Financial Institution Three [Member] | Capital Expenditures Financing [Member] | One month EURIBOR [Member]</t>
  </si>
  <si>
    <t>Interest on the collateralized capital expenditures financing accrues at the one month EURIBOR plus 6.75% (6.75% as of December 31, 2019) with monthly principal repayments beginning in October 2017 with a final maturity date of December 2021.</t>
  </si>
  <si>
    <t>6.75%</t>
  </si>
  <si>
    <t>Debt instrument payment, start date</t>
  </si>
  <si>
    <t>2017-10</t>
  </si>
  <si>
    <t>Debt instrument payment, end date</t>
  </si>
  <si>
    <t>2021-12</t>
  </si>
  <si>
    <t>Financial Institution Four [Member] | Accounts Receivable Financing [Member]</t>
  </si>
  <si>
    <t>3.90%</t>
  </si>
  <si>
    <t>Financial Institution Five [Member] | Unsecured Financing [Member]</t>
  </si>
  <si>
    <t>Long-Term Debt, Net of Debt Issuance Costs and Current Maturities - Accounts Receivable, Secured and Unsecured Financing (Asia) - Additional Information (Detail) - Asia [Member]</t>
  </si>
  <si>
    <t>Mar. 31, 2018CNY (¥)</t>
  </si>
  <si>
    <t>Dec. 31, 2019CNY (¥)</t>
  </si>
  <si>
    <t>Sep. 30, 2019USD ($)</t>
  </si>
  <si>
    <t>Aug. 31, 2019CNY (¥)</t>
  </si>
  <si>
    <t>Dec. 31, 2018CNY (¥)</t>
  </si>
  <si>
    <t>Feb. 28, 2017CNY (¥)</t>
  </si>
  <si>
    <t>Jan. 31,
		2020</t>
  </si>
  <si>
    <t>Interest on the credit line accrues at the Chinese central bank interest rate plus an applicable margin (4.8% as of June 30, 2019) and can be paid monthly, quarterly or at the time of the debt’s maturity (extended to January 2020).</t>
  </si>
  <si>
    <t>4.80%</t>
  </si>
  <si>
    <t>Financial Institution One [Member] | Letters of Guarantee [Member]</t>
  </si>
  <si>
    <t>Letters of guarantee used for customs clearance outstanding</t>
  </si>
  <si>
    <t>Credit facility outstanding | $</t>
  </si>
  <si>
    <t>Financial Institution Two [Member] | Credit Agreement August 2019 [Member]</t>
  </si>
  <si>
    <t>Interest on the credit line accrues at the Chinese central bank interest rate plus an applicable margin (4.8% as of December 31, 2019) and can be paid monthly, quarterly or at the time of the debt’s maturity (August 2021).</t>
  </si>
  <si>
    <t>Financial Institution Two [Member] | Unsecured Financing [Member] | Credit Agreement August 2019 [Member]</t>
  </si>
  <si>
    <t>Credit facility, amount | $</t>
  </si>
  <si>
    <t>Financial Institution Two [Member] | Unsecured Financing [Member] | Credit Agreement August 2019 [Member] | Maximum [Member]</t>
  </si>
  <si>
    <t>Credit facility, amount | ¥</t>
  </si>
  <si>
    <t>Financial Institution Three [Member] | Credit Agreement March 2018 [Member]</t>
  </si>
  <si>
    <t>Mar. 31,
		2023</t>
  </si>
  <si>
    <t>Interest on the credit line accrues at the Chinese central bank interest rate plus an applicable margin (4.8% at December 31, 2019) and can be paid monthly, quarterly or at the time of the debt’s maturity (in March 2023).</t>
  </si>
  <si>
    <t>Financial Institution Three [Member] | Unsecured Financing [Member] | Credit Agreement March 2018 [Member]</t>
  </si>
  <si>
    <t>Financial Institution Three [Member] | Letters of Guarantee [Member] | Credit Agreement March 2018 [Member]</t>
  </si>
  <si>
    <t>Letters of guarantee used for customs clearance outstanding | ¥</t>
  </si>
  <si>
    <t>Long-Term Debt, Net of Debt Issuance Costs and Current Maturities - Equipment Leases and Other Arrangements (U.S.) - Additional Information (Detail) - USD ($)</t>
  </si>
  <si>
    <t>Dec. 31, 2014</t>
  </si>
  <si>
    <t>Debt instrument, amount outstanding</t>
  </si>
  <si>
    <t>Machinery and Equipment [Member] | U.S. [Member]</t>
  </si>
  <si>
    <t>Effective interest rate of lease agreement</t>
  </si>
  <si>
    <t>4.30%</t>
  </si>
  <si>
    <t>Lease agreement period</t>
  </si>
  <si>
    <t>24 months</t>
  </si>
  <si>
    <t>Machinery and Equipment [Member] | U.S. [Member] | Maximum [Member]</t>
  </si>
  <si>
    <t>Initial amount of lease agreement</t>
  </si>
  <si>
    <t>Equipment Capital Lease [Member] | Machinery and Equipment [Member] | U.S. [Member]</t>
  </si>
  <si>
    <t>Long-Term Debt, Net of Debt Issuance Costs and Current Maturities - Equipment Leases and Other Arrangements (EMEAI) - Additional Information (Detail) - USD ($)</t>
  </si>
  <si>
    <t>Dec. 31, 2013</t>
  </si>
  <si>
    <t>8.00%</t>
  </si>
  <si>
    <t>6.00%</t>
  </si>
  <si>
    <t>Debt instrument frequency of principal payment</t>
  </si>
  <si>
    <t>Debt instrument repaid installment through</t>
  </si>
  <si>
    <t>2023</t>
  </si>
  <si>
    <t>EMEAI [Member] | Maximum [Member]</t>
  </si>
  <si>
    <t>Equipment Capital Lease [Member] | EMEAI [Member]</t>
  </si>
  <si>
    <t>Long-Term Debt, Net of Debt Issuance Costs and Current Maturities- Equipment Leases and Other Arrangements (Mexico) - Additional Information (Detail) - USD ($)</t>
  </si>
  <si>
    <t>Mar. 31, 2017</t>
  </si>
  <si>
    <t>Average interest rate on short-term borrowings</t>
  </si>
  <si>
    <t>5.70%</t>
  </si>
  <si>
    <t>7.70%</t>
  </si>
  <si>
    <t>Mexico [Member] | Interest Expense [Member]</t>
  </si>
  <si>
    <t>Mexico [Member] | Lease Agreement 2016 [Member]</t>
  </si>
  <si>
    <t>Mexico [Member] | Lease Agreement 2016 [Member] | Maximum [Member]</t>
  </si>
  <si>
    <t>Lease agreement amended value</t>
  </si>
  <si>
    <t>Mexico [Member] | Sale-lease Agreement, March 2017 [Member]</t>
  </si>
  <si>
    <t>Mexico [Member] | Sale-lease Agreement, March 2017 [Member] | Maximum [Member]</t>
  </si>
  <si>
    <t>Mexico [Member] | Sale-lease Agreement, March 2018 [Member]</t>
  </si>
  <si>
    <t>6.70%</t>
  </si>
  <si>
    <t>48 months</t>
  </si>
  <si>
    <t>Mexico [Member] | Sale-lease Agreement, March 2018 [Member] | Maximum [Member]</t>
  </si>
  <si>
    <t>Long-Term Debt, Net of Debt Issuance Costs and Current Maturities - Schedule of Future Aggregate Annual Principal Maturities of Debt (Detail) $ in Thousands</t>
  </si>
  <si>
    <t>Long Term Debt By Maturity [Abstract]</t>
  </si>
  <si>
    <t>2020</t>
  </si>
  <si>
    <t>2021</t>
  </si>
  <si>
    <t>2022</t>
  </si>
  <si>
    <t>2024</t>
  </si>
  <si>
    <t>Total debt - principal</t>
  </si>
  <si>
    <t>Leases - Additional Information (Detail) $ in Millions</t>
  </si>
  <si>
    <t>Lessee Lease Description [Line Items]</t>
  </si>
  <si>
    <t>Lessee, operating lease, option to extend</t>
  </si>
  <si>
    <t>Include options to extend the leases up to five years</t>
  </si>
  <si>
    <t>Lessee, operating lease, existence of option to extend [true false]</t>
  </si>
  <si>
    <t>Lessee, finance lease, option to extend</t>
  </si>
  <si>
    <t>Lessee, finance lease, existence of option to extend [true false]</t>
  </si>
  <si>
    <t>Lessee, lease not yet commenced, description</t>
  </si>
  <si>
    <t>As of December 31, 2019, we have an additional lease related to our new manufacturing facility in Chennai, India of approximately $60 million which has not yet commenced, but which we expect will commence in the first half of 2020 with an initial term of ten years</t>
  </si>
  <si>
    <t>Lessee, lease not yet commenced, lease liability</t>
  </si>
  <si>
    <t>Lessee, lease not yet commenced initial term of contract</t>
  </si>
  <si>
    <t>Operating and Finance leases, remaining lease terms</t>
  </si>
  <si>
    <t>15 years</t>
  </si>
  <si>
    <t>Lessee, lease options to extend lease term</t>
  </si>
  <si>
    <t>Leases - Components of Lease Cost (Detail) - USD ($) $ in Thousands</t>
  </si>
  <si>
    <t>Operating lease cost</t>
  </si>
  <si>
    <t>Finance lease cost</t>
  </si>
  <si>
    <t>Amortization of assets under finance leases</t>
  </si>
  <si>
    <t>Interest on finance leases</t>
  </si>
  <si>
    <t>Total finance lease cost</t>
  </si>
  <si>
    <t>Leases - Schedule of Future Minimum Lease Payments under Noncancelable Leases (Detail) $ in Thousands</t>
  </si>
  <si>
    <t>Operating Leases Abstract</t>
  </si>
  <si>
    <t>Thereafter</t>
  </si>
  <si>
    <t>Total future minimum lease payments</t>
  </si>
  <si>
    <t>Less: interest</t>
  </si>
  <si>
    <t>Total lease liabilities</t>
  </si>
  <si>
    <t>Finance Leases Abstract</t>
  </si>
  <si>
    <t>Leases - Schedule of Lease Liabilities (Detail) $ in Thousands</t>
  </si>
  <si>
    <t>Leases - Other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Right of use assets obtained in exchange for new lease obligations:</t>
  </si>
  <si>
    <t>Operating leases</t>
  </si>
  <si>
    <t>Finance leases</t>
  </si>
  <si>
    <t>Weighted-Average Remaining Lease Term (In Years):</t>
  </si>
  <si>
    <t>7 years 7 months 6 days</t>
  </si>
  <si>
    <t>3 years 2 months 12 days</t>
  </si>
  <si>
    <t>Weighted-Average Discount Rate:</t>
  </si>
  <si>
    <t>7.50%</t>
  </si>
  <si>
    <t>6.40%</t>
  </si>
  <si>
    <t>Commitments and Contingencies - Additional Information (Detail)</t>
  </si>
  <si>
    <t>Dec. 31, 2017USD ($)</t>
  </si>
  <si>
    <t>Dec. 31, 2016Employee</t>
  </si>
  <si>
    <t>Commitments and Contingencies [Line Items]</t>
  </si>
  <si>
    <t>Operating leases rental expense</t>
  </si>
  <si>
    <t>Maximum percentage of registered capital contributed to surplus reserve</t>
  </si>
  <si>
    <t>50.00%</t>
  </si>
  <si>
    <t>Maximum amount of registered capital contributed to surplus reserve</t>
  </si>
  <si>
    <t>Percentage of dividends payment after tax profits</t>
  </si>
  <si>
    <t>90.00%</t>
  </si>
  <si>
    <t>Percentage of dividend contributed to surplus reserve</t>
  </si>
  <si>
    <t>Percentage of dividends payment after tax profits upon fulfillment of requirement</t>
  </si>
  <si>
    <t>Surplus reserve fund</t>
  </si>
  <si>
    <t>Collective bargaining agreement period</t>
  </si>
  <si>
    <t>Percentage of average increase in payment</t>
  </si>
  <si>
    <t>20.00%</t>
  </si>
  <si>
    <t>Number of other employees covered by collective bargaining agreements | Employee</t>
  </si>
  <si>
    <t>Operating leases, contract terms</t>
  </si>
  <si>
    <t>12 months</t>
  </si>
  <si>
    <t>120 months</t>
  </si>
  <si>
    <t>Defined Contribution Plan - Additional Information (Detail) - USD ($) $ in Millions</t>
  </si>
  <si>
    <t>Jan. 01, 2017</t>
  </si>
  <si>
    <t>Defined Contribution Plan Disclosure [Line Items]</t>
  </si>
  <si>
    <t>Mexican maximum statutory employee contribution percentage</t>
  </si>
  <si>
    <t>Matched savings expense incurred</t>
  </si>
  <si>
    <t>Accrued retirement fund</t>
  </si>
  <si>
    <t>Employee eligibility, minimum requisite service period</t>
  </si>
  <si>
    <t>401(k) Plan [Member]</t>
  </si>
  <si>
    <t>Percentage of participant's contributions matched by Company</t>
  </si>
  <si>
    <t>25.00%</t>
  </si>
  <si>
    <t>Percentage of eligible compensation</t>
  </si>
  <si>
    <t>Vesting period to match participants contribution</t>
  </si>
  <si>
    <t>6 years</t>
  </si>
  <si>
    <t>401(k) Plan [Member] | U.S. [Member]</t>
  </si>
  <si>
    <t>Company's matching contributions to plan</t>
  </si>
  <si>
    <t>401(k) Plan [Member] | U.S. [Member] | Maximum [Member]</t>
  </si>
  <si>
    <t>Defined Contribution Plan - Summary of Company Matching Contribution Vesting Percentage (Detail) - 401(k) Plan [Member] - U.S. [Member]</t>
  </si>
  <si>
    <t>1-Year Anniversary [Member]</t>
  </si>
  <si>
    <t>Vesting Percentage</t>
  </si>
  <si>
    <t>34.00%</t>
  </si>
  <si>
    <t>2-Year Anniversary [Member]</t>
  </si>
  <si>
    <t>66.00%</t>
  </si>
  <si>
    <t>3-Year Anniversary [Member]</t>
  </si>
  <si>
    <t>Income Taxes - Components of Income (Loss) Before Income Taxes (Detail) - USD ($) $ in Thousands</t>
  </si>
  <si>
    <t>Income Tax Disclosure [Line Items]</t>
  </si>
  <si>
    <t>Total income before income taxes</t>
  </si>
  <si>
    <t>United States [Member]</t>
  </si>
  <si>
    <t>Income Taxes - Additional Information (Detail) - USD ($)</t>
  </si>
  <si>
    <t>Net tax expense (net of valuation allowance) related to enactment of tax cuts and job acts</t>
  </si>
  <si>
    <t>Increase in provisional benefit recognized</t>
  </si>
  <si>
    <t>Total provisional benefit recognized</t>
  </si>
  <si>
    <t>Undistributed earnings of foreign subsidiaries</t>
  </si>
  <si>
    <t>Ownership change, description</t>
  </si>
  <si>
    <t>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t>
  </si>
  <si>
    <t>Uncertain tax positions of accrued interest and penalties related to unrecognized tax benefits</t>
  </si>
  <si>
    <t>Income tax examinations, description</t>
  </si>
  <si>
    <t>We operate in and file income tax returns in various jurisdictions in China, Mexico, Turkey, India, U.S., Denmark, Germany and Switzerland, which are subject to examination by tax authorities. In the U.S., the federal tax returns for 2017 and 2018 remain open to examination.</t>
  </si>
  <si>
    <t>Income tax examination period</t>
  </si>
  <si>
    <t>2017</t>
  </si>
  <si>
    <t>Tax jurisdictions on statute of limitations tenure</t>
  </si>
  <si>
    <t>2018</t>
  </si>
  <si>
    <t>Pre-ownership Change [Member]</t>
  </si>
  <si>
    <t>Net operating loss carryforward</t>
  </si>
  <si>
    <t>Recognition of tax expense (benefit) from foreign operations</t>
  </si>
  <si>
    <t>Taicang, China and India [Member]</t>
  </si>
  <si>
    <t>U.S. Federal [Member]</t>
  </si>
  <si>
    <t>Net operating loss carryforwards expiration year</t>
  </si>
  <si>
    <t>2039</t>
  </si>
  <si>
    <t>U.S. Federal [Member] | GILTI [Member]</t>
  </si>
  <si>
    <t>Federal income tax impact</t>
  </si>
  <si>
    <t>State [Member]</t>
  </si>
  <si>
    <t>Net operating loss, valuation allowance</t>
  </si>
  <si>
    <t>Foreign [Member]</t>
  </si>
  <si>
    <t>2027</t>
  </si>
  <si>
    <t>Tax credit carryforwards</t>
  </si>
  <si>
    <t>Tax credits carryforward expiration year</t>
  </si>
  <si>
    <t>2026</t>
  </si>
  <si>
    <t>Income Taxes - Components of Income Tax Provision (Detail) - USD ($) $ in Thousands</t>
  </si>
  <si>
    <t>Current:</t>
  </si>
  <si>
    <t>U.S. federal</t>
  </si>
  <si>
    <t>U.S. state and local taxes</t>
  </si>
  <si>
    <t>Foreign</t>
  </si>
  <si>
    <t>Total current</t>
  </si>
  <si>
    <t>Deferred:</t>
  </si>
  <si>
    <t>Total deferred</t>
  </si>
  <si>
    <t>Total income tax provision (benefit)</t>
  </si>
  <si>
    <t>Income Taxes - Reconciliation from U.S. Statutory Income Tax Rate to Our Effective Income Tax Rate (Detail)</t>
  </si>
  <si>
    <t>United States statutory income tax rate</t>
  </si>
  <si>
    <t>21.00%</t>
  </si>
  <si>
    <t>35.00%</t>
  </si>
  <si>
    <t>Foreign rate differential</t>
  </si>
  <si>
    <t>(40.80%)</t>
  </si>
  <si>
    <t>(14.40%)</t>
  </si>
  <si>
    <t>(7.20%)</t>
  </si>
  <si>
    <t>Foreign permanent differences</t>
  </si>
  <si>
    <t>2.90%</t>
  </si>
  <si>
    <t>31.70%</t>
  </si>
  <si>
    <t>1.20%</t>
  </si>
  <si>
    <t>Tax rate change</t>
  </si>
  <si>
    <t>(0.30%)</t>
  </si>
  <si>
    <t>10.30%</t>
  </si>
  <si>
    <t>Withholding taxes</t>
  </si>
  <si>
    <t>24.50%</t>
  </si>
  <si>
    <t>27.30%</t>
  </si>
  <si>
    <t>5.20%</t>
  </si>
  <si>
    <t>Foreign tax credits</t>
  </si>
  <si>
    <t>(5.20%)</t>
  </si>
  <si>
    <t>Subpart F / GILTI income</t>
  </si>
  <si>
    <t>212.30%</t>
  </si>
  <si>
    <t>539.80%</t>
  </si>
  <si>
    <t>IRC Section 965 dividend</t>
  </si>
  <si>
    <t>21.10%</t>
  </si>
  <si>
    <t>Foreign tax credits - 965 dividend</t>
  </si>
  <si>
    <t>(13.70%)</t>
  </si>
  <si>
    <t>Share-based compensation</t>
  </si>
  <si>
    <t>(9.10%)</t>
  </si>
  <si>
    <t>(89.00%)</t>
  </si>
  <si>
    <t>Valuation allowance</t>
  </si>
  <si>
    <t>115.50%</t>
  </si>
  <si>
    <t>(483.10%)</t>
  </si>
  <si>
    <t>(16.60%)</t>
  </si>
  <si>
    <t>State taxes</t>
  </si>
  <si>
    <t>(10.20%)</t>
  </si>
  <si>
    <t>(1.70%)</t>
  </si>
  <si>
    <t>Deferred tax adjustments</t>
  </si>
  <si>
    <t>2.10%</t>
  </si>
  <si>
    <t>4.60%</t>
  </si>
  <si>
    <t>3.80%</t>
  </si>
  <si>
    <t>Research and development</t>
  </si>
  <si>
    <t>(13.40%)</t>
  </si>
  <si>
    <t>(59.80%)</t>
  </si>
  <si>
    <t>(1.20%)</t>
  </si>
  <si>
    <t>Turkey incentive credits</t>
  </si>
  <si>
    <t>(5.50%)</t>
  </si>
  <si>
    <t>Foreign currency / inflationary adjustments</t>
  </si>
  <si>
    <t>(0.50%)</t>
  </si>
  <si>
    <t>(90.60%)</t>
  </si>
  <si>
    <t>8.10%</t>
  </si>
  <si>
    <t>(20.80%)</t>
  </si>
  <si>
    <t>1.80%</t>
  </si>
  <si>
    <t>Effective income tax rate</t>
  </si>
  <si>
    <t>312.10%</t>
  </si>
  <si>
    <t>(135.00%)</t>
  </si>
  <si>
    <t>29.00%</t>
  </si>
  <si>
    <t>Income Taxes - Summary of Components of Deferred Tax Assets and Liabilities (Detail) - USD ($) $ in Thousands</t>
  </si>
  <si>
    <t>Deferred tax assets:</t>
  </si>
  <si>
    <t>Net operating loss and credit carry forwards</t>
  </si>
  <si>
    <t>Deferred revenue</t>
  </si>
  <si>
    <t>Non-deductible accruals</t>
  </si>
  <si>
    <t>Equity compensation</t>
  </si>
  <si>
    <t>Lease assets and liabilities</t>
  </si>
  <si>
    <t>Equity investment</t>
  </si>
  <si>
    <t>Amortization of intangible assets</t>
  </si>
  <si>
    <t>Non-deductible interest</t>
  </si>
  <si>
    <t>Tax credits</t>
  </si>
  <si>
    <t>Gross deferred tax assets</t>
  </si>
  <si>
    <t>Total deferred tax assets</t>
  </si>
  <si>
    <t>Deferred tax liabilities:</t>
  </si>
  <si>
    <t>Depreciation</t>
  </si>
  <si>
    <t>Total deferred tax liabilities</t>
  </si>
  <si>
    <t>Net deferred tax assets</t>
  </si>
  <si>
    <t>Income Taxes - Schedule of Deferred Tax Valuation Allowance (Detail) - USD ($) $ in Thousands</t>
  </si>
  <si>
    <t>Allowance at beginning of year</t>
  </si>
  <si>
    <t>Benefits obtained (costs accumulated)</t>
  </si>
  <si>
    <t>Allowance at end of year</t>
  </si>
  <si>
    <t>Concentration of Customers - Additional Information (Detail) - Customer Concentration Risk [Member] - Minimum [Member]</t>
  </si>
  <si>
    <t>Sales Revenues [Member]</t>
  </si>
  <si>
    <t>Customer risk percentage</t>
  </si>
  <si>
    <t>Accounts Receivable [Member]</t>
  </si>
  <si>
    <t>Concentration of Customers - Schedule of Revenues from Customers (Detail) - USD ($) $ in Thousands</t>
  </si>
  <si>
    <t>Revenues</t>
  </si>
  <si>
    <t>Sales Revenues [Member] | Customer 1 - Vestas [Member] | Customer Concentration Risk [Member]</t>
  </si>
  <si>
    <t>Percentage of Total</t>
  </si>
  <si>
    <t>46.10%</t>
  </si>
  <si>
    <t>32.00%</t>
  </si>
  <si>
    <t>27.90%</t>
  </si>
  <si>
    <t>Sales Revenues [Member] | Customer 2 - GE [Member] | Customer Concentration Risk [Member]</t>
  </si>
  <si>
    <t>25.70%</t>
  </si>
  <si>
    <t>44.60%</t>
  </si>
  <si>
    <t>Sales Revenues [Member] | Customer 3 - Nordex [Member] | Customer Concentration Risk [Member]</t>
  </si>
  <si>
    <t>16.10%</t>
  </si>
  <si>
    <t>19.00%</t>
  </si>
  <si>
    <t>16.00%</t>
  </si>
  <si>
    <t>Sales Revenues [Member] | Customer 4 - Siemens Gamesa [Member] | Customer Concentration Risk [Member]</t>
  </si>
  <si>
    <t>5.10%</t>
  </si>
  <si>
    <t>11.20%</t>
  </si>
  <si>
    <t>9.70%</t>
  </si>
  <si>
    <t>Concentration of Customers - Schedule of Trade Accounts Receivable from Certain Customers (Detail) - Accounts Receivable [Member] - Customer Concentration Risk [Member]</t>
  </si>
  <si>
    <t>Customer 1 - Vestas [Member]</t>
  </si>
  <si>
    <t>41.90%</t>
  </si>
  <si>
    <t>46.70%</t>
  </si>
  <si>
    <t>Customer 3 - Nordex [Member]</t>
  </si>
  <si>
    <t>31.30%</t>
  </si>
  <si>
    <t>Segment Reporting - Additional Information (Detail)</t>
  </si>
  <si>
    <t>Dec. 31, 2019Segment</t>
  </si>
  <si>
    <t>Number of reportable segments</t>
  </si>
  <si>
    <t>Segment Reporting - Schedule of Segment Information (Detail) - USD ($) $ in Thousands</t>
  </si>
  <si>
    <t>Segment Reporting Information [Line Items]</t>
  </si>
  <si>
    <t>Total net sales</t>
  </si>
  <si>
    <t>Total depreciation and amortization</t>
  </si>
  <si>
    <t>Total capital expenditures</t>
  </si>
  <si>
    <t>Total income from operations</t>
  </si>
  <si>
    <t>Total tangible long-lived assets</t>
  </si>
  <si>
    <t>Turkey and India [Member]</t>
  </si>
  <si>
    <t>Selected Quarterly Financial Data (Unaudited) - Schedule of Selected Quarterly Financial Data (Detail) - USD ($) $ / shares in Units, $ in Thousands</t>
  </si>
  <si>
    <t>Gross profit (loss)</t>
  </si>
  <si>
    <t>Subsequent Events - Additional Information (Details) - USD ($)</t>
  </si>
  <si>
    <t>Feb. 29, 2020</t>
  </si>
  <si>
    <t>Apr. 30, 2018</t>
  </si>
  <si>
    <t>Subsequent Event [Line Items]</t>
  </si>
  <si>
    <t>Impairment charges, property plant and equipment</t>
  </si>
  <si>
    <t>Impairment of the right of use asset for manufacturing facility lease and certain lease equipment</t>
  </si>
  <si>
    <t>Write-off pre-production related assets</t>
  </si>
  <si>
    <t>Revolving Credit Facility [Member] | U.S. [Member]</t>
  </si>
  <si>
    <t>Revolving Credit Facility [Member] | U.S. [Member] | Subsequent Ev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0.0_);(#,##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29</v>
      </c>
    </row>
    <row r="18" spans="1:4">
      <c r="A18" s="4" t="s">
        <v>33</v>
      </c>
      <c r="B18" s="4" t="s">
        <v>34</v>
      </c>
    </row>
    <row r="19" spans="1:4">
      <c r="A19" s="4" t="s">
        <v>35</v>
      </c>
      <c r="B19" s="4" t="s">
        <v>15</v>
      </c>
    </row>
    <row r="20" spans="1:4">
      <c r="A20" s="4" t="s">
        <v>36</v>
      </c>
      <c r="B20" s="4" t="s">
        <v>15</v>
      </c>
    </row>
    <row r="21" spans="1:4">
      <c r="A21" s="4" t="s">
        <v>37</v>
      </c>
      <c r="B21" s="4" t="s">
        <v>15</v>
      </c>
    </row>
    <row r="22" spans="1:4">
      <c r="A22" s="4" t="s">
        <v>38</v>
      </c>
      <c r="B22" s="4" t="s">
        <v>31</v>
      </c>
    </row>
    <row r="23" spans="1:4">
      <c r="A23" s="4" t="s">
        <v>39</v>
      </c>
      <c r="B23" s="4" t="s">
        <v>40</v>
      </c>
    </row>
    <row r="24" spans="1:4">
      <c r="A24" s="4" t="s">
        <v>41</v>
      </c>
      <c r="B24" s="4" t="s">
        <v>15</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C35" s="5" t="n">
        <v>35184189</v>
      </c>
    </row>
    <row r="36" spans="1:4">
      <c r="A36" s="4" t="s">
        <v>63</v>
      </c>
      <c r="D36" s="6" t="n">
        <v>740</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011</v>
      </c>
      <c r="B1" s="2" t="s">
        <v>510</v>
      </c>
      <c r="C1" s="2" t="s">
        <v>1</v>
      </c>
    </row>
    <row r="2" spans="1:5">
      <c r="B2" s="2" t="s">
        <v>112</v>
      </c>
      <c r="C2" s="2" t="s">
        <v>2</v>
      </c>
      <c r="D2" s="2" t="s">
        <v>67</v>
      </c>
      <c r="E2" s="2" t="s">
        <v>515</v>
      </c>
    </row>
    <row r="3" spans="1:5">
      <c r="A3" s="3" t="s">
        <v>1008</v>
      </c>
    </row>
    <row r="4" spans="1:5">
      <c r="A4" s="4" t="s">
        <v>1012</v>
      </c>
      <c r="B4" s="6" t="n">
        <v>100000</v>
      </c>
    </row>
    <row r="5" spans="1:5">
      <c r="A5" s="4" t="s">
        <v>1013</v>
      </c>
      <c r="D5" s="6" t="n">
        <v>13800000</v>
      </c>
    </row>
    <row r="6" spans="1:5">
      <c r="A6" s="4" t="s">
        <v>1014</v>
      </c>
      <c r="D6" s="5" t="n">
        <v>88100000</v>
      </c>
    </row>
    <row r="7" spans="1:5">
      <c r="A7" s="4" t="s">
        <v>1015</v>
      </c>
      <c r="C7" s="6" t="n">
        <v>181900000</v>
      </c>
    </row>
    <row r="8" spans="1:5">
      <c r="A8" s="4" t="s">
        <v>1016</v>
      </c>
      <c r="C8" s="4" t="s">
        <v>1017</v>
      </c>
    </row>
    <row r="9" spans="1:5">
      <c r="A9" s="4" t="s">
        <v>1018</v>
      </c>
      <c r="C9" s="6" t="n">
        <v>0</v>
      </c>
    </row>
    <row r="10" spans="1:5">
      <c r="A10" s="4" t="s">
        <v>1019</v>
      </c>
      <c r="C10" s="4" t="s">
        <v>1020</v>
      </c>
    </row>
    <row r="11" spans="1:5">
      <c r="A11" s="4" t="s">
        <v>559</v>
      </c>
    </row>
    <row r="12" spans="1:5">
      <c r="A12" s="3" t="s">
        <v>1008</v>
      </c>
    </row>
    <row r="13" spans="1:5">
      <c r="A13" s="4" t="s">
        <v>1021</v>
      </c>
      <c r="C13" s="4" t="s">
        <v>1022</v>
      </c>
    </row>
    <row r="14" spans="1:5">
      <c r="A14" s="4" t="s">
        <v>1023</v>
      </c>
      <c r="C14" s="4" t="s">
        <v>443</v>
      </c>
    </row>
    <row r="15" spans="1:5">
      <c r="A15" s="4" t="s">
        <v>564</v>
      </c>
    </row>
    <row r="16" spans="1:5">
      <c r="A16" s="3" t="s">
        <v>1008</v>
      </c>
    </row>
    <row r="17" spans="1:5">
      <c r="A17" s="4" t="s">
        <v>1021</v>
      </c>
      <c r="C17" s="4" t="s">
        <v>1024</v>
      </c>
    </row>
    <row r="18" spans="1:5">
      <c r="A18" s="4" t="s">
        <v>1023</v>
      </c>
      <c r="C18" s="4" t="s">
        <v>434</v>
      </c>
    </row>
    <row r="19" spans="1:5">
      <c r="A19" s="4" t="s">
        <v>1025</v>
      </c>
    </row>
    <row r="20" spans="1:5">
      <c r="A20" s="3" t="s">
        <v>1008</v>
      </c>
    </row>
    <row r="21" spans="1:5">
      <c r="A21" s="4" t="s">
        <v>1026</v>
      </c>
      <c r="E21" s="6" t="n">
        <v>47700000</v>
      </c>
    </row>
    <row r="22" spans="1:5">
      <c r="A22" s="4" t="s">
        <v>1010</v>
      </c>
    </row>
    <row r="23" spans="1:5">
      <c r="A23" s="3" t="s">
        <v>1008</v>
      </c>
    </row>
    <row r="24" spans="1:5">
      <c r="A24" s="4" t="s">
        <v>1027</v>
      </c>
      <c r="D24" s="5" t="n">
        <v>-10800000</v>
      </c>
    </row>
    <row r="25" spans="1:5">
      <c r="A25" s="4" t="s">
        <v>1028</v>
      </c>
    </row>
    <row r="26" spans="1:5">
      <c r="A26" s="3" t="s">
        <v>1008</v>
      </c>
    </row>
    <row r="27" spans="1:5">
      <c r="A27" s="4" t="s">
        <v>1027</v>
      </c>
      <c r="C27" s="6" t="n">
        <v>8500000</v>
      </c>
    </row>
    <row r="28" spans="1:5">
      <c r="A28" s="4" t="s">
        <v>1029</v>
      </c>
    </row>
    <row r="29" spans="1:5">
      <c r="A29" s="3" t="s">
        <v>1008</v>
      </c>
    </row>
    <row r="30" spans="1:5">
      <c r="A30" s="4" t="s">
        <v>1026</v>
      </c>
      <c r="C30" s="6" t="n">
        <v>20900000</v>
      </c>
    </row>
    <row r="31" spans="1:5">
      <c r="A31" s="4" t="s">
        <v>1030</v>
      </c>
      <c r="C31" s="4" t="s">
        <v>1031</v>
      </c>
    </row>
    <row r="32" spans="1:5">
      <c r="A32" s="4" t="s">
        <v>1032</v>
      </c>
    </row>
    <row r="33" spans="1:5">
      <c r="A33" s="3" t="s">
        <v>1008</v>
      </c>
    </row>
    <row r="34" spans="1:5">
      <c r="A34" s="4" t="s">
        <v>1033</v>
      </c>
      <c r="C34" s="6" t="n">
        <v>15700000</v>
      </c>
    </row>
    <row r="35" spans="1:5">
      <c r="A35" s="4" t="s">
        <v>1034</v>
      </c>
    </row>
    <row r="36" spans="1:5">
      <c r="A36" s="3" t="s">
        <v>1008</v>
      </c>
    </row>
    <row r="37" spans="1:5">
      <c r="A37" s="4" t="s">
        <v>1035</v>
      </c>
      <c r="D37" s="6" t="n">
        <v>600000</v>
      </c>
    </row>
    <row r="38" spans="1:5">
      <c r="A38" s="4" t="s">
        <v>1026</v>
      </c>
      <c r="C38" s="6" t="n">
        <v>158000000</v>
      </c>
    </row>
    <row r="39" spans="1:5">
      <c r="A39" s="4" t="s">
        <v>1030</v>
      </c>
      <c r="C39" s="4" t="s">
        <v>1031</v>
      </c>
    </row>
    <row r="40" spans="1:5">
      <c r="A40" s="4" t="s">
        <v>1036</v>
      </c>
    </row>
    <row r="41" spans="1:5">
      <c r="A41" s="3" t="s">
        <v>1008</v>
      </c>
    </row>
    <row r="42" spans="1:5">
      <c r="A42" s="4" t="s">
        <v>1026</v>
      </c>
      <c r="C42" s="6" t="n">
        <v>31300000</v>
      </c>
    </row>
    <row r="43" spans="1:5">
      <c r="A43" s="4" t="s">
        <v>1030</v>
      </c>
      <c r="C43" s="4" t="s">
        <v>1037</v>
      </c>
    </row>
    <row r="44" spans="1:5">
      <c r="A44" s="4" t="s">
        <v>1038</v>
      </c>
      <c r="C44" s="6" t="n">
        <v>1900000</v>
      </c>
    </row>
    <row r="45" spans="1:5">
      <c r="A45" s="4" t="s">
        <v>1039</v>
      </c>
      <c r="C45" s="4" t="s">
        <v>1040</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7</v>
      </c>
      <c r="D2" s="2" t="s">
        <v>112</v>
      </c>
    </row>
    <row r="3" spans="1:4">
      <c r="A3" s="3" t="s">
        <v>1042</v>
      </c>
    </row>
    <row r="4" spans="1:4">
      <c r="A4" s="4" t="s">
        <v>1043</v>
      </c>
      <c r="D4" s="6" t="n">
        <v>-49</v>
      </c>
    </row>
    <row r="5" spans="1:4">
      <c r="A5" s="4" t="s">
        <v>1044</v>
      </c>
      <c r="B5" s="6" t="n">
        <v>-7</v>
      </c>
      <c r="C5" s="6" t="n">
        <v>4</v>
      </c>
      <c r="D5" s="5" t="n">
        <v>-3</v>
      </c>
    </row>
    <row r="6" spans="1:4">
      <c r="A6" s="4" t="s">
        <v>1045</v>
      </c>
      <c r="B6" s="5" t="n">
        <v>18171</v>
      </c>
      <c r="C6" s="5" t="n">
        <v>11875</v>
      </c>
      <c r="D6" s="5" t="n">
        <v>14200</v>
      </c>
    </row>
    <row r="7" spans="1:4">
      <c r="A7" s="4" t="s">
        <v>1046</v>
      </c>
      <c r="B7" s="5" t="n">
        <v>18164</v>
      </c>
      <c r="C7" s="5" t="n">
        <v>11879</v>
      </c>
      <c r="D7" s="5" t="n">
        <v>14148</v>
      </c>
    </row>
    <row r="8" spans="1:4">
      <c r="A8" s="3" t="s">
        <v>1047</v>
      </c>
    </row>
    <row r="9" spans="1:4">
      <c r="A9" s="4" t="s">
        <v>1043</v>
      </c>
      <c r="B9" s="5" t="n">
        <v>6277</v>
      </c>
      <c r="C9" s="5" t="n">
        <v>-7596</v>
      </c>
      <c r="D9" s="5" t="n">
        <v>-20</v>
      </c>
    </row>
    <row r="10" spans="1:4">
      <c r="A10" s="4" t="s">
        <v>1044</v>
      </c>
      <c r="B10" s="5" t="n">
        <v>-950</v>
      </c>
      <c r="C10" s="5" t="n">
        <v>-36</v>
      </c>
    </row>
    <row r="11" spans="1:4">
      <c r="A11" s="4" t="s">
        <v>1045</v>
      </c>
      <c r="B11" s="5" t="n">
        <v>-376</v>
      </c>
      <c r="C11" s="5" t="n">
        <v>-7280</v>
      </c>
      <c r="D11" s="5" t="n">
        <v>1670</v>
      </c>
    </row>
    <row r="12" spans="1:4">
      <c r="A12" s="4" t="s">
        <v>1048</v>
      </c>
      <c r="B12" s="5" t="n">
        <v>4951</v>
      </c>
      <c r="C12" s="5" t="n">
        <v>-14912</v>
      </c>
      <c r="D12" s="5" t="n">
        <v>1650</v>
      </c>
    </row>
    <row r="13" spans="1:4">
      <c r="A13" s="4" t="s">
        <v>1049</v>
      </c>
      <c r="B13" s="6" t="n">
        <v>23115</v>
      </c>
      <c r="C13" s="6" t="n">
        <v>-3033</v>
      </c>
      <c r="D13" s="6" t="n">
        <v>1579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7</v>
      </c>
      <c r="D2" s="2" t="s">
        <v>112</v>
      </c>
    </row>
    <row r="3" spans="1:4">
      <c r="A3" s="3" t="s">
        <v>248</v>
      </c>
    </row>
    <row r="4" spans="1:4">
      <c r="A4" s="4" t="s">
        <v>1051</v>
      </c>
      <c r="B4" s="4" t="s">
        <v>1052</v>
      </c>
      <c r="C4" s="4" t="s">
        <v>1052</v>
      </c>
      <c r="D4" s="4" t="s">
        <v>1053</v>
      </c>
    </row>
    <row r="5" spans="1:4">
      <c r="A5" s="4" t="s">
        <v>1054</v>
      </c>
      <c r="B5" s="4" t="s">
        <v>1055</v>
      </c>
      <c r="C5" s="4" t="s">
        <v>1056</v>
      </c>
      <c r="D5" s="4" t="s">
        <v>1057</v>
      </c>
    </row>
    <row r="6" spans="1:4">
      <c r="A6" s="4" t="s">
        <v>1058</v>
      </c>
      <c r="B6" s="4" t="s">
        <v>1059</v>
      </c>
      <c r="C6" s="4" t="s">
        <v>1060</v>
      </c>
      <c r="D6" s="4" t="s">
        <v>1061</v>
      </c>
    </row>
    <row r="7" spans="1:4">
      <c r="A7" s="4" t="s">
        <v>1062</v>
      </c>
      <c r="B7" s="4" t="s">
        <v>1063</v>
      </c>
      <c r="D7" s="4" t="s">
        <v>1064</v>
      </c>
    </row>
    <row r="8" spans="1:4">
      <c r="A8" s="4" t="s">
        <v>1065</v>
      </c>
      <c r="B8" s="4" t="s">
        <v>1066</v>
      </c>
      <c r="C8" s="4" t="s">
        <v>1067</v>
      </c>
      <c r="D8" s="4" t="s">
        <v>1068</v>
      </c>
    </row>
    <row r="9" spans="1:4">
      <c r="A9" s="4" t="s">
        <v>1069</v>
      </c>
      <c r="D9" s="4" t="s">
        <v>1070</v>
      </c>
    </row>
    <row r="10" spans="1:4">
      <c r="A10" s="4" t="s">
        <v>1071</v>
      </c>
      <c r="B10" s="4" t="s">
        <v>1072</v>
      </c>
      <c r="C10" s="4" t="s">
        <v>1073</v>
      </c>
    </row>
    <row r="11" spans="1:4">
      <c r="A11" s="4" t="s">
        <v>1074</v>
      </c>
      <c r="D11" s="4" t="s">
        <v>1075</v>
      </c>
    </row>
    <row r="12" spans="1:4">
      <c r="A12" s="4" t="s">
        <v>1076</v>
      </c>
      <c r="D12" s="4" t="s">
        <v>1077</v>
      </c>
    </row>
    <row r="13" spans="1:4">
      <c r="A13" s="4" t="s">
        <v>1078</v>
      </c>
      <c r="B13" s="4" t="s">
        <v>1079</v>
      </c>
      <c r="C13" s="4" t="s">
        <v>1080</v>
      </c>
    </row>
    <row r="14" spans="1:4">
      <c r="A14" s="4" t="s">
        <v>1081</v>
      </c>
      <c r="B14" s="4" t="s">
        <v>1082</v>
      </c>
      <c r="C14" s="4" t="s">
        <v>1083</v>
      </c>
      <c r="D14" s="4" t="s">
        <v>1084</v>
      </c>
    </row>
    <row r="15" spans="1:4">
      <c r="A15" s="4" t="s">
        <v>1085</v>
      </c>
      <c r="B15" s="4" t="s">
        <v>1086</v>
      </c>
      <c r="C15" s="4" t="s">
        <v>1087</v>
      </c>
    </row>
    <row r="16" spans="1:4">
      <c r="A16" s="4" t="s">
        <v>1088</v>
      </c>
      <c r="B16" s="4" t="s">
        <v>1089</v>
      </c>
      <c r="C16" s="4" t="s">
        <v>1090</v>
      </c>
      <c r="D16" s="4" t="s">
        <v>1091</v>
      </c>
    </row>
    <row r="17" spans="1:4">
      <c r="A17" s="4" t="s">
        <v>1092</v>
      </c>
      <c r="B17" s="4" t="s">
        <v>1093</v>
      </c>
      <c r="C17" s="4" t="s">
        <v>1094</v>
      </c>
      <c r="D17" s="4" t="s">
        <v>1095</v>
      </c>
    </row>
    <row r="18" spans="1:4">
      <c r="A18" s="4" t="s">
        <v>1096</v>
      </c>
      <c r="D18" s="4" t="s">
        <v>1097</v>
      </c>
    </row>
    <row r="19" spans="1:4">
      <c r="A19" s="4" t="s">
        <v>1098</v>
      </c>
      <c r="B19" s="4" t="s">
        <v>1099</v>
      </c>
      <c r="C19" s="4" t="s">
        <v>1100</v>
      </c>
    </row>
    <row r="20" spans="1:4">
      <c r="A20" s="4" t="s">
        <v>648</v>
      </c>
      <c r="B20" s="4" t="s">
        <v>1101</v>
      </c>
      <c r="C20" s="4" t="s">
        <v>1102</v>
      </c>
      <c r="D20" s="4" t="s">
        <v>1103</v>
      </c>
    </row>
    <row r="21" spans="1:4">
      <c r="A21" s="4" t="s">
        <v>1104</v>
      </c>
      <c r="B21" s="4" t="s">
        <v>1105</v>
      </c>
      <c r="C21" s="4" t="s">
        <v>1106</v>
      </c>
      <c r="D21" s="4" t="s">
        <v>11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8</v>
      </c>
      <c r="B1" s="2" t="s">
        <v>2</v>
      </c>
      <c r="C1" s="2" t="s">
        <v>67</v>
      </c>
      <c r="D1" s="2" t="s">
        <v>112</v>
      </c>
      <c r="E1" s="2" t="s">
        <v>416</v>
      </c>
    </row>
    <row r="2" spans="1:5">
      <c r="A2" s="3" t="s">
        <v>1109</v>
      </c>
    </row>
    <row r="3" spans="1:5">
      <c r="A3" s="4" t="s">
        <v>1110</v>
      </c>
      <c r="B3" s="6" t="n">
        <v>23065</v>
      </c>
      <c r="C3" s="6" t="n">
        <v>17360</v>
      </c>
      <c r="D3" s="6" t="n">
        <v>18913</v>
      </c>
    </row>
    <row r="4" spans="1:5">
      <c r="A4" s="4" t="s">
        <v>1111</v>
      </c>
      <c r="B4" s="5" t="n">
        <v>1792</v>
      </c>
      <c r="C4" s="5" t="n">
        <v>149</v>
      </c>
      <c r="D4" s="5" t="n">
        <v>178</v>
      </c>
    </row>
    <row r="5" spans="1:5">
      <c r="A5" s="4" t="s">
        <v>1112</v>
      </c>
      <c r="B5" s="5" t="n">
        <v>16111</v>
      </c>
      <c r="C5" s="5" t="n">
        <v>10850</v>
      </c>
      <c r="D5" s="5" t="n">
        <v>9860</v>
      </c>
    </row>
    <row r="6" spans="1:5">
      <c r="A6" s="4" t="s">
        <v>1113</v>
      </c>
      <c r="B6" s="5" t="n">
        <v>3274</v>
      </c>
      <c r="C6" s="5" t="n">
        <v>3607</v>
      </c>
      <c r="D6" s="5" t="n">
        <v>3489</v>
      </c>
    </row>
    <row r="7" spans="1:5">
      <c r="A7" s="4" t="s">
        <v>1114</v>
      </c>
      <c r="B7" s="5" t="n">
        <v>1062</v>
      </c>
    </row>
    <row r="8" spans="1:5">
      <c r="A8" s="4" t="s">
        <v>1115</v>
      </c>
      <c r="D8" s="5" t="n">
        <v>390</v>
      </c>
    </row>
    <row r="9" spans="1:5">
      <c r="A9" s="4" t="s">
        <v>1116</v>
      </c>
      <c r="D9" s="5" t="n">
        <v>320</v>
      </c>
    </row>
    <row r="10" spans="1:5">
      <c r="A10" s="4" t="s">
        <v>1117</v>
      </c>
      <c r="C10" s="5" t="n">
        <v>1452</v>
      </c>
    </row>
    <row r="11" spans="1:5">
      <c r="A11" s="4" t="s">
        <v>1118</v>
      </c>
      <c r="B11" s="5" t="n">
        <v>1931</v>
      </c>
      <c r="C11" s="5" t="n">
        <v>2212</v>
      </c>
      <c r="D11" s="5" t="n">
        <v>4760</v>
      </c>
    </row>
    <row r="12" spans="1:5">
      <c r="A12" s="4" t="s">
        <v>648</v>
      </c>
      <c r="B12" s="5" t="n">
        <v>4480</v>
      </c>
      <c r="C12" s="5" t="n">
        <v>4548</v>
      </c>
      <c r="D12" s="5" t="n">
        <v>3424</v>
      </c>
    </row>
    <row r="13" spans="1:5">
      <c r="A13" s="4" t="s">
        <v>1119</v>
      </c>
      <c r="B13" s="5" t="n">
        <v>51715</v>
      </c>
      <c r="C13" s="5" t="n">
        <v>40178</v>
      </c>
      <c r="D13" s="5" t="n">
        <v>41334</v>
      </c>
    </row>
    <row r="14" spans="1:5">
      <c r="A14" s="4" t="s">
        <v>1081</v>
      </c>
      <c r="B14" s="5" t="n">
        <v>-18505</v>
      </c>
      <c r="C14" s="5" t="n">
        <v>-8520</v>
      </c>
      <c r="D14" s="5" t="n">
        <v>-18680</v>
      </c>
      <c r="E14" s="6" t="n">
        <v>-23618</v>
      </c>
    </row>
    <row r="15" spans="1:5">
      <c r="A15" s="4" t="s">
        <v>1120</v>
      </c>
      <c r="B15" s="5" t="n">
        <v>33210</v>
      </c>
      <c r="C15" s="5" t="n">
        <v>31658</v>
      </c>
      <c r="D15" s="5" t="n">
        <v>22654</v>
      </c>
    </row>
    <row r="16" spans="1:5">
      <c r="A16" s="3" t="s">
        <v>1121</v>
      </c>
    </row>
    <row r="17" spans="1:5">
      <c r="A17" s="4" t="s">
        <v>1111</v>
      </c>
      <c r="B17" s="5" t="n">
        <v>-17081</v>
      </c>
      <c r="C17" s="5" t="n">
        <v>-13781</v>
      </c>
      <c r="D17" s="5" t="n">
        <v>-15564</v>
      </c>
    </row>
    <row r="18" spans="1:5">
      <c r="A18" s="4" t="s">
        <v>1122</v>
      </c>
      <c r="B18" s="5" t="n">
        <v>-4196</v>
      </c>
      <c r="C18" s="5" t="n">
        <v>-2636</v>
      </c>
      <c r="D18" s="5" t="n">
        <v>-3489</v>
      </c>
    </row>
    <row r="19" spans="1:5">
      <c r="A19" s="4" t="s">
        <v>1114</v>
      </c>
      <c r="B19" s="5" t="n">
        <v>-32</v>
      </c>
    </row>
    <row r="20" spans="1:5">
      <c r="A20" s="4" t="s">
        <v>648</v>
      </c>
      <c r="B20" s="5" t="n">
        <v>-827</v>
      </c>
      <c r="C20" s="5" t="n">
        <v>-406</v>
      </c>
      <c r="D20" s="5" t="n">
        <v>-1972</v>
      </c>
    </row>
    <row r="21" spans="1:5">
      <c r="A21" s="4" t="s">
        <v>1123</v>
      </c>
      <c r="B21" s="5" t="n">
        <v>-22136</v>
      </c>
      <c r="C21" s="5" t="n">
        <v>-16823</v>
      </c>
      <c r="D21" s="5" t="n">
        <v>-21025</v>
      </c>
    </row>
    <row r="22" spans="1:5">
      <c r="A22" s="4" t="s">
        <v>1124</v>
      </c>
      <c r="B22" s="6" t="n">
        <v>11074</v>
      </c>
      <c r="C22" s="6" t="n">
        <v>14835</v>
      </c>
      <c r="D22" s="6" t="n">
        <v>162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67</v>
      </c>
      <c r="D2" s="2" t="s">
        <v>112</v>
      </c>
    </row>
    <row r="3" spans="1:4">
      <c r="A3" s="3" t="s">
        <v>248</v>
      </c>
    </row>
    <row r="4" spans="1:4">
      <c r="A4" s="4" t="s">
        <v>1126</v>
      </c>
      <c r="B4" s="6" t="n">
        <v>-8520</v>
      </c>
      <c r="C4" s="6" t="n">
        <v>-18680</v>
      </c>
      <c r="D4" s="6" t="n">
        <v>-23618</v>
      </c>
    </row>
    <row r="5" spans="1:4">
      <c r="A5" s="4" t="s">
        <v>1127</v>
      </c>
      <c r="B5" s="5" t="n">
        <v>-9985</v>
      </c>
      <c r="C5" s="5" t="n">
        <v>10160</v>
      </c>
      <c r="D5" s="5" t="n">
        <v>4938</v>
      </c>
    </row>
    <row r="6" spans="1:4">
      <c r="A6" s="4" t="s">
        <v>1128</v>
      </c>
      <c r="B6" s="6" t="n">
        <v>-18505</v>
      </c>
      <c r="C6" s="6" t="n">
        <v>-8520</v>
      </c>
      <c r="D6" s="6" t="n">
        <v>-1868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7</v>
      </c>
      <c r="D2" s="2" t="s">
        <v>112</v>
      </c>
    </row>
    <row r="3" spans="1:4">
      <c r="A3" s="4" t="s">
        <v>1130</v>
      </c>
    </row>
    <row r="4" spans="1:4">
      <c r="A4" s="3" t="s">
        <v>582</v>
      </c>
    </row>
    <row r="5" spans="1:4">
      <c r="A5" s="4" t="s">
        <v>1131</v>
      </c>
      <c r="B5" s="4" t="s">
        <v>586</v>
      </c>
      <c r="C5" s="4" t="s">
        <v>586</v>
      </c>
      <c r="D5" s="4" t="s">
        <v>586</v>
      </c>
    </row>
    <row r="6" spans="1:4">
      <c r="A6" s="4" t="s">
        <v>1132</v>
      </c>
    </row>
    <row r="7" spans="1:4">
      <c r="A7" s="3" t="s">
        <v>582</v>
      </c>
    </row>
    <row r="8" spans="1:4">
      <c r="A8" s="4" t="s">
        <v>1131</v>
      </c>
      <c r="B8" s="4" t="s">
        <v>586</v>
      </c>
      <c r="C8" s="4" t="s">
        <v>586</v>
      </c>
      <c r="D8" s="4" t="s">
        <v>58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510</v>
      </c>
      <c r="J1" s="2" t="s">
        <v>1</v>
      </c>
    </row>
    <row r="2" spans="1:12">
      <c r="B2" s="2" t="s">
        <v>2</v>
      </c>
      <c r="C2" s="2" t="s">
        <v>511</v>
      </c>
      <c r="D2" s="2" t="s">
        <v>512</v>
      </c>
      <c r="E2" s="2" t="s">
        <v>513</v>
      </c>
      <c r="F2" s="2" t="s">
        <v>67</v>
      </c>
      <c r="G2" s="2" t="s">
        <v>514</v>
      </c>
      <c r="H2" s="2" t="s">
        <v>515</v>
      </c>
      <c r="I2" s="2" t="s">
        <v>516</v>
      </c>
      <c r="J2" s="2" t="s">
        <v>2</v>
      </c>
      <c r="K2" s="2" t="s">
        <v>67</v>
      </c>
      <c r="L2" s="2" t="s">
        <v>112</v>
      </c>
    </row>
    <row r="3" spans="1:12">
      <c r="A3" s="3" t="s">
        <v>582</v>
      </c>
    </row>
    <row r="4" spans="1:12">
      <c r="A4" s="4" t="s">
        <v>1134</v>
      </c>
      <c r="B4" s="6" t="n">
        <v>422113</v>
      </c>
      <c r="C4" s="6" t="n">
        <v>383836</v>
      </c>
      <c r="D4" s="6" t="n">
        <v>330771</v>
      </c>
      <c r="E4" s="6" t="n">
        <v>299780</v>
      </c>
      <c r="F4" s="6" t="n">
        <v>290057</v>
      </c>
      <c r="G4" s="6" t="n">
        <v>254976</v>
      </c>
      <c r="H4" s="6" t="n">
        <v>230610</v>
      </c>
      <c r="I4" s="6" t="n">
        <v>253981</v>
      </c>
      <c r="J4" s="6" t="n">
        <v>1436500</v>
      </c>
      <c r="K4" s="6" t="n">
        <v>1029624</v>
      </c>
      <c r="L4" s="6" t="n">
        <v>955198</v>
      </c>
    </row>
    <row r="5" spans="1:12">
      <c r="A5" s="4" t="s">
        <v>1135</v>
      </c>
    </row>
    <row r="6" spans="1:12">
      <c r="A6" s="3" t="s">
        <v>582</v>
      </c>
    </row>
    <row r="7" spans="1:12">
      <c r="A7" s="4" t="s">
        <v>1134</v>
      </c>
      <c r="J7" s="6" t="n">
        <v>662302</v>
      </c>
      <c r="K7" s="6" t="n">
        <v>329472</v>
      </c>
      <c r="L7" s="6" t="n">
        <v>266276</v>
      </c>
    </row>
    <row r="8" spans="1:12">
      <c r="A8" s="4" t="s">
        <v>1136</v>
      </c>
      <c r="J8" s="4" t="s">
        <v>1137</v>
      </c>
      <c r="K8" s="4" t="s">
        <v>1138</v>
      </c>
      <c r="L8" s="4" t="s">
        <v>1139</v>
      </c>
    </row>
    <row r="9" spans="1:12">
      <c r="A9" s="4" t="s">
        <v>1140</v>
      </c>
    </row>
    <row r="10" spans="1:12">
      <c r="A10" s="3" t="s">
        <v>582</v>
      </c>
    </row>
    <row r="11" spans="1:12">
      <c r="A11" s="4" t="s">
        <v>1134</v>
      </c>
      <c r="J11" s="6" t="n">
        <v>369067</v>
      </c>
      <c r="K11" s="6" t="n">
        <v>325962</v>
      </c>
      <c r="L11" s="6" t="n">
        <v>426133</v>
      </c>
    </row>
    <row r="12" spans="1:12">
      <c r="A12" s="4" t="s">
        <v>1136</v>
      </c>
      <c r="J12" s="4" t="s">
        <v>1141</v>
      </c>
      <c r="K12" s="4" t="s">
        <v>1060</v>
      </c>
      <c r="L12" s="4" t="s">
        <v>1142</v>
      </c>
    </row>
    <row r="13" spans="1:12">
      <c r="A13" s="4" t="s">
        <v>1143</v>
      </c>
    </row>
    <row r="14" spans="1:12">
      <c r="A14" s="3" t="s">
        <v>582</v>
      </c>
    </row>
    <row r="15" spans="1:12">
      <c r="A15" s="4" t="s">
        <v>1134</v>
      </c>
      <c r="J15" s="6" t="n">
        <v>230563</v>
      </c>
      <c r="K15" s="6" t="n">
        <v>195156</v>
      </c>
      <c r="L15" s="6" t="n">
        <v>153227</v>
      </c>
    </row>
    <row r="16" spans="1:12">
      <c r="A16" s="4" t="s">
        <v>1136</v>
      </c>
      <c r="J16" s="4" t="s">
        <v>1144</v>
      </c>
      <c r="K16" s="4" t="s">
        <v>1145</v>
      </c>
      <c r="L16" s="4" t="s">
        <v>1146</v>
      </c>
    </row>
    <row r="17" spans="1:12">
      <c r="A17" s="4" t="s">
        <v>1147</v>
      </c>
    </row>
    <row r="18" spans="1:12">
      <c r="A18" s="3" t="s">
        <v>582</v>
      </c>
    </row>
    <row r="19" spans="1:12">
      <c r="A19" s="4" t="s">
        <v>1134</v>
      </c>
      <c r="J19" s="6" t="n">
        <v>73426</v>
      </c>
      <c r="K19" s="6" t="n">
        <v>115779</v>
      </c>
      <c r="L19" s="6" t="n">
        <v>92394</v>
      </c>
    </row>
    <row r="20" spans="1:12">
      <c r="A20" s="4" t="s">
        <v>1136</v>
      </c>
      <c r="J20" s="4" t="s">
        <v>1148</v>
      </c>
      <c r="K20" s="4" t="s">
        <v>1149</v>
      </c>
      <c r="L20" s="4" t="s">
        <v>115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v>
      </c>
      <c r="C2" s="2" t="s">
        <v>67</v>
      </c>
    </row>
    <row r="3" spans="1:3">
      <c r="A3" s="4" t="s">
        <v>1152</v>
      </c>
    </row>
    <row r="4" spans="1:3">
      <c r="A4" s="3" t="s">
        <v>582</v>
      </c>
    </row>
    <row r="5" spans="1:3">
      <c r="A5" s="4" t="s">
        <v>1136</v>
      </c>
      <c r="B5" s="4" t="s">
        <v>1153</v>
      </c>
      <c r="C5" s="4" t="s">
        <v>1154</v>
      </c>
    </row>
    <row r="6" spans="1:3">
      <c r="A6" s="4" t="s">
        <v>1155</v>
      </c>
    </row>
    <row r="7" spans="1:3">
      <c r="A7" s="3" t="s">
        <v>582</v>
      </c>
    </row>
    <row r="8" spans="1:3">
      <c r="A8" s="4" t="s">
        <v>1136</v>
      </c>
      <c r="B8" s="4" t="s">
        <v>1156</v>
      </c>
      <c r="C8" s="4" t="s">
        <v>114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157</v>
      </c>
      <c r="B1" s="2" t="s">
        <v>1</v>
      </c>
    </row>
    <row r="2" spans="1:2">
      <c r="B2" s="2" t="s">
        <v>1158</v>
      </c>
    </row>
    <row r="3" spans="1:2">
      <c r="A3" s="3" t="s">
        <v>253</v>
      </c>
    </row>
    <row r="4" spans="1:2">
      <c r="A4" s="4" t="s">
        <v>1159</v>
      </c>
      <c r="B4" s="5" t="n">
        <v>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510</v>
      </c>
      <c r="J1" s="2" t="s">
        <v>1</v>
      </c>
    </row>
    <row r="2" spans="1:12">
      <c r="B2" s="2" t="s">
        <v>2</v>
      </c>
      <c r="C2" s="2" t="s">
        <v>511</v>
      </c>
      <c r="D2" s="2" t="s">
        <v>512</v>
      </c>
      <c r="E2" s="2" t="s">
        <v>513</v>
      </c>
      <c r="F2" s="2" t="s">
        <v>67</v>
      </c>
      <c r="G2" s="2" t="s">
        <v>514</v>
      </c>
      <c r="H2" s="2" t="s">
        <v>515</v>
      </c>
      <c r="I2" s="2" t="s">
        <v>516</v>
      </c>
      <c r="J2" s="2" t="s">
        <v>2</v>
      </c>
      <c r="K2" s="2" t="s">
        <v>67</v>
      </c>
      <c r="L2" s="2" t="s">
        <v>112</v>
      </c>
    </row>
    <row r="3" spans="1:12">
      <c r="A3" s="3" t="s">
        <v>1161</v>
      </c>
    </row>
    <row r="4" spans="1:12">
      <c r="A4" s="4" t="s">
        <v>1162</v>
      </c>
      <c r="B4" s="6" t="n">
        <v>422113</v>
      </c>
      <c r="C4" s="6" t="n">
        <v>383836</v>
      </c>
      <c r="D4" s="6" t="n">
        <v>330771</v>
      </c>
      <c r="E4" s="6" t="n">
        <v>299780</v>
      </c>
      <c r="F4" s="6" t="n">
        <v>290057</v>
      </c>
      <c r="G4" s="6" t="n">
        <v>254976</v>
      </c>
      <c r="H4" s="6" t="n">
        <v>230610</v>
      </c>
      <c r="I4" s="6" t="n">
        <v>253981</v>
      </c>
      <c r="J4" s="6" t="n">
        <v>1436500</v>
      </c>
      <c r="K4" s="6" t="n">
        <v>1029624</v>
      </c>
      <c r="L4" s="6" t="n">
        <v>955198</v>
      </c>
    </row>
    <row r="5" spans="1:12">
      <c r="A5" s="4" t="s">
        <v>1163</v>
      </c>
      <c r="J5" s="5" t="n">
        <v>38580</v>
      </c>
      <c r="K5" s="5" t="n">
        <v>26429</v>
      </c>
      <c r="L5" s="5" t="n">
        <v>21698</v>
      </c>
    </row>
    <row r="6" spans="1:12">
      <c r="A6" s="4" t="s">
        <v>1164</v>
      </c>
      <c r="J6" s="5" t="n">
        <v>74408</v>
      </c>
      <c r="K6" s="5" t="n">
        <v>52688</v>
      </c>
      <c r="L6" s="5" t="n">
        <v>44828</v>
      </c>
    </row>
    <row r="7" spans="1:12">
      <c r="A7" s="4" t="s">
        <v>1165</v>
      </c>
      <c r="J7" s="5" t="n">
        <v>15888</v>
      </c>
      <c r="K7" s="5" t="n">
        <v>24718</v>
      </c>
      <c r="L7" s="5" t="n">
        <v>70098</v>
      </c>
    </row>
    <row r="8" spans="1:12">
      <c r="A8" s="4" t="s">
        <v>1166</v>
      </c>
      <c r="B8" s="5" t="n">
        <v>205007</v>
      </c>
      <c r="F8" s="5" t="n">
        <v>159423</v>
      </c>
      <c r="J8" s="5" t="n">
        <v>205007</v>
      </c>
      <c r="K8" s="5" t="n">
        <v>159423</v>
      </c>
    </row>
    <row r="9" spans="1:12">
      <c r="A9" s="4" t="s">
        <v>82</v>
      </c>
      <c r="B9" s="5" t="n">
        <v>826677</v>
      </c>
      <c r="F9" s="5" t="n">
        <v>604855</v>
      </c>
      <c r="J9" s="5" t="n">
        <v>826677</v>
      </c>
      <c r="K9" s="5" t="n">
        <v>604855</v>
      </c>
    </row>
    <row r="10" spans="1:12">
      <c r="A10" s="4" t="s">
        <v>587</v>
      </c>
    </row>
    <row r="11" spans="1:12">
      <c r="A11" s="3" t="s">
        <v>1161</v>
      </c>
    </row>
    <row r="12" spans="1:12">
      <c r="A12" s="4" t="s">
        <v>1162</v>
      </c>
      <c r="J12" s="5" t="n">
        <v>169317</v>
      </c>
      <c r="K12" s="5" t="n">
        <v>163716</v>
      </c>
      <c r="L12" s="5" t="n">
        <v>191025</v>
      </c>
    </row>
    <row r="13" spans="1:12">
      <c r="A13" s="4" t="s">
        <v>419</v>
      </c>
    </row>
    <row r="14" spans="1:12">
      <c r="A14" s="3" t="s">
        <v>1161</v>
      </c>
    </row>
    <row r="15" spans="1:12">
      <c r="A15" s="4" t="s">
        <v>1162</v>
      </c>
      <c r="J15" s="5" t="n">
        <v>393809</v>
      </c>
      <c r="K15" s="5" t="n">
        <v>306255</v>
      </c>
      <c r="L15" s="5" t="n">
        <v>372520</v>
      </c>
    </row>
    <row r="16" spans="1:12">
      <c r="A16" s="4" t="s">
        <v>391</v>
      </c>
    </row>
    <row r="17" spans="1:12">
      <c r="A17" s="3" t="s">
        <v>1161</v>
      </c>
    </row>
    <row r="18" spans="1:12">
      <c r="A18" s="4" t="s">
        <v>1162</v>
      </c>
      <c r="J18" s="5" t="n">
        <v>435606</v>
      </c>
      <c r="K18" s="5" t="n">
        <v>268756</v>
      </c>
      <c r="L18" s="5" t="n">
        <v>206563</v>
      </c>
    </row>
    <row r="19" spans="1:12">
      <c r="A19" s="4" t="s">
        <v>1167</v>
      </c>
    </row>
    <row r="20" spans="1:12">
      <c r="A20" s="3" t="s">
        <v>1161</v>
      </c>
    </row>
    <row r="21" spans="1:12">
      <c r="A21" s="4" t="s">
        <v>1162</v>
      </c>
      <c r="J21" s="5" t="n">
        <v>437768</v>
      </c>
      <c r="K21" s="5" t="n">
        <v>290897</v>
      </c>
      <c r="L21" s="5" t="n">
        <v>185090</v>
      </c>
    </row>
    <row r="22" spans="1:12">
      <c r="A22" s="4" t="s">
        <v>519</v>
      </c>
    </row>
    <row r="23" spans="1:12">
      <c r="A23" s="3" t="s">
        <v>1161</v>
      </c>
    </row>
    <row r="24" spans="1:12">
      <c r="A24" s="4" t="s">
        <v>1162</v>
      </c>
      <c r="J24" s="5" t="n">
        <v>169317</v>
      </c>
      <c r="K24" s="5" t="n">
        <v>163716</v>
      </c>
      <c r="L24" s="5" t="n">
        <v>191025</v>
      </c>
    </row>
    <row r="25" spans="1:12">
      <c r="A25" s="4" t="s">
        <v>1163</v>
      </c>
      <c r="J25" s="5" t="n">
        <v>9223</v>
      </c>
      <c r="K25" s="5" t="n">
        <v>6795</v>
      </c>
      <c r="L25" s="5" t="n">
        <v>4822</v>
      </c>
    </row>
    <row r="26" spans="1:12">
      <c r="A26" s="4" t="s">
        <v>1164</v>
      </c>
      <c r="J26" s="5" t="n">
        <v>8321</v>
      </c>
      <c r="K26" s="5" t="n">
        <v>21305</v>
      </c>
      <c r="L26" s="5" t="n">
        <v>10575</v>
      </c>
    </row>
    <row r="27" spans="1:12">
      <c r="A27" s="4" t="s">
        <v>1165</v>
      </c>
      <c r="J27" s="5" t="n">
        <v>-78278</v>
      </c>
      <c r="K27" s="5" t="n">
        <v>-67357</v>
      </c>
      <c r="L27" s="5" t="n">
        <v>-33231</v>
      </c>
    </row>
    <row r="28" spans="1:12">
      <c r="A28" s="4" t="s">
        <v>1166</v>
      </c>
      <c r="B28" s="5" t="n">
        <v>36410</v>
      </c>
      <c r="F28" s="5" t="n">
        <v>34825</v>
      </c>
      <c r="J28" s="5" t="n">
        <v>36410</v>
      </c>
      <c r="K28" s="5" t="n">
        <v>34825</v>
      </c>
    </row>
    <row r="29" spans="1:12">
      <c r="A29" s="4" t="s">
        <v>82</v>
      </c>
      <c r="B29" s="5" t="n">
        <v>107918</v>
      </c>
      <c r="F29" s="5" t="n">
        <v>115435</v>
      </c>
      <c r="J29" s="5" t="n">
        <v>107918</v>
      </c>
      <c r="K29" s="5" t="n">
        <v>115435</v>
      </c>
    </row>
    <row r="30" spans="1:12">
      <c r="A30" s="4" t="s">
        <v>520</v>
      </c>
    </row>
    <row r="31" spans="1:12">
      <c r="A31" s="3" t="s">
        <v>1161</v>
      </c>
    </row>
    <row r="32" spans="1:12">
      <c r="A32" s="4" t="s">
        <v>1162</v>
      </c>
      <c r="J32" s="5" t="n">
        <v>393809</v>
      </c>
      <c r="K32" s="5" t="n">
        <v>306255</v>
      </c>
      <c r="L32" s="5" t="n">
        <v>372520</v>
      </c>
    </row>
    <row r="33" spans="1:12">
      <c r="A33" s="4" t="s">
        <v>1163</v>
      </c>
      <c r="J33" s="5" t="n">
        <v>10699</v>
      </c>
      <c r="K33" s="5" t="n">
        <v>6765</v>
      </c>
      <c r="L33" s="5" t="n">
        <v>6272</v>
      </c>
    </row>
    <row r="34" spans="1:12">
      <c r="A34" s="4" t="s">
        <v>1164</v>
      </c>
      <c r="J34" s="5" t="n">
        <v>22471</v>
      </c>
      <c r="K34" s="5" t="n">
        <v>11218</v>
      </c>
      <c r="L34" s="5" t="n">
        <v>7000</v>
      </c>
    </row>
    <row r="35" spans="1:12">
      <c r="A35" s="4" t="s">
        <v>1165</v>
      </c>
      <c r="J35" s="5" t="n">
        <v>24132</v>
      </c>
      <c r="K35" s="5" t="n">
        <v>28147</v>
      </c>
      <c r="L35" s="5" t="n">
        <v>76332</v>
      </c>
    </row>
    <row r="36" spans="1:12">
      <c r="A36" s="4" t="s">
        <v>1166</v>
      </c>
      <c r="B36" s="5" t="n">
        <v>50603</v>
      </c>
      <c r="F36" s="5" t="n">
        <v>31924</v>
      </c>
      <c r="J36" s="5" t="n">
        <v>50603</v>
      </c>
      <c r="K36" s="5" t="n">
        <v>31924</v>
      </c>
    </row>
    <row r="37" spans="1:12">
      <c r="A37" s="4" t="s">
        <v>82</v>
      </c>
      <c r="B37" s="5" t="n">
        <v>210438</v>
      </c>
      <c r="F37" s="5" t="n">
        <v>194088</v>
      </c>
      <c r="J37" s="5" t="n">
        <v>210438</v>
      </c>
      <c r="K37" s="5" t="n">
        <v>194088</v>
      </c>
    </row>
    <row r="38" spans="1:12">
      <c r="A38" s="4" t="s">
        <v>521</v>
      </c>
    </row>
    <row r="39" spans="1:12">
      <c r="A39" s="3" t="s">
        <v>1161</v>
      </c>
    </row>
    <row r="40" spans="1:12">
      <c r="A40" s="4" t="s">
        <v>1162</v>
      </c>
      <c r="J40" s="5" t="n">
        <v>435606</v>
      </c>
      <c r="K40" s="5" t="n">
        <v>268756</v>
      </c>
      <c r="L40" s="5" t="n">
        <v>206563</v>
      </c>
    </row>
    <row r="41" spans="1:12">
      <c r="A41" s="4" t="s">
        <v>1163</v>
      </c>
      <c r="J41" s="5" t="n">
        <v>12577</v>
      </c>
      <c r="K41" s="5" t="n">
        <v>7891</v>
      </c>
      <c r="L41" s="5" t="n">
        <v>5994</v>
      </c>
    </row>
    <row r="42" spans="1:12">
      <c r="A42" s="4" t="s">
        <v>1164</v>
      </c>
      <c r="J42" s="5" t="n">
        <v>25842</v>
      </c>
      <c r="K42" s="5" t="n">
        <v>18928</v>
      </c>
      <c r="L42" s="5" t="n">
        <v>20033</v>
      </c>
    </row>
    <row r="43" spans="1:12">
      <c r="A43" s="4" t="s">
        <v>1165</v>
      </c>
      <c r="J43" s="5" t="n">
        <v>3533</v>
      </c>
      <c r="K43" s="5" t="n">
        <v>12154</v>
      </c>
      <c r="L43" s="5" t="n">
        <v>14430</v>
      </c>
    </row>
    <row r="44" spans="1:12">
      <c r="A44" s="4" t="s">
        <v>1166</v>
      </c>
      <c r="B44" s="5" t="n">
        <v>81654</v>
      </c>
      <c r="F44" s="5" t="n">
        <v>65981</v>
      </c>
      <c r="J44" s="5" t="n">
        <v>81654</v>
      </c>
      <c r="K44" s="5" t="n">
        <v>65981</v>
      </c>
    </row>
    <row r="45" spans="1:12">
      <c r="A45" s="4" t="s">
        <v>82</v>
      </c>
      <c r="B45" s="5" t="n">
        <v>275646</v>
      </c>
      <c r="F45" s="5" t="n">
        <v>142412</v>
      </c>
      <c r="J45" s="5" t="n">
        <v>275646</v>
      </c>
      <c r="K45" s="5" t="n">
        <v>142412</v>
      </c>
    </row>
    <row r="46" spans="1:12">
      <c r="A46" s="4" t="s">
        <v>522</v>
      </c>
    </row>
    <row r="47" spans="1:12">
      <c r="A47" s="3" t="s">
        <v>1161</v>
      </c>
    </row>
    <row r="48" spans="1:12">
      <c r="A48" s="4" t="s">
        <v>1162</v>
      </c>
      <c r="J48" s="5" t="n">
        <v>437768</v>
      </c>
      <c r="K48" s="5" t="n">
        <v>290897</v>
      </c>
      <c r="L48" s="5" t="n">
        <v>185090</v>
      </c>
    </row>
    <row r="49" spans="1:12">
      <c r="A49" s="4" t="s">
        <v>1163</v>
      </c>
      <c r="J49" s="5" t="n">
        <v>6081</v>
      </c>
      <c r="K49" s="5" t="n">
        <v>4978</v>
      </c>
      <c r="L49" s="5" t="n">
        <v>4610</v>
      </c>
    </row>
    <row r="50" spans="1:12">
      <c r="A50" s="4" t="s">
        <v>1164</v>
      </c>
      <c r="J50" s="5" t="n">
        <v>17774</v>
      </c>
      <c r="K50" s="5" t="n">
        <v>1237</v>
      </c>
      <c r="L50" s="5" t="n">
        <v>7220</v>
      </c>
    </row>
    <row r="51" spans="1:12">
      <c r="A51" s="4" t="s">
        <v>1165</v>
      </c>
      <c r="J51" s="5" t="n">
        <v>66501</v>
      </c>
      <c r="K51" s="5" t="n">
        <v>51774</v>
      </c>
      <c r="L51" s="6" t="n">
        <v>12567</v>
      </c>
    </row>
    <row r="52" spans="1:12">
      <c r="A52" s="4" t="s">
        <v>1166</v>
      </c>
      <c r="B52" s="5" t="n">
        <v>36340</v>
      </c>
      <c r="F52" s="5" t="n">
        <v>26693</v>
      </c>
      <c r="J52" s="5" t="n">
        <v>36340</v>
      </c>
      <c r="K52" s="5" t="n">
        <v>26693</v>
      </c>
    </row>
    <row r="53" spans="1:12">
      <c r="A53" s="4" t="s">
        <v>82</v>
      </c>
      <c r="B53" s="6" t="n">
        <v>232675</v>
      </c>
      <c r="F53" s="6" t="n">
        <v>152920</v>
      </c>
      <c r="J53" s="6" t="n">
        <v>232675</v>
      </c>
      <c r="K53" s="6" t="n">
        <v>15292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510</v>
      </c>
      <c r="J1" s="2" t="s">
        <v>1</v>
      </c>
    </row>
    <row r="2" spans="1:12">
      <c r="B2" s="2" t="s">
        <v>2</v>
      </c>
      <c r="C2" s="2" t="s">
        <v>511</v>
      </c>
      <c r="D2" s="2" t="s">
        <v>512</v>
      </c>
      <c r="E2" s="2" t="s">
        <v>513</v>
      </c>
      <c r="F2" s="2" t="s">
        <v>67</v>
      </c>
      <c r="G2" s="2" t="s">
        <v>514</v>
      </c>
      <c r="H2" s="2" t="s">
        <v>515</v>
      </c>
      <c r="I2" s="2" t="s">
        <v>516</v>
      </c>
      <c r="J2" s="2" t="s">
        <v>2</v>
      </c>
      <c r="K2" s="2" t="s">
        <v>67</v>
      </c>
      <c r="L2" s="2" t="s">
        <v>112</v>
      </c>
    </row>
    <row r="3" spans="1:12">
      <c r="A3" s="3" t="s">
        <v>256</v>
      </c>
    </row>
    <row r="4" spans="1:12">
      <c r="A4" s="4" t="s">
        <v>114</v>
      </c>
      <c r="B4" s="6" t="n">
        <v>422113</v>
      </c>
      <c r="C4" s="6" t="n">
        <v>383836</v>
      </c>
      <c r="D4" s="6" t="n">
        <v>330771</v>
      </c>
      <c r="E4" s="6" t="n">
        <v>299780</v>
      </c>
      <c r="F4" s="6" t="n">
        <v>290057</v>
      </c>
      <c r="G4" s="6" t="n">
        <v>254976</v>
      </c>
      <c r="H4" s="6" t="n">
        <v>230610</v>
      </c>
      <c r="I4" s="6" t="n">
        <v>253981</v>
      </c>
      <c r="J4" s="6" t="n">
        <v>1436500</v>
      </c>
      <c r="K4" s="6" t="n">
        <v>1029624</v>
      </c>
      <c r="L4" s="6" t="n">
        <v>955198</v>
      </c>
    </row>
    <row r="5" spans="1:12">
      <c r="A5" s="4" t="s">
        <v>1169</v>
      </c>
      <c r="B5" s="5" t="n">
        <v>30802</v>
      </c>
      <c r="C5" s="5" t="n">
        <v>25931</v>
      </c>
      <c r="D5" s="5" t="n">
        <v>22551</v>
      </c>
      <c r="E5" s="5" t="n">
        <v>-1436</v>
      </c>
      <c r="F5" s="5" t="n">
        <v>12565</v>
      </c>
      <c r="G5" s="5" t="n">
        <v>16967</v>
      </c>
      <c r="H5" s="5" t="n">
        <v>15051</v>
      </c>
      <c r="I5" s="5" t="n">
        <v>28258</v>
      </c>
      <c r="J5" s="5" t="n">
        <v>77848</v>
      </c>
      <c r="K5" s="5" t="n">
        <v>72841</v>
      </c>
      <c r="L5" s="5" t="n">
        <v>110471</v>
      </c>
    </row>
    <row r="6" spans="1:12">
      <c r="A6" s="4" t="s">
        <v>132</v>
      </c>
      <c r="B6" s="6" t="n">
        <v>-861</v>
      </c>
      <c r="C6" s="6" t="n">
        <v>-4571</v>
      </c>
      <c r="D6" s="6" t="n">
        <v>1828</v>
      </c>
      <c r="E6" s="6" t="n">
        <v>-12104</v>
      </c>
      <c r="F6" s="6" t="n">
        <v>-8848</v>
      </c>
      <c r="G6" s="6" t="n">
        <v>9532</v>
      </c>
      <c r="H6" s="6" t="n">
        <v>-4053</v>
      </c>
      <c r="I6" s="6" t="n">
        <v>8648</v>
      </c>
      <c r="J6" s="6" t="n">
        <v>-15708</v>
      </c>
      <c r="K6" s="6" t="n">
        <v>5279</v>
      </c>
      <c r="L6" s="6" t="n">
        <v>38734</v>
      </c>
    </row>
    <row r="7" spans="1:12">
      <c r="A7" s="3" t="s">
        <v>136</v>
      </c>
    </row>
    <row r="8" spans="1:12">
      <c r="A8" s="4" t="s">
        <v>134</v>
      </c>
      <c r="B8" s="7" t="n">
        <v>-0.02</v>
      </c>
      <c r="C8" s="7" t="n">
        <v>-0.13</v>
      </c>
      <c r="D8" s="7" t="n">
        <v>0.05</v>
      </c>
      <c r="E8" s="7" t="n">
        <v>-0.35</v>
      </c>
      <c r="F8" s="7" t="n">
        <v>-0.26</v>
      </c>
      <c r="G8" s="7" t="n">
        <v>0.28</v>
      </c>
      <c r="H8" s="7" t="n">
        <v>-0.12</v>
      </c>
      <c r="I8" s="7" t="n">
        <v>0.25</v>
      </c>
      <c r="J8" s="7" t="n">
        <v>-0.45</v>
      </c>
      <c r="K8" s="7" t="n">
        <v>0.15</v>
      </c>
      <c r="L8" s="7" t="n">
        <v>1.14</v>
      </c>
    </row>
    <row r="9" spans="1:12">
      <c r="A9" s="4" t="s">
        <v>135</v>
      </c>
      <c r="B9" s="7" t="n">
        <v>-0.02</v>
      </c>
      <c r="C9" s="7" t="n">
        <v>-0.13</v>
      </c>
      <c r="D9" s="7" t="n">
        <v>0.05</v>
      </c>
      <c r="E9" s="7" t="n">
        <v>-0.35</v>
      </c>
      <c r="F9" s="7" t="n">
        <v>-0.26</v>
      </c>
      <c r="G9" s="7" t="n">
        <v>0.26</v>
      </c>
      <c r="H9" s="7" t="n">
        <v>-0.12</v>
      </c>
      <c r="I9" s="7" t="n">
        <v>0.24</v>
      </c>
      <c r="J9" s="7" t="n">
        <v>-0.45</v>
      </c>
      <c r="K9" s="7" t="n">
        <v>0.15</v>
      </c>
      <c r="L9" s="7" t="n">
        <v>1.1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0</v>
      </c>
      <c r="B1" s="2" t="s">
        <v>1</v>
      </c>
    </row>
    <row r="2" spans="1:5">
      <c r="B2" s="2" t="s">
        <v>2</v>
      </c>
      <c r="C2" s="2" t="s">
        <v>67</v>
      </c>
      <c r="D2" s="2" t="s">
        <v>1171</v>
      </c>
      <c r="E2" s="2" t="s">
        <v>1172</v>
      </c>
    </row>
    <row r="3" spans="1:5">
      <c r="A3" s="3" t="s">
        <v>1173</v>
      </c>
    </row>
    <row r="4" spans="1:5">
      <c r="A4" s="4" t="s">
        <v>414</v>
      </c>
      <c r="B4" s="6" t="n">
        <v>4400000</v>
      </c>
      <c r="C4" s="6" t="n">
        <v>0</v>
      </c>
    </row>
    <row r="5" spans="1:5">
      <c r="A5" s="4" t="s">
        <v>1174</v>
      </c>
      <c r="B5" s="5" t="n">
        <v>1700000</v>
      </c>
    </row>
    <row r="6" spans="1:5">
      <c r="A6" s="4" t="s">
        <v>1175</v>
      </c>
      <c r="B6" s="5" t="n">
        <v>1200000</v>
      </c>
    </row>
    <row r="7" spans="1:5">
      <c r="A7" s="4" t="s">
        <v>1176</v>
      </c>
      <c r="B7" s="6" t="n">
        <v>1500000</v>
      </c>
    </row>
    <row r="8" spans="1:5">
      <c r="A8" s="4" t="s">
        <v>1177</v>
      </c>
    </row>
    <row r="9" spans="1:5">
      <c r="A9" s="3" t="s">
        <v>1173</v>
      </c>
    </row>
    <row r="10" spans="1:5">
      <c r="A10" s="4" t="s">
        <v>793</v>
      </c>
      <c r="E10" s="6" t="n">
        <v>150000000</v>
      </c>
    </row>
    <row r="11" spans="1:5">
      <c r="A11" s="4" t="s">
        <v>1178</v>
      </c>
    </row>
    <row r="12" spans="1:5">
      <c r="A12" s="3" t="s">
        <v>1173</v>
      </c>
    </row>
    <row r="13" spans="1:5">
      <c r="A13" s="4" t="s">
        <v>793</v>
      </c>
      <c r="D13" s="6" t="n">
        <v>20500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70282</v>
      </c>
      <c r="C3" s="6" t="n">
        <v>85346</v>
      </c>
    </row>
    <row r="4" spans="1:3">
      <c r="A4" s="4" t="s">
        <v>70</v>
      </c>
      <c r="B4" s="5" t="n">
        <v>992</v>
      </c>
      <c r="C4" s="5" t="n">
        <v>3555</v>
      </c>
    </row>
    <row r="5" spans="1:3">
      <c r="A5" s="4" t="s">
        <v>71</v>
      </c>
      <c r="B5" s="5" t="n">
        <v>184012</v>
      </c>
      <c r="C5" s="5" t="n">
        <v>176815</v>
      </c>
    </row>
    <row r="6" spans="1:3">
      <c r="A6" s="4" t="s">
        <v>72</v>
      </c>
      <c r="B6" s="5" t="n">
        <v>166515</v>
      </c>
      <c r="C6" s="5" t="n">
        <v>116708</v>
      </c>
    </row>
    <row r="7" spans="1:3">
      <c r="A7" s="4" t="s">
        <v>73</v>
      </c>
      <c r="B7" s="5" t="n">
        <v>10047</v>
      </c>
      <c r="C7" s="5" t="n">
        <v>9219</v>
      </c>
    </row>
    <row r="8" spans="1:3">
      <c r="A8" s="4" t="s">
        <v>74</v>
      </c>
      <c r="B8" s="5" t="n">
        <v>29843</v>
      </c>
      <c r="C8" s="5" t="n">
        <v>16819</v>
      </c>
    </row>
    <row r="9" spans="1:3">
      <c r="A9" s="4" t="s">
        <v>75</v>
      </c>
      <c r="B9" s="5" t="n">
        <v>6731</v>
      </c>
      <c r="C9" s="5" t="n">
        <v>5735</v>
      </c>
    </row>
    <row r="10" spans="1:3">
      <c r="A10" s="4" t="s">
        <v>76</v>
      </c>
      <c r="B10" s="5" t="n">
        <v>468422</v>
      </c>
      <c r="C10" s="5" t="n">
        <v>414197</v>
      </c>
    </row>
    <row r="11" spans="1:3">
      <c r="A11" s="4" t="s">
        <v>77</v>
      </c>
      <c r="B11" s="5" t="n">
        <v>205007</v>
      </c>
      <c r="C11" s="5" t="n">
        <v>159423</v>
      </c>
    </row>
    <row r="12" spans="1:3">
      <c r="A12" s="4" t="s">
        <v>78</v>
      </c>
      <c r="B12" s="5" t="n">
        <v>122351</v>
      </c>
    </row>
    <row r="13" spans="1:3">
      <c r="A13" s="4" t="s">
        <v>79</v>
      </c>
      <c r="B13" s="5" t="n">
        <v>2807</v>
      </c>
      <c r="C13" s="5" t="n">
        <v>2807</v>
      </c>
    </row>
    <row r="14" spans="1:3">
      <c r="A14" s="4" t="s">
        <v>80</v>
      </c>
      <c r="B14" s="5" t="n">
        <v>4170</v>
      </c>
      <c r="C14" s="5" t="n">
        <v>4458</v>
      </c>
    </row>
    <row r="15" spans="1:3">
      <c r="A15" s="4" t="s">
        <v>81</v>
      </c>
      <c r="B15" s="5" t="n">
        <v>23920</v>
      </c>
      <c r="C15" s="5" t="n">
        <v>23970</v>
      </c>
    </row>
    <row r="16" spans="1:3">
      <c r="A16" s="4" t="s">
        <v>82</v>
      </c>
      <c r="B16" s="5" t="n">
        <v>826677</v>
      </c>
      <c r="C16" s="5" t="n">
        <v>604855</v>
      </c>
    </row>
    <row r="17" spans="1:3">
      <c r="A17" s="3" t="s">
        <v>83</v>
      </c>
    </row>
    <row r="18" spans="1:3">
      <c r="A18" s="4" t="s">
        <v>84</v>
      </c>
      <c r="B18" s="5" t="n">
        <v>293104</v>
      </c>
      <c r="C18" s="5" t="n">
        <v>199078</v>
      </c>
    </row>
    <row r="19" spans="1:3">
      <c r="A19" s="4" t="s">
        <v>85</v>
      </c>
      <c r="B19" s="5" t="n">
        <v>47639</v>
      </c>
      <c r="C19" s="5" t="n">
        <v>36765</v>
      </c>
    </row>
    <row r="20" spans="1:3">
      <c r="A20" s="4" t="s">
        <v>86</v>
      </c>
      <c r="B20" s="5" t="n">
        <v>13501</v>
      </c>
      <c r="C20" s="5" t="n">
        <v>27058</v>
      </c>
    </row>
    <row r="21" spans="1:3">
      <c r="A21" s="4" t="s">
        <v>87</v>
      </c>
      <c r="B21" s="5" t="n">
        <v>16629</v>
      </c>
    </row>
    <row r="22" spans="1:3">
      <c r="A22" s="4" t="s">
        <v>88</v>
      </c>
      <c r="B22" s="5" t="n">
        <v>3008</v>
      </c>
      <c r="C22" s="5" t="n">
        <v>7143</v>
      </c>
    </row>
    <row r="23" spans="1:3">
      <c r="A23" s="4" t="s">
        <v>89</v>
      </c>
      <c r="B23" s="5" t="n">
        <v>373881</v>
      </c>
      <c r="C23" s="5" t="n">
        <v>270044</v>
      </c>
    </row>
    <row r="24" spans="1:3">
      <c r="A24" s="4" t="s">
        <v>90</v>
      </c>
      <c r="B24" s="5" t="n">
        <v>127888</v>
      </c>
      <c r="C24" s="5" t="n">
        <v>110565</v>
      </c>
    </row>
    <row r="25" spans="1:3">
      <c r="A25" s="4" t="s">
        <v>91</v>
      </c>
      <c r="B25" s="5" t="n">
        <v>113883</v>
      </c>
    </row>
    <row r="26" spans="1:3">
      <c r="A26" s="4" t="s">
        <v>92</v>
      </c>
      <c r="B26" s="5" t="n">
        <v>5975</v>
      </c>
      <c r="C26" s="5" t="n">
        <v>3289</v>
      </c>
    </row>
    <row r="27" spans="1:3">
      <c r="A27" s="4" t="s">
        <v>93</v>
      </c>
      <c r="B27" s="5" t="n">
        <v>621627</v>
      </c>
      <c r="C27" s="5" t="n">
        <v>383898</v>
      </c>
    </row>
    <row r="28" spans="1:3">
      <c r="A28" s="4" t="s">
        <v>94</v>
      </c>
      <c r="B28" s="4" t="s">
        <v>95</v>
      </c>
      <c r="C28" s="4" t="s">
        <v>95</v>
      </c>
    </row>
    <row r="29" spans="1:3">
      <c r="A29" s="3" t="s">
        <v>96</v>
      </c>
    </row>
    <row r="30" spans="1:3">
      <c r="A30" s="4" t="s">
        <v>97</v>
      </c>
      <c r="B30" s="5" t="n">
        <v>353</v>
      </c>
      <c r="C30" s="5" t="n">
        <v>347</v>
      </c>
    </row>
    <row r="31" spans="1:3">
      <c r="A31" s="4" t="s">
        <v>98</v>
      </c>
      <c r="B31" s="5" t="n">
        <v>322906</v>
      </c>
      <c r="C31" s="5" t="n">
        <v>311771</v>
      </c>
    </row>
    <row r="32" spans="1:3">
      <c r="A32" s="4" t="s">
        <v>99</v>
      </c>
      <c r="B32" s="5" t="n">
        <v>-23612</v>
      </c>
      <c r="C32" s="5" t="n">
        <v>-14392</v>
      </c>
    </row>
    <row r="33" spans="1:3">
      <c r="A33" s="4" t="s">
        <v>100</v>
      </c>
      <c r="B33" s="5" t="n">
        <v>-90689</v>
      </c>
      <c r="C33" s="5" t="n">
        <v>-74981</v>
      </c>
    </row>
    <row r="34" spans="1:3">
      <c r="A34" s="4" t="s">
        <v>101</v>
      </c>
      <c r="B34" s="5" t="n">
        <v>-3908</v>
      </c>
      <c r="C34" s="5" t="n">
        <v>-1788</v>
      </c>
    </row>
    <row r="35" spans="1:3">
      <c r="A35" s="4" t="s">
        <v>102</v>
      </c>
      <c r="B35" s="5" t="n">
        <v>205050</v>
      </c>
      <c r="C35" s="5" t="n">
        <v>220957</v>
      </c>
    </row>
    <row r="36" spans="1:3">
      <c r="A36" s="4" t="s">
        <v>103</v>
      </c>
      <c r="B36" s="6" t="n">
        <v>826677</v>
      </c>
      <c r="C36" s="6" t="n">
        <v>604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0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14</v>
      </c>
      <c r="B12" s="4" t="s">
        <v>278</v>
      </c>
    </row>
    <row r="13" spans="1:2">
      <c r="A13" s="4" t="s">
        <v>75</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32</v>
      </c>
      <c r="B20" s="4" t="s">
        <v>292</v>
      </c>
    </row>
    <row r="21" spans="1:2">
      <c r="A21" s="4" t="s">
        <v>238</v>
      </c>
      <c r="B21" s="4" t="s">
        <v>293</v>
      </c>
    </row>
    <row r="22" spans="1:2">
      <c r="A22" s="4" t="s">
        <v>294</v>
      </c>
      <c r="B22" s="4" t="s">
        <v>295</v>
      </c>
    </row>
    <row r="23" spans="1:2">
      <c r="A23" s="4" t="s">
        <v>247</v>
      </c>
      <c r="B23" s="4" t="s">
        <v>296</v>
      </c>
    </row>
    <row r="24" spans="1:2">
      <c r="A24" s="4" t="s">
        <v>297</v>
      </c>
      <c r="B24" s="4" t="s">
        <v>298</v>
      </c>
    </row>
    <row r="25" spans="1:2">
      <c r="A25" s="4" t="s">
        <v>299</v>
      </c>
      <c r="B25" s="4" t="s">
        <v>300</v>
      </c>
    </row>
    <row r="26" spans="1:2">
      <c r="A26" s="4" t="s">
        <v>301</v>
      </c>
      <c r="B26" s="4" t="s">
        <v>302</v>
      </c>
    </row>
    <row r="27" spans="1:2">
      <c r="A27" s="4" t="s">
        <v>303</v>
      </c>
      <c r="B27"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7</v>
      </c>
    </row>
    <row r="2" spans="1:3">
      <c r="A2" s="3" t="s">
        <v>105</v>
      </c>
    </row>
    <row r="3" spans="1:3">
      <c r="A3" s="4" t="s">
        <v>106</v>
      </c>
      <c r="B3" s="7" t="n">
        <v>0.01</v>
      </c>
      <c r="C3" s="7" t="n">
        <v>0.01</v>
      </c>
    </row>
    <row r="4" spans="1:3">
      <c r="A4" s="4" t="s">
        <v>107</v>
      </c>
      <c r="B4" s="5" t="n">
        <v>100000000</v>
      </c>
      <c r="C4" s="5" t="n">
        <v>100000000</v>
      </c>
    </row>
    <row r="5" spans="1:3">
      <c r="A5" s="4" t="s">
        <v>108</v>
      </c>
      <c r="B5" s="5" t="n">
        <v>35326000</v>
      </c>
      <c r="C5" s="5" t="n">
        <v>34745000</v>
      </c>
    </row>
    <row r="6" spans="1:3">
      <c r="A6" s="4" t="s">
        <v>109</v>
      </c>
      <c r="B6" s="5" t="n">
        <v>35181000</v>
      </c>
      <c r="C6" s="5" t="n">
        <v>34678000</v>
      </c>
    </row>
    <row r="7" spans="1:3">
      <c r="A7" s="4" t="s">
        <v>110</v>
      </c>
      <c r="B7" s="5" t="n">
        <v>145000</v>
      </c>
      <c r="C7" s="5" t="n">
        <v>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7</v>
      </c>
      <c r="B1" s="2" t="s">
        <v>1</v>
      </c>
    </row>
    <row r="2" spans="1:2">
      <c r="B2" s="2" t="s">
        <v>2</v>
      </c>
    </row>
    <row r="3" spans="1:2">
      <c r="A3" s="3" t="s">
        <v>215</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18</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4</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2</v>
      </c>
    </row>
    <row r="3" spans="1:2">
      <c r="A3" s="3" t="s">
        <v>227</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3</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v>
      </c>
    </row>
    <row r="3" spans="1:2">
      <c r="A3" s="3" t="s">
        <v>23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7</v>
      </c>
      <c r="D2" s="2" t="s">
        <v>112</v>
      </c>
    </row>
    <row r="3" spans="1:4">
      <c r="A3" s="3" t="s">
        <v>113</v>
      </c>
    </row>
    <row r="4" spans="1:4">
      <c r="A4" s="4" t="s">
        <v>114</v>
      </c>
      <c r="B4" s="6" t="n">
        <v>1436500</v>
      </c>
      <c r="C4" s="6" t="n">
        <v>1029624</v>
      </c>
      <c r="D4" s="6" t="n">
        <v>955198</v>
      </c>
    </row>
    <row r="5" spans="1:4">
      <c r="A5" s="4" t="s">
        <v>115</v>
      </c>
      <c r="B5" s="5" t="n">
        <v>1290619</v>
      </c>
      <c r="C5" s="5" t="n">
        <v>882075</v>
      </c>
      <c r="D5" s="5" t="n">
        <v>804099</v>
      </c>
    </row>
    <row r="6" spans="1:4">
      <c r="A6" s="4" t="s">
        <v>116</v>
      </c>
      <c r="B6" s="5" t="n">
        <v>68033</v>
      </c>
      <c r="C6" s="5" t="n">
        <v>74708</v>
      </c>
      <c r="D6" s="5" t="n">
        <v>40628</v>
      </c>
    </row>
    <row r="7" spans="1:4">
      <c r="A7" s="4" t="s">
        <v>117</v>
      </c>
      <c r="B7" s="5" t="n">
        <v>1358652</v>
      </c>
      <c r="C7" s="5" t="n">
        <v>956783</v>
      </c>
      <c r="D7" s="5" t="n">
        <v>844727</v>
      </c>
    </row>
    <row r="8" spans="1:4">
      <c r="A8" s="4" t="s">
        <v>118</v>
      </c>
      <c r="B8" s="5" t="n">
        <v>77848</v>
      </c>
      <c r="C8" s="5" t="n">
        <v>72841</v>
      </c>
      <c r="D8" s="5" t="n">
        <v>110471</v>
      </c>
    </row>
    <row r="9" spans="1:4">
      <c r="A9" s="4" t="s">
        <v>119</v>
      </c>
      <c r="B9" s="5" t="n">
        <v>39916</v>
      </c>
      <c r="C9" s="5" t="n">
        <v>43542</v>
      </c>
      <c r="D9" s="5" t="n">
        <v>40373</v>
      </c>
    </row>
    <row r="10" spans="1:4">
      <c r="A10" s="4" t="s">
        <v>120</v>
      </c>
      <c r="B10" s="5" t="n">
        <v>18117</v>
      </c>
      <c r="C10" s="5" t="n">
        <v>4581</v>
      </c>
      <c r="D10" s="5" t="n">
        <v>334</v>
      </c>
    </row>
    <row r="11" spans="1:4">
      <c r="A11" s="4" t="s">
        <v>121</v>
      </c>
      <c r="B11" s="5" t="n">
        <v>3927</v>
      </c>
    </row>
    <row r="12" spans="1:4">
      <c r="A12" s="4" t="s">
        <v>122</v>
      </c>
      <c r="B12" s="5" t="n">
        <v>15888</v>
      </c>
      <c r="C12" s="5" t="n">
        <v>24718</v>
      </c>
      <c r="D12" s="5" t="n">
        <v>70098</v>
      </c>
    </row>
    <row r="13" spans="1:4">
      <c r="A13" s="3" t="s">
        <v>123</v>
      </c>
    </row>
    <row r="14" spans="1:4">
      <c r="A14" s="4" t="s">
        <v>124</v>
      </c>
      <c r="B14" s="5" t="n">
        <v>157</v>
      </c>
      <c r="C14" s="5" t="n">
        <v>181</v>
      </c>
      <c r="D14" s="5" t="n">
        <v>95</v>
      </c>
    </row>
    <row r="15" spans="1:4">
      <c r="A15" s="4" t="s">
        <v>125</v>
      </c>
      <c r="B15" s="5" t="n">
        <v>-8179</v>
      </c>
      <c r="C15" s="5" t="n">
        <v>-10417</v>
      </c>
      <c r="D15" s="5" t="n">
        <v>-12381</v>
      </c>
    </row>
    <row r="16" spans="1:4">
      <c r="A16" s="4" t="s">
        <v>126</v>
      </c>
      <c r="C16" s="5" t="n">
        <v>-3397</v>
      </c>
    </row>
    <row r="17" spans="1:4">
      <c r="A17" s="4" t="s">
        <v>127</v>
      </c>
      <c r="B17" s="5" t="n">
        <v>-4107</v>
      </c>
      <c r="C17" s="5" t="n">
        <v>-13489</v>
      </c>
      <c r="D17" s="5" t="n">
        <v>-4471</v>
      </c>
    </row>
    <row r="18" spans="1:4">
      <c r="A18" s="4" t="s">
        <v>128</v>
      </c>
      <c r="B18" s="5" t="n">
        <v>3648</v>
      </c>
      <c r="C18" s="5" t="n">
        <v>4650</v>
      </c>
      <c r="D18" s="5" t="n">
        <v>1191</v>
      </c>
    </row>
    <row r="19" spans="1:4">
      <c r="A19" s="4" t="s">
        <v>129</v>
      </c>
      <c r="B19" s="5" t="n">
        <v>-8481</v>
      </c>
      <c r="C19" s="5" t="n">
        <v>-22472</v>
      </c>
      <c r="D19" s="5" t="n">
        <v>-15566</v>
      </c>
    </row>
    <row r="20" spans="1:4">
      <c r="A20" s="4" t="s">
        <v>130</v>
      </c>
      <c r="B20" s="5" t="n">
        <v>7407</v>
      </c>
      <c r="C20" s="5" t="n">
        <v>2246</v>
      </c>
      <c r="D20" s="5" t="n">
        <v>54532</v>
      </c>
    </row>
    <row r="21" spans="1:4">
      <c r="A21" s="4" t="s">
        <v>131</v>
      </c>
      <c r="B21" s="5" t="n">
        <v>-23115</v>
      </c>
      <c r="C21" s="5" t="n">
        <v>3033</v>
      </c>
      <c r="D21" s="5" t="n">
        <v>-15798</v>
      </c>
    </row>
    <row r="22" spans="1:4">
      <c r="A22" s="4" t="s">
        <v>132</v>
      </c>
      <c r="B22" s="6" t="n">
        <v>-15708</v>
      </c>
      <c r="C22" s="6" t="n">
        <v>5279</v>
      </c>
      <c r="D22" s="6" t="n">
        <v>38734</v>
      </c>
    </row>
    <row r="23" spans="1:4">
      <c r="A23" s="3" t="s">
        <v>133</v>
      </c>
    </row>
    <row r="24" spans="1:4">
      <c r="A24" s="4" t="s">
        <v>134</v>
      </c>
      <c r="B24" s="5" t="n">
        <v>35062</v>
      </c>
      <c r="C24" s="5" t="n">
        <v>34311</v>
      </c>
      <c r="D24" s="5" t="n">
        <v>33844</v>
      </c>
    </row>
    <row r="25" spans="1:4">
      <c r="A25" s="4" t="s">
        <v>135</v>
      </c>
      <c r="B25" s="5" t="n">
        <v>35062</v>
      </c>
      <c r="C25" s="5" t="n">
        <v>36002</v>
      </c>
      <c r="D25" s="5" t="n">
        <v>34862</v>
      </c>
    </row>
    <row r="26" spans="1:4">
      <c r="A26" s="3" t="s">
        <v>136</v>
      </c>
    </row>
    <row r="27" spans="1:4">
      <c r="A27" s="4" t="s">
        <v>134</v>
      </c>
      <c r="B27" s="7" t="n">
        <v>-0.45</v>
      </c>
      <c r="C27" s="7" t="n">
        <v>0.15</v>
      </c>
      <c r="D27" s="7" t="n">
        <v>1.14</v>
      </c>
    </row>
    <row r="28" spans="1:4">
      <c r="A28" s="4" t="s">
        <v>135</v>
      </c>
      <c r="B28" s="7" t="n">
        <v>-0.45</v>
      </c>
      <c r="C28" s="7" t="n">
        <v>0.15</v>
      </c>
      <c r="D28" s="7" t="n">
        <v>1.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v>
      </c>
    </row>
    <row r="3" spans="1:2">
      <c r="A3" s="3" t="s">
        <v>245</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8</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6</v>
      </c>
      <c r="B1" s="2" t="s">
        <v>1</v>
      </c>
    </row>
    <row r="2" spans="1:2">
      <c r="B2" s="2" t="s">
        <v>2</v>
      </c>
    </row>
    <row r="3" spans="1:2">
      <c r="A3" s="3" t="s">
        <v>209</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1</v>
      </c>
      <c r="B1" s="2" t="s">
        <v>1</v>
      </c>
    </row>
    <row r="2" spans="1:2">
      <c r="B2" s="2" t="s">
        <v>2</v>
      </c>
    </row>
    <row r="3" spans="1:2">
      <c r="A3" s="3" t="s">
        <v>253</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56</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387</v>
      </c>
      <c r="B1" s="2" t="s">
        <v>1</v>
      </c>
    </row>
    <row r="2" spans="1:2">
      <c r="B2" s="2" t="s">
        <v>388</v>
      </c>
    </row>
    <row r="3" spans="1:2">
      <c r="A3" s="3" t="s">
        <v>389</v>
      </c>
    </row>
    <row r="4" spans="1:2">
      <c r="A4" s="4" t="s">
        <v>390</v>
      </c>
      <c r="B4" s="5" t="n">
        <v>4</v>
      </c>
    </row>
    <row r="5" spans="1:2">
      <c r="A5" s="4" t="s">
        <v>391</v>
      </c>
    </row>
    <row r="6" spans="1:2">
      <c r="A6" s="3" t="s">
        <v>389</v>
      </c>
    </row>
    <row r="7" spans="1:2">
      <c r="A7" s="4" t="s">
        <v>392</v>
      </c>
      <c r="B7" s="5" t="n">
        <v>3</v>
      </c>
    </row>
    <row r="8" spans="1:2">
      <c r="A8" s="4" t="s">
        <v>393</v>
      </c>
    </row>
    <row r="9" spans="1:2">
      <c r="A9" s="3" t="s">
        <v>389</v>
      </c>
    </row>
    <row r="10" spans="1:2">
      <c r="A10" s="4" t="s">
        <v>392</v>
      </c>
      <c r="B10"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6"/>
  </cols>
  <sheetData>
    <row r="1" spans="1:2">
      <c r="A1" s="1" t="s">
        <v>394</v>
      </c>
      <c r="B1" s="2" t="s">
        <v>395</v>
      </c>
    </row>
    <row r="2" spans="1:2">
      <c r="B2" s="2" t="s">
        <v>396</v>
      </c>
    </row>
    <row r="3" spans="1:2">
      <c r="A3" s="4" t="s">
        <v>397</v>
      </c>
    </row>
    <row r="4" spans="1:2">
      <c r="A4" s="3" t="s">
        <v>389</v>
      </c>
    </row>
    <row r="5" spans="1:2">
      <c r="A5" s="4" t="s">
        <v>398</v>
      </c>
      <c r="B5" s="5" t="n">
        <v>0</v>
      </c>
    </row>
    <row r="6" spans="1:2">
      <c r="A6" s="4" t="s">
        <v>399</v>
      </c>
      <c r="B6" s="6" t="n">
        <v>78800000</v>
      </c>
    </row>
    <row r="7" spans="1:2">
      <c r="A7" s="4" t="s">
        <v>400</v>
      </c>
      <c r="B7" s="5" t="n">
        <v>0</v>
      </c>
    </row>
    <row r="8" spans="1:2">
      <c r="A8" s="4" t="s">
        <v>401</v>
      </c>
    </row>
    <row r="9" spans="1:2">
      <c r="A9" s="3" t="s">
        <v>389</v>
      </c>
    </row>
    <row r="10" spans="1:2">
      <c r="A10" s="4" t="s">
        <v>402</v>
      </c>
      <c r="B10" s="6" t="n">
        <v>800000</v>
      </c>
    </row>
    <row r="11" spans="1:2">
      <c r="A11" s="4" t="s">
        <v>403</v>
      </c>
    </row>
    <row r="12" spans="1:2">
      <c r="A12" s="3" t="s">
        <v>389</v>
      </c>
    </row>
    <row r="13" spans="1:2">
      <c r="A13" s="4" t="s">
        <v>398</v>
      </c>
      <c r="B13" s="5" t="n">
        <v>5075000</v>
      </c>
    </row>
    <row r="14" spans="1:2">
      <c r="A14" s="4" t="s">
        <v>404</v>
      </c>
      <c r="B14" s="7" t="n">
        <v>16.35</v>
      </c>
    </row>
    <row r="15" spans="1:2">
      <c r="A15" s="4" t="s">
        <v>405</v>
      </c>
    </row>
    <row r="16" spans="1:2">
      <c r="A16" s="3" t="s">
        <v>389</v>
      </c>
    </row>
    <row r="17" spans="1:2">
      <c r="A17" s="4" t="s">
        <v>398</v>
      </c>
      <c r="B17" s="5" t="n">
        <v>57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03</v>
      </c>
    </row>
    <row r="4" spans="1:2">
      <c r="A4" s="4" t="s">
        <v>407</v>
      </c>
      <c r="B4"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67</v>
      </c>
      <c r="D2" s="2" t="s">
        <v>112</v>
      </c>
    </row>
    <row r="3" spans="1:4">
      <c r="A3" s="4" t="s">
        <v>410</v>
      </c>
    </row>
    <row r="4" spans="1:4">
      <c r="A4" s="3" t="s">
        <v>389</v>
      </c>
    </row>
    <row r="5" spans="1:4">
      <c r="A5" s="4" t="s">
        <v>411</v>
      </c>
      <c r="B5" s="6" t="n">
        <v>1</v>
      </c>
      <c r="C5" s="8" t="n">
        <v>0.8</v>
      </c>
      <c r="D5" s="8" t="n">
        <v>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7</v>
      </c>
      <c r="D2" s="2" t="s">
        <v>112</v>
      </c>
    </row>
    <row r="3" spans="1:4">
      <c r="A3" s="3" t="s">
        <v>138</v>
      </c>
    </row>
    <row r="4" spans="1:4">
      <c r="A4" s="4" t="s">
        <v>132</v>
      </c>
      <c r="B4" s="6" t="n">
        <v>-15708</v>
      </c>
      <c r="C4" s="6" t="n">
        <v>5279</v>
      </c>
      <c r="D4" s="6" t="n">
        <v>38734</v>
      </c>
    </row>
    <row r="5" spans="1:4">
      <c r="A5" s="3" t="s">
        <v>139</v>
      </c>
    </row>
    <row r="6" spans="1:4">
      <c r="A6" s="4" t="s">
        <v>140</v>
      </c>
      <c r="B6" s="5" t="n">
        <v>-7026</v>
      </c>
      <c r="C6" s="5" t="n">
        <v>-14428</v>
      </c>
      <c r="D6" s="5" t="n">
        <v>3304</v>
      </c>
    </row>
    <row r="7" spans="1:4">
      <c r="A7" s="4" t="s">
        <v>141</v>
      </c>
      <c r="B7" s="5" t="n">
        <v>-2194</v>
      </c>
      <c r="C7" s="5" t="n">
        <v>594</v>
      </c>
    </row>
    <row r="8" spans="1:4">
      <c r="A8" s="4" t="s">
        <v>142</v>
      </c>
      <c r="B8" s="6" t="n">
        <v>-24928</v>
      </c>
      <c r="C8" s="6" t="n">
        <v>-8555</v>
      </c>
      <c r="D8" s="6" t="n">
        <v>420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67</v>
      </c>
      <c r="D2" s="2" t="s">
        <v>112</v>
      </c>
    </row>
    <row r="3" spans="1:4">
      <c r="A3" s="3" t="s">
        <v>203</v>
      </c>
    </row>
    <row r="4" spans="1:4">
      <c r="A4" s="4" t="s">
        <v>413</v>
      </c>
      <c r="B4" s="6" t="n">
        <v>18117000</v>
      </c>
      <c r="C4" s="6" t="n">
        <v>4581000</v>
      </c>
      <c r="D4" s="6" t="n">
        <v>334000</v>
      </c>
    </row>
    <row r="5" spans="1:4">
      <c r="A5" s="4" t="s">
        <v>414</v>
      </c>
      <c r="B5" s="6" t="n">
        <v>4400000</v>
      </c>
      <c r="C5"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67</v>
      </c>
      <c r="D1" s="2" t="s">
        <v>112</v>
      </c>
      <c r="E1" s="2" t="s">
        <v>416</v>
      </c>
    </row>
    <row r="2" spans="1:5">
      <c r="A2" s="3" t="s">
        <v>389</v>
      </c>
    </row>
    <row r="3" spans="1:5">
      <c r="A3" s="4" t="s">
        <v>417</v>
      </c>
      <c r="B3" s="6" t="n">
        <v>992</v>
      </c>
      <c r="C3" s="6" t="n">
        <v>3555</v>
      </c>
      <c r="D3" s="6" t="n">
        <v>3849</v>
      </c>
      <c r="E3" s="6" t="n">
        <v>2259</v>
      </c>
    </row>
    <row r="4" spans="1:5">
      <c r="A4" s="4" t="s">
        <v>418</v>
      </c>
      <c r="B4" s="5" t="n">
        <v>475</v>
      </c>
      <c r="C4" s="5" t="n">
        <v>475</v>
      </c>
      <c r="D4" s="6" t="n">
        <v>475</v>
      </c>
      <c r="E4" s="6" t="n">
        <v>8538</v>
      </c>
    </row>
    <row r="5" spans="1:5">
      <c r="A5" s="4" t="s">
        <v>419</v>
      </c>
    </row>
    <row r="6" spans="1:5">
      <c r="A6" s="3" t="s">
        <v>389</v>
      </c>
    </row>
    <row r="7" spans="1:5">
      <c r="A7" s="4" t="s">
        <v>420</v>
      </c>
      <c r="B7" s="5" t="n">
        <v>9700</v>
      </c>
      <c r="C7" s="5" t="n">
        <v>28900</v>
      </c>
    </row>
    <row r="8" spans="1:5">
      <c r="A8" s="4" t="s">
        <v>417</v>
      </c>
      <c r="B8" s="5" t="n">
        <v>1000</v>
      </c>
      <c r="C8" s="5" t="n">
        <v>3500</v>
      </c>
    </row>
    <row r="9" spans="1:5">
      <c r="A9" s="4" t="s">
        <v>421</v>
      </c>
    </row>
    <row r="10" spans="1:5">
      <c r="A10" s="3" t="s">
        <v>389</v>
      </c>
    </row>
    <row r="11" spans="1:5">
      <c r="A11" s="4" t="s">
        <v>418</v>
      </c>
      <c r="B11" s="6" t="n">
        <v>500</v>
      </c>
      <c r="C11" s="6" t="n">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67</v>
      </c>
      <c r="D1" s="2" t="s">
        <v>112</v>
      </c>
      <c r="E1" s="2" t="s">
        <v>416</v>
      </c>
    </row>
    <row r="2" spans="1:5">
      <c r="A2" s="3" t="s">
        <v>423</v>
      </c>
    </row>
    <row r="3" spans="1:5">
      <c r="A3" s="4" t="s">
        <v>69</v>
      </c>
      <c r="B3" s="6" t="n">
        <v>70282</v>
      </c>
      <c r="C3" s="6" t="n">
        <v>85346</v>
      </c>
      <c r="D3" s="6" t="n">
        <v>148113</v>
      </c>
      <c r="E3" s="6" t="n">
        <v>119066</v>
      </c>
    </row>
    <row r="4" spans="1:5">
      <c r="A4" s="4" t="s">
        <v>417</v>
      </c>
      <c r="B4" s="5" t="n">
        <v>992</v>
      </c>
      <c r="C4" s="5" t="n">
        <v>3555</v>
      </c>
      <c r="D4" s="5" t="n">
        <v>3849</v>
      </c>
      <c r="E4" s="5" t="n">
        <v>2259</v>
      </c>
    </row>
    <row r="5" spans="1:5">
      <c r="A5" s="4" t="s">
        <v>424</v>
      </c>
      <c r="B5" s="5" t="n">
        <v>475</v>
      </c>
      <c r="C5" s="5" t="n">
        <v>475</v>
      </c>
      <c r="D5" s="5" t="n">
        <v>475</v>
      </c>
      <c r="E5" s="5" t="n">
        <v>8538</v>
      </c>
    </row>
    <row r="6" spans="1:5">
      <c r="A6" s="4" t="s">
        <v>425</v>
      </c>
      <c r="B6" s="6" t="n">
        <v>71749</v>
      </c>
      <c r="C6" s="6" t="n">
        <v>89376</v>
      </c>
      <c r="D6" s="6" t="n">
        <v>152437</v>
      </c>
      <c r="E6" s="6" t="n">
        <v>1298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7</v>
      </c>
      <c r="D2" s="2" t="s">
        <v>112</v>
      </c>
    </row>
    <row r="3" spans="1:4">
      <c r="A3" s="3" t="s">
        <v>203</v>
      </c>
    </row>
    <row r="4" spans="1:4">
      <c r="A4" s="4" t="s">
        <v>427</v>
      </c>
      <c r="B4" s="6" t="n">
        <v>0</v>
      </c>
      <c r="C4" s="6" t="n">
        <v>200000</v>
      </c>
      <c r="D4" s="6" t="n">
        <v>2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51"/>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1</v>
      </c>
      <c r="B8" s="4" t="s">
        <v>434</v>
      </c>
    </row>
    <row r="9" spans="1:2">
      <c r="A9" s="4" t="s">
        <v>435</v>
      </c>
    </row>
    <row r="10" spans="1:2">
      <c r="A10" s="3" t="s">
        <v>430</v>
      </c>
    </row>
    <row r="11" spans="1:2">
      <c r="A11" s="4" t="s">
        <v>431</v>
      </c>
      <c r="B11" s="4" t="s">
        <v>436</v>
      </c>
    </row>
    <row r="12" spans="1:2">
      <c r="A12" s="4" t="s">
        <v>437</v>
      </c>
    </row>
    <row r="13" spans="1:2">
      <c r="A13" s="3" t="s">
        <v>430</v>
      </c>
    </row>
    <row r="14" spans="1:2">
      <c r="A14" s="4" t="s">
        <v>431</v>
      </c>
      <c r="B14" s="4" t="s">
        <v>438</v>
      </c>
    </row>
    <row r="15" spans="1:2">
      <c r="A15" s="4" t="s">
        <v>439</v>
      </c>
    </row>
    <row r="16" spans="1:2">
      <c r="A16" s="3" t="s">
        <v>430</v>
      </c>
    </row>
    <row r="17" spans="1:2">
      <c r="A17" s="4" t="s">
        <v>431</v>
      </c>
      <c r="B17" s="4" t="s">
        <v>440</v>
      </c>
    </row>
    <row r="18" spans="1:2">
      <c r="A18" s="4" t="s">
        <v>441</v>
      </c>
    </row>
    <row r="19" spans="1:2">
      <c r="A19" s="3" t="s">
        <v>430</v>
      </c>
    </row>
    <row r="20" spans="1:2">
      <c r="A20" s="4" t="s">
        <v>431</v>
      </c>
      <c r="B20" s="4" t="s">
        <v>434</v>
      </c>
    </row>
    <row r="21" spans="1:2">
      <c r="A21" s="4" t="s">
        <v>442</v>
      </c>
    </row>
    <row r="22" spans="1:2">
      <c r="A22" s="3" t="s">
        <v>430</v>
      </c>
    </row>
    <row r="23" spans="1:2">
      <c r="A23" s="4" t="s">
        <v>431</v>
      </c>
      <c r="B23" s="4" t="s">
        <v>443</v>
      </c>
    </row>
    <row r="24" spans="1:2">
      <c r="A24" s="4" t="s">
        <v>444</v>
      </c>
    </row>
    <row r="25" spans="1:2">
      <c r="A25" s="3" t="s">
        <v>430</v>
      </c>
    </row>
    <row r="26" spans="1:2">
      <c r="A26" s="4" t="s">
        <v>431</v>
      </c>
      <c r="B26" s="4" t="s">
        <v>440</v>
      </c>
    </row>
    <row r="27" spans="1:2">
      <c r="A27" s="4" t="s">
        <v>445</v>
      </c>
    </row>
    <row r="28" spans="1:2">
      <c r="A28" s="3" t="s">
        <v>430</v>
      </c>
    </row>
    <row r="29" spans="1:2">
      <c r="A29" s="4" t="s">
        <v>431</v>
      </c>
      <c r="B29" s="4" t="s">
        <v>443</v>
      </c>
    </row>
    <row r="30" spans="1:2">
      <c r="A30" s="4" t="s">
        <v>446</v>
      </c>
    </row>
    <row r="31" spans="1:2">
      <c r="A31" s="3" t="s">
        <v>430</v>
      </c>
    </row>
    <row r="32" spans="1:2">
      <c r="A32" s="4" t="s">
        <v>431</v>
      </c>
      <c r="B32" s="4" t="s">
        <v>440</v>
      </c>
    </row>
    <row r="33" spans="1:2">
      <c r="A33" s="4" t="s">
        <v>447</v>
      </c>
    </row>
    <row r="34" spans="1:2">
      <c r="A34" s="3" t="s">
        <v>430</v>
      </c>
    </row>
    <row r="35" spans="1:2">
      <c r="A35" s="4" t="s">
        <v>431</v>
      </c>
      <c r="B35" s="4"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449</v>
      </c>
    </row>
    <row r="4" spans="1:2">
      <c r="A4" s="3" t="s">
        <v>389</v>
      </c>
    </row>
    <row r="5" spans="1:2">
      <c r="A5" s="4" t="s">
        <v>450</v>
      </c>
      <c r="B5" s="4" t="s">
        <v>451</v>
      </c>
    </row>
    <row r="6" spans="1:2">
      <c r="A6" s="4" t="s">
        <v>452</v>
      </c>
    </row>
    <row r="7" spans="1:2">
      <c r="A7" s="3" t="s">
        <v>389</v>
      </c>
    </row>
    <row r="8" spans="1:2">
      <c r="A8" s="4" t="s">
        <v>450</v>
      </c>
      <c r="B8" s="4" t="s">
        <v>451</v>
      </c>
    </row>
    <row r="9" spans="1:2">
      <c r="A9" s="4" t="s">
        <v>453</v>
      </c>
    </row>
    <row r="10" spans="1:2">
      <c r="A10" s="3" t="s">
        <v>389</v>
      </c>
    </row>
    <row r="11" spans="1:2">
      <c r="A11" s="4" t="s">
        <v>450</v>
      </c>
      <c r="B11" s="4" t="s">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7</v>
      </c>
      <c r="D2" s="2" t="s">
        <v>112</v>
      </c>
    </row>
    <row r="3" spans="1:4">
      <c r="A3" s="3" t="s">
        <v>203</v>
      </c>
    </row>
    <row r="4" spans="1:4">
      <c r="A4" s="4" t="s">
        <v>140</v>
      </c>
      <c r="B4" s="6" t="n">
        <v>-7026</v>
      </c>
      <c r="C4" s="6" t="n">
        <v>-14428</v>
      </c>
      <c r="D4" s="6" t="n">
        <v>33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s>
  <sheetData>
    <row r="1" spans="1:5">
      <c r="A1" s="1" t="s">
        <v>455</v>
      </c>
      <c r="B1" s="2" t="s">
        <v>1</v>
      </c>
    </row>
    <row r="2" spans="1:5">
      <c r="B2" s="2" t="s">
        <v>456</v>
      </c>
      <c r="C2" s="2" t="s">
        <v>457</v>
      </c>
      <c r="D2" s="2" t="s">
        <v>458</v>
      </c>
      <c r="E2" s="2" t="s">
        <v>459</v>
      </c>
    </row>
    <row r="3" spans="1:5">
      <c r="A3" s="3" t="s">
        <v>389</v>
      </c>
    </row>
    <row r="4" spans="1:5">
      <c r="A4" s="4" t="s">
        <v>460</v>
      </c>
      <c r="B4" s="5" t="n">
        <v>2</v>
      </c>
    </row>
    <row r="5" spans="1:5">
      <c r="A5" s="4" t="s">
        <v>461</v>
      </c>
      <c r="B5" s="5" t="n">
        <v>6621512</v>
      </c>
      <c r="C5" s="5" t="n">
        <v>5980605</v>
      </c>
      <c r="D5" s="5" t="n">
        <v>4731117</v>
      </c>
      <c r="E5" s="5" t="n">
        <v>3587692</v>
      </c>
    </row>
    <row r="6" spans="1:5">
      <c r="A6" s="4" t="s">
        <v>462</v>
      </c>
      <c r="B6" s="4" t="s">
        <v>463</v>
      </c>
    </row>
    <row r="7" spans="1:5">
      <c r="A7" s="4" t="s">
        <v>464</v>
      </c>
    </row>
    <row r="8" spans="1:5">
      <c r="A8" s="3" t="s">
        <v>389</v>
      </c>
    </row>
    <row r="9" spans="1:5">
      <c r="A9" s="4" t="s">
        <v>465</v>
      </c>
      <c r="B9" s="4" t="s">
        <v>466</v>
      </c>
    </row>
    <row r="10" spans="1:5">
      <c r="A10" s="4" t="s">
        <v>462</v>
      </c>
      <c r="B10" s="4" t="s">
        <v>463</v>
      </c>
    </row>
    <row r="11" spans="1:5">
      <c r="A11" s="4" t="s">
        <v>467</v>
      </c>
      <c r="B11" s="4" t="s">
        <v>468</v>
      </c>
    </row>
    <row r="12" spans="1:5">
      <c r="A12" s="4" t="s">
        <v>469</v>
      </c>
    </row>
    <row r="13" spans="1:5">
      <c r="A13" s="3" t="s">
        <v>389</v>
      </c>
    </row>
    <row r="14" spans="1:5">
      <c r="A14" s="4" t="s">
        <v>470</v>
      </c>
      <c r="B14" s="4" t="s">
        <v>471</v>
      </c>
    </row>
    <row r="15" spans="1:5">
      <c r="A15" s="4" t="s">
        <v>472</v>
      </c>
    </row>
    <row r="16" spans="1:5">
      <c r="A16" s="3" t="s">
        <v>389</v>
      </c>
    </row>
    <row r="17" spans="1:5">
      <c r="A17" s="4" t="s">
        <v>473</v>
      </c>
      <c r="B17" s="4" t="s">
        <v>434</v>
      </c>
    </row>
    <row r="18" spans="1:5">
      <c r="A18" s="4" t="s">
        <v>474</v>
      </c>
    </row>
    <row r="19" spans="1:5">
      <c r="A19" s="3" t="s">
        <v>389</v>
      </c>
    </row>
    <row r="20" spans="1:5">
      <c r="A20" s="4" t="s">
        <v>461</v>
      </c>
      <c r="B20"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75</v>
      </c>
      <c r="B1" s="2" t="s">
        <v>395</v>
      </c>
      <c r="E1" s="2" t="s">
        <v>1</v>
      </c>
    </row>
    <row r="2" spans="1:7">
      <c r="B2" s="2" t="s">
        <v>476</v>
      </c>
      <c r="C2" s="2" t="s">
        <v>477</v>
      </c>
      <c r="D2" s="2" t="s">
        <v>478</v>
      </c>
      <c r="E2" s="2" t="s">
        <v>479</v>
      </c>
      <c r="F2" s="2" t="s">
        <v>480</v>
      </c>
      <c r="G2" s="2" t="s">
        <v>481</v>
      </c>
    </row>
    <row r="3" spans="1:7">
      <c r="A3" s="3" t="s">
        <v>389</v>
      </c>
    </row>
    <row r="4" spans="1:7">
      <c r="A4" s="4" t="s">
        <v>482</v>
      </c>
      <c r="E4" s="6" t="n">
        <v>-2194000</v>
      </c>
      <c r="F4" s="6" t="n">
        <v>594000</v>
      </c>
    </row>
    <row r="5" spans="1:7">
      <c r="A5" s="4" t="s">
        <v>483</v>
      </c>
      <c r="B5" s="6" t="n">
        <v>15000000</v>
      </c>
      <c r="C5" s="9" t="n">
        <v>96600000</v>
      </c>
    </row>
    <row r="6" spans="1:7">
      <c r="A6" s="4" t="s">
        <v>484</v>
      </c>
    </row>
    <row r="7" spans="1:7">
      <c r="A7" s="3" t="s">
        <v>389</v>
      </c>
    </row>
    <row r="8" spans="1:7">
      <c r="A8" s="4" t="s">
        <v>485</v>
      </c>
      <c r="C8" s="9" t="n">
        <v>101500000</v>
      </c>
    </row>
    <row r="9" spans="1:7">
      <c r="A9" s="4" t="s">
        <v>486</v>
      </c>
      <c r="B9" s="4" t="s">
        <v>487</v>
      </c>
      <c r="C9" s="4" t="s">
        <v>487</v>
      </c>
    </row>
    <row r="10" spans="1:7">
      <c r="A10" s="4" t="s">
        <v>488</v>
      </c>
    </row>
    <row r="11" spans="1:7">
      <c r="A11" s="3" t="s">
        <v>389</v>
      </c>
    </row>
    <row r="12" spans="1:7">
      <c r="A12" s="4" t="s">
        <v>489</v>
      </c>
      <c r="D12" s="6" t="n">
        <v>75000000</v>
      </c>
    </row>
    <row r="13" spans="1:7">
      <c r="A13" s="4" t="s">
        <v>486</v>
      </c>
      <c r="D13" s="4" t="s">
        <v>490</v>
      </c>
    </row>
    <row r="14" spans="1:7">
      <c r="A14" s="4" t="s">
        <v>491</v>
      </c>
      <c r="E14" s="5" t="n">
        <v>2700000</v>
      </c>
      <c r="F14" s="5" t="n">
        <v>800000</v>
      </c>
    </row>
    <row r="15" spans="1:7">
      <c r="A15" s="4" t="s">
        <v>482</v>
      </c>
      <c r="E15" s="5" t="n">
        <v>-2200000</v>
      </c>
      <c r="F15" s="6" t="n">
        <v>600000</v>
      </c>
    </row>
    <row r="16" spans="1:7">
      <c r="A16" s="4" t="s">
        <v>492</v>
      </c>
    </row>
    <row r="17" spans="1:7">
      <c r="A17" s="3" t="s">
        <v>389</v>
      </c>
    </row>
    <row r="18" spans="1:7">
      <c r="A18" s="4" t="s">
        <v>493</v>
      </c>
      <c r="D18" s="6" t="n">
        <v>75000000</v>
      </c>
    </row>
    <row r="19" spans="1:7">
      <c r="A19" s="4" t="s">
        <v>494</v>
      </c>
    </row>
    <row r="20" spans="1:7">
      <c r="A20" s="3" t="s">
        <v>389</v>
      </c>
    </row>
    <row r="21" spans="1:7">
      <c r="A21" s="4" t="s">
        <v>482</v>
      </c>
      <c r="E21" s="5" t="n">
        <v>500000</v>
      </c>
    </row>
    <row r="22" spans="1:7">
      <c r="A22" s="4" t="s">
        <v>495</v>
      </c>
      <c r="E22" s="5" t="n">
        <v>700000</v>
      </c>
    </row>
    <row r="23" spans="1:7">
      <c r="A23" s="4" t="s">
        <v>496</v>
      </c>
    </row>
    <row r="24" spans="1:7">
      <c r="A24" s="3" t="s">
        <v>389</v>
      </c>
    </row>
    <row r="25" spans="1:7">
      <c r="A25" s="4" t="s">
        <v>497</v>
      </c>
      <c r="E25" s="5" t="n">
        <v>800000</v>
      </c>
    </row>
    <row r="26" spans="1:7">
      <c r="A26" s="4" t="s">
        <v>498</v>
      </c>
    </row>
    <row r="27" spans="1:7">
      <c r="A27" s="3" t="s">
        <v>389</v>
      </c>
    </row>
    <row r="28" spans="1:7">
      <c r="A28" s="4" t="s">
        <v>499</v>
      </c>
      <c r="E28" s="6" t="n">
        <v>100000</v>
      </c>
    </row>
    <row r="29" spans="1:7">
      <c r="A29" s="4" t="s">
        <v>500</v>
      </c>
    </row>
    <row r="30" spans="1:7">
      <c r="A30" s="3" t="s">
        <v>389</v>
      </c>
    </row>
    <row r="31" spans="1:7">
      <c r="A31" s="4" t="s">
        <v>489</v>
      </c>
      <c r="G31" s="6" t="n">
        <v>11000000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7</v>
      </c>
      <c r="D2" s="2" t="s">
        <v>112</v>
      </c>
    </row>
    <row r="3" spans="1:4">
      <c r="A3" s="3" t="s">
        <v>502</v>
      </c>
    </row>
    <row r="4" spans="1:4">
      <c r="A4" s="4" t="s">
        <v>503</v>
      </c>
      <c r="B4" s="5" t="n">
        <v>35062</v>
      </c>
      <c r="C4" s="5" t="n">
        <v>34311</v>
      </c>
      <c r="D4" s="5" t="n">
        <v>33844</v>
      </c>
    </row>
    <row r="5" spans="1:4">
      <c r="A5" s="4" t="s">
        <v>504</v>
      </c>
      <c r="C5" s="5" t="n">
        <v>1691</v>
      </c>
      <c r="D5" s="5" t="n">
        <v>1018</v>
      </c>
    </row>
    <row r="6" spans="1:4">
      <c r="A6" s="4" t="s">
        <v>505</v>
      </c>
      <c r="B6" s="5" t="n">
        <v>35062</v>
      </c>
      <c r="C6" s="5" t="n">
        <v>36002</v>
      </c>
      <c r="D6" s="5" t="n">
        <v>348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67</v>
      </c>
    </row>
    <row r="3" spans="1:3">
      <c r="A3" s="3" t="s">
        <v>138</v>
      </c>
    </row>
    <row r="4" spans="1:3">
      <c r="A4" s="4" t="s">
        <v>144</v>
      </c>
      <c r="B4" s="6" t="n">
        <v>-585</v>
      </c>
      <c r="C4" s="6" t="n">
        <v>1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67</v>
      </c>
      <c r="D2" s="2" t="s">
        <v>112</v>
      </c>
    </row>
    <row r="3" spans="1:4">
      <c r="A3" s="3" t="s">
        <v>389</v>
      </c>
    </row>
    <row r="4" spans="1:4">
      <c r="A4" s="4" t="s">
        <v>507</v>
      </c>
      <c r="B4" s="5" t="n">
        <v>1176000</v>
      </c>
      <c r="D4" s="5" t="n">
        <v>0</v>
      </c>
    </row>
    <row r="5" spans="1:4">
      <c r="A5" s="4" t="s">
        <v>508</v>
      </c>
    </row>
    <row r="6" spans="1:4">
      <c r="A6" s="3" t="s">
        <v>389</v>
      </c>
    </row>
    <row r="7" spans="1:4">
      <c r="A7" s="4" t="s">
        <v>507</v>
      </c>
      <c r="B7" s="5" t="n">
        <v>28000</v>
      </c>
      <c r="C7" s="5" t="n">
        <v>3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510</v>
      </c>
      <c r="J1" s="2" t="s">
        <v>1</v>
      </c>
    </row>
    <row r="2" spans="1:12">
      <c r="B2" s="2" t="s">
        <v>2</v>
      </c>
      <c r="C2" s="2" t="s">
        <v>511</v>
      </c>
      <c r="D2" s="2" t="s">
        <v>512</v>
      </c>
      <c r="E2" s="2" t="s">
        <v>513</v>
      </c>
      <c r="F2" s="2" t="s">
        <v>67</v>
      </c>
      <c r="G2" s="2" t="s">
        <v>514</v>
      </c>
      <c r="H2" s="2" t="s">
        <v>515</v>
      </c>
      <c r="I2" s="2" t="s">
        <v>516</v>
      </c>
      <c r="J2" s="2" t="s">
        <v>2</v>
      </c>
      <c r="K2" s="2" t="s">
        <v>67</v>
      </c>
      <c r="L2" s="2" t="s">
        <v>112</v>
      </c>
    </row>
    <row r="3" spans="1:12">
      <c r="A3" s="3" t="s">
        <v>517</v>
      </c>
    </row>
    <row r="4" spans="1:12">
      <c r="A4" s="4" t="s">
        <v>518</v>
      </c>
      <c r="B4" s="6" t="n">
        <v>422113</v>
      </c>
      <c r="C4" s="6" t="n">
        <v>383836</v>
      </c>
      <c r="D4" s="6" t="n">
        <v>330771</v>
      </c>
      <c r="E4" s="6" t="n">
        <v>299780</v>
      </c>
      <c r="F4" s="6" t="n">
        <v>290057</v>
      </c>
      <c r="G4" s="6" t="n">
        <v>254976</v>
      </c>
      <c r="H4" s="6" t="n">
        <v>230610</v>
      </c>
      <c r="I4" s="6" t="n">
        <v>253981</v>
      </c>
      <c r="J4" s="6" t="n">
        <v>1436500</v>
      </c>
      <c r="K4" s="6" t="n">
        <v>1029624</v>
      </c>
      <c r="L4" s="6" t="n">
        <v>955198</v>
      </c>
    </row>
    <row r="5" spans="1:12">
      <c r="A5" s="4" t="s">
        <v>519</v>
      </c>
    </row>
    <row r="6" spans="1:12">
      <c r="A6" s="3" t="s">
        <v>517</v>
      </c>
    </row>
    <row r="7" spans="1:12">
      <c r="A7" s="4" t="s">
        <v>518</v>
      </c>
      <c r="J7" s="5" t="n">
        <v>169317</v>
      </c>
      <c r="K7" s="5" t="n">
        <v>163716</v>
      </c>
      <c r="L7" s="5" t="n">
        <v>191025</v>
      </c>
    </row>
    <row r="8" spans="1:12">
      <c r="A8" s="4" t="s">
        <v>520</v>
      </c>
    </row>
    <row r="9" spans="1:12">
      <c r="A9" s="3" t="s">
        <v>517</v>
      </c>
    </row>
    <row r="10" spans="1:12">
      <c r="A10" s="4" t="s">
        <v>518</v>
      </c>
      <c r="J10" s="5" t="n">
        <v>393809</v>
      </c>
      <c r="K10" s="5" t="n">
        <v>306255</v>
      </c>
      <c r="L10" s="5" t="n">
        <v>372520</v>
      </c>
    </row>
    <row r="11" spans="1:12">
      <c r="A11" s="4" t="s">
        <v>521</v>
      </c>
    </row>
    <row r="12" spans="1:12">
      <c r="A12" s="3" t="s">
        <v>517</v>
      </c>
    </row>
    <row r="13" spans="1:12">
      <c r="A13" s="4" t="s">
        <v>518</v>
      </c>
      <c r="J13" s="5" t="n">
        <v>435606</v>
      </c>
      <c r="K13" s="5" t="n">
        <v>268756</v>
      </c>
      <c r="L13" s="5" t="n">
        <v>206563</v>
      </c>
    </row>
    <row r="14" spans="1:12">
      <c r="A14" s="4" t="s">
        <v>522</v>
      </c>
    </row>
    <row r="15" spans="1:12">
      <c r="A15" s="3" t="s">
        <v>517</v>
      </c>
    </row>
    <row r="16" spans="1:12">
      <c r="A16" s="4" t="s">
        <v>518</v>
      </c>
      <c r="J16" s="5" t="n">
        <v>437768</v>
      </c>
      <c r="K16" s="5" t="n">
        <v>290897</v>
      </c>
      <c r="L16" s="5" t="n">
        <v>185090</v>
      </c>
    </row>
    <row r="17" spans="1:12">
      <c r="A17" s="4" t="s">
        <v>523</v>
      </c>
    </row>
    <row r="18" spans="1:12">
      <c r="A18" s="3" t="s">
        <v>517</v>
      </c>
    </row>
    <row r="19" spans="1:12">
      <c r="A19" s="4" t="s">
        <v>518</v>
      </c>
      <c r="J19" s="5" t="n">
        <v>1328717</v>
      </c>
      <c r="K19" s="5" t="n">
        <v>933267</v>
      </c>
      <c r="L19" s="5" t="n">
        <v>890525</v>
      </c>
    </row>
    <row r="20" spans="1:12">
      <c r="A20" s="4" t="s">
        <v>524</v>
      </c>
    </row>
    <row r="21" spans="1:12">
      <c r="A21" s="3" t="s">
        <v>517</v>
      </c>
    </row>
    <row r="22" spans="1:12">
      <c r="A22" s="4" t="s">
        <v>518</v>
      </c>
      <c r="J22" s="5" t="n">
        <v>120125</v>
      </c>
      <c r="K22" s="5" t="n">
        <v>126335</v>
      </c>
      <c r="L22" s="5" t="n">
        <v>164870</v>
      </c>
    </row>
    <row r="23" spans="1:12">
      <c r="A23" s="4" t="s">
        <v>525</v>
      </c>
    </row>
    <row r="24" spans="1:12">
      <c r="A24" s="3" t="s">
        <v>517</v>
      </c>
    </row>
    <row r="25" spans="1:12">
      <c r="A25" s="4" t="s">
        <v>518</v>
      </c>
      <c r="J25" s="5" t="n">
        <v>366206</v>
      </c>
      <c r="K25" s="5" t="n">
        <v>264417</v>
      </c>
      <c r="L25" s="5" t="n">
        <v>346200</v>
      </c>
    </row>
    <row r="26" spans="1:12">
      <c r="A26" s="4" t="s">
        <v>526</v>
      </c>
    </row>
    <row r="27" spans="1:12">
      <c r="A27" s="3" t="s">
        <v>517</v>
      </c>
    </row>
    <row r="28" spans="1:12">
      <c r="A28" s="4" t="s">
        <v>518</v>
      </c>
      <c r="J28" s="5" t="n">
        <v>410337</v>
      </c>
      <c r="K28" s="5" t="n">
        <v>256101</v>
      </c>
      <c r="L28" s="5" t="n">
        <v>200355</v>
      </c>
    </row>
    <row r="29" spans="1:12">
      <c r="A29" s="4" t="s">
        <v>527</v>
      </c>
    </row>
    <row r="30" spans="1:12">
      <c r="A30" s="3" t="s">
        <v>517</v>
      </c>
    </row>
    <row r="31" spans="1:12">
      <c r="A31" s="4" t="s">
        <v>518</v>
      </c>
      <c r="J31" s="5" t="n">
        <v>432049</v>
      </c>
      <c r="K31" s="5" t="n">
        <v>286414</v>
      </c>
      <c r="L31" s="5" t="n">
        <v>179100</v>
      </c>
    </row>
    <row r="32" spans="1:12">
      <c r="A32" s="4" t="s">
        <v>528</v>
      </c>
    </row>
    <row r="33" spans="1:12">
      <c r="A33" s="3" t="s">
        <v>517</v>
      </c>
    </row>
    <row r="34" spans="1:12">
      <c r="A34" s="4" t="s">
        <v>518</v>
      </c>
      <c r="J34" s="5" t="n">
        <v>48680</v>
      </c>
      <c r="K34" s="5" t="n">
        <v>48853</v>
      </c>
      <c r="L34" s="5" t="n">
        <v>27613</v>
      </c>
    </row>
    <row r="35" spans="1:12">
      <c r="A35" s="4" t="s">
        <v>529</v>
      </c>
    </row>
    <row r="36" spans="1:12">
      <c r="A36" s="3" t="s">
        <v>517</v>
      </c>
    </row>
    <row r="37" spans="1:12">
      <c r="A37" s="4" t="s">
        <v>518</v>
      </c>
      <c r="J37" s="5" t="n">
        <v>3774</v>
      </c>
      <c r="K37" s="5" t="n">
        <v>5034</v>
      </c>
      <c r="L37" s="5" t="n">
        <v>8445</v>
      </c>
    </row>
    <row r="38" spans="1:12">
      <c r="A38" s="4" t="s">
        <v>530</v>
      </c>
    </row>
    <row r="39" spans="1:12">
      <c r="A39" s="3" t="s">
        <v>517</v>
      </c>
    </row>
    <row r="40" spans="1:12">
      <c r="A40" s="4" t="s">
        <v>518</v>
      </c>
      <c r="J40" s="5" t="n">
        <v>25203</v>
      </c>
      <c r="K40" s="5" t="n">
        <v>36616</v>
      </c>
      <c r="L40" s="5" t="n">
        <v>18408</v>
      </c>
    </row>
    <row r="41" spans="1:12">
      <c r="A41" s="4" t="s">
        <v>531</v>
      </c>
    </row>
    <row r="42" spans="1:12">
      <c r="A42" s="3" t="s">
        <v>517</v>
      </c>
    </row>
    <row r="43" spans="1:12">
      <c r="A43" s="4" t="s">
        <v>518</v>
      </c>
      <c r="J43" s="5" t="n">
        <v>19703</v>
      </c>
      <c r="K43" s="5" t="n">
        <v>7203</v>
      </c>
      <c r="L43" s="5" t="n">
        <v>760</v>
      </c>
    </row>
    <row r="44" spans="1:12">
      <c r="A44" s="4" t="s">
        <v>449</v>
      </c>
    </row>
    <row r="45" spans="1:12">
      <c r="A45" s="3" t="s">
        <v>517</v>
      </c>
    </row>
    <row r="46" spans="1:12">
      <c r="A46" s="4" t="s">
        <v>518</v>
      </c>
      <c r="J46" s="5" t="n">
        <v>28870</v>
      </c>
      <c r="K46" s="5" t="n">
        <v>29254</v>
      </c>
      <c r="L46" s="5" t="n">
        <v>14020</v>
      </c>
    </row>
    <row r="47" spans="1:12">
      <c r="A47" s="4" t="s">
        <v>532</v>
      </c>
    </row>
    <row r="48" spans="1:12">
      <c r="A48" s="3" t="s">
        <v>517</v>
      </c>
    </row>
    <row r="49" spans="1:12">
      <c r="A49" s="4" t="s">
        <v>518</v>
      </c>
      <c r="J49" s="5" t="n">
        <v>28523</v>
      </c>
      <c r="K49" s="5" t="n">
        <v>29254</v>
      </c>
      <c r="L49" s="5" t="n">
        <v>14020</v>
      </c>
    </row>
    <row r="50" spans="1:12">
      <c r="A50" s="4" t="s">
        <v>533</v>
      </c>
    </row>
    <row r="51" spans="1:12">
      <c r="A51" s="3" t="s">
        <v>517</v>
      </c>
    </row>
    <row r="52" spans="1:12">
      <c r="A52" s="4" t="s">
        <v>518</v>
      </c>
      <c r="J52" s="5" t="n">
        <v>347</v>
      </c>
    </row>
    <row r="53" spans="1:12">
      <c r="A53" s="4" t="s">
        <v>534</v>
      </c>
    </row>
    <row r="54" spans="1:12">
      <c r="A54" s="3" t="s">
        <v>517</v>
      </c>
    </row>
    <row r="55" spans="1:12">
      <c r="A55" s="4" t="s">
        <v>518</v>
      </c>
      <c r="J55" s="5" t="n">
        <v>30233</v>
      </c>
      <c r="K55" s="5" t="n">
        <v>18250</v>
      </c>
      <c r="L55" s="5" t="n">
        <v>23040</v>
      </c>
    </row>
    <row r="56" spans="1:12">
      <c r="A56" s="4" t="s">
        <v>535</v>
      </c>
    </row>
    <row r="57" spans="1:12">
      <c r="A57" s="3" t="s">
        <v>517</v>
      </c>
    </row>
    <row r="58" spans="1:12">
      <c r="A58" s="4" t="s">
        <v>518</v>
      </c>
      <c r="J58" s="5" t="n">
        <v>16895</v>
      </c>
      <c r="K58" s="5" t="n">
        <v>3093</v>
      </c>
      <c r="L58" s="5" t="n">
        <v>3690</v>
      </c>
    </row>
    <row r="59" spans="1:12">
      <c r="A59" s="4" t="s">
        <v>536</v>
      </c>
    </row>
    <row r="60" spans="1:12">
      <c r="A60" s="3" t="s">
        <v>517</v>
      </c>
    </row>
    <row r="61" spans="1:12">
      <c r="A61" s="4" t="s">
        <v>518</v>
      </c>
      <c r="J61" s="5" t="n">
        <v>2400</v>
      </c>
      <c r="K61" s="5" t="n">
        <v>5222</v>
      </c>
      <c r="L61" s="5" t="n">
        <v>7912</v>
      </c>
    </row>
    <row r="62" spans="1:12">
      <c r="A62" s="4" t="s">
        <v>537</v>
      </c>
    </row>
    <row r="63" spans="1:12">
      <c r="A63" s="3" t="s">
        <v>517</v>
      </c>
    </row>
    <row r="64" spans="1:12">
      <c r="A64" s="4" t="s">
        <v>518</v>
      </c>
      <c r="J64" s="5" t="n">
        <v>5219</v>
      </c>
      <c r="K64" s="5" t="n">
        <v>5452</v>
      </c>
      <c r="L64" s="5" t="n">
        <v>5448</v>
      </c>
    </row>
    <row r="65" spans="1:12">
      <c r="A65" s="4" t="s">
        <v>538</v>
      </c>
    </row>
    <row r="66" spans="1:12">
      <c r="A66" s="3" t="s">
        <v>517</v>
      </c>
    </row>
    <row r="67" spans="1:12">
      <c r="A67" s="4" t="s">
        <v>518</v>
      </c>
      <c r="J67" s="6" t="n">
        <v>5719</v>
      </c>
      <c r="K67" s="6" t="n">
        <v>4483</v>
      </c>
      <c r="L67" s="6" t="n">
        <v>599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67</v>
      </c>
    </row>
    <row r="3" spans="1:3">
      <c r="A3" s="3" t="s">
        <v>540</v>
      </c>
    </row>
    <row r="4" spans="1:3">
      <c r="A4" s="4" t="s">
        <v>541</v>
      </c>
      <c r="B4" s="6" t="n">
        <v>49807</v>
      </c>
    </row>
    <row r="5" spans="1:3">
      <c r="A5" s="4" t="s">
        <v>542</v>
      </c>
      <c r="B5" s="5" t="n">
        <v>4135</v>
      </c>
    </row>
    <row r="6" spans="1:3">
      <c r="A6" s="4" t="s">
        <v>543</v>
      </c>
      <c r="B6" s="5" t="n">
        <v>7100</v>
      </c>
    </row>
    <row r="7" spans="1:3">
      <c r="A7" s="4" t="s">
        <v>544</v>
      </c>
      <c r="B7" s="5" t="n">
        <v>-19300</v>
      </c>
    </row>
    <row r="8" spans="1:3">
      <c r="A8" s="4" t="s">
        <v>545</v>
      </c>
      <c r="B8" s="6" t="n">
        <v>4100000</v>
      </c>
    </row>
    <row r="9" spans="1:3">
      <c r="A9" s="4" t="s">
        <v>546</v>
      </c>
      <c r="B9" s="4" t="s">
        <v>547</v>
      </c>
    </row>
    <row r="10" spans="1:3">
      <c r="A10" s="4" t="s">
        <v>548</v>
      </c>
      <c r="B10" s="4" t="s">
        <v>549</v>
      </c>
    </row>
    <row r="11" spans="1:3">
      <c r="A11" s="4" t="s">
        <v>550</v>
      </c>
      <c r="B11" s="4" t="s">
        <v>551</v>
      </c>
    </row>
    <row r="12" spans="1:3">
      <c r="A12" s="4" t="s">
        <v>552</v>
      </c>
      <c r="B12" s="4" t="s">
        <v>553</v>
      </c>
    </row>
    <row r="13" spans="1:3">
      <c r="A13" s="4" t="s">
        <v>554</v>
      </c>
      <c r="B13" s="6" t="n">
        <v>295500</v>
      </c>
    </row>
    <row r="14" spans="1:3">
      <c r="A14" s="4" t="s">
        <v>555</v>
      </c>
      <c r="B14" s="4" t="s">
        <v>40</v>
      </c>
    </row>
    <row r="15" spans="1:3">
      <c r="A15" s="4" t="s">
        <v>556</v>
      </c>
    </row>
    <row r="16" spans="1:3">
      <c r="A16" s="3" t="s">
        <v>540</v>
      </c>
    </row>
    <row r="17" spans="1:3">
      <c r="A17" s="4" t="s">
        <v>557</v>
      </c>
      <c r="B17" s="6" t="n">
        <v>5600</v>
      </c>
      <c r="C17" s="6" t="n">
        <v>5600</v>
      </c>
    </row>
    <row r="18" spans="1:3">
      <c r="A18" s="4" t="s">
        <v>558</v>
      </c>
      <c r="B18" s="6" t="n">
        <v>2700</v>
      </c>
      <c r="C18" s="6" t="n">
        <v>2100</v>
      </c>
    </row>
    <row r="19" spans="1:3">
      <c r="A19" s="4" t="s">
        <v>559</v>
      </c>
    </row>
    <row r="20" spans="1:3">
      <c r="A20" s="3" t="s">
        <v>540</v>
      </c>
    </row>
    <row r="21" spans="1:3">
      <c r="A21" s="4" t="s">
        <v>560</v>
      </c>
      <c r="B21" s="4" t="s">
        <v>561</v>
      </c>
    </row>
    <row r="22" spans="1:3">
      <c r="A22" s="4" t="s">
        <v>562</v>
      </c>
      <c r="B22" s="4" t="s">
        <v>563</v>
      </c>
    </row>
    <row r="23" spans="1:3">
      <c r="A23" s="4" t="s">
        <v>564</v>
      </c>
    </row>
    <row r="24" spans="1:3">
      <c r="A24" s="3" t="s">
        <v>540</v>
      </c>
    </row>
    <row r="25" spans="1:3">
      <c r="A25" s="4" t="s">
        <v>560</v>
      </c>
      <c r="B25" s="4" t="s">
        <v>565</v>
      </c>
    </row>
    <row r="26" spans="1:3">
      <c r="A26" s="4" t="s">
        <v>562</v>
      </c>
      <c r="B26" s="4" t="s">
        <v>566</v>
      </c>
    </row>
    <row r="27" spans="1:3">
      <c r="A27" s="4" t="s">
        <v>567</v>
      </c>
    </row>
    <row r="28" spans="1:3">
      <c r="A28" s="3" t="s">
        <v>540</v>
      </c>
    </row>
    <row r="29" spans="1:3">
      <c r="A29" s="4" t="s">
        <v>568</v>
      </c>
      <c r="B29" s="4" t="s">
        <v>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67</v>
      </c>
    </row>
    <row r="3" spans="1:3">
      <c r="A3" s="3" t="s">
        <v>206</v>
      </c>
    </row>
    <row r="4" spans="1:3">
      <c r="A4" s="4" t="s">
        <v>570</v>
      </c>
      <c r="B4" s="6" t="n">
        <v>170973</v>
      </c>
      <c r="C4" s="6" t="n">
        <v>127568</v>
      </c>
    </row>
    <row r="5" spans="1:3">
      <c r="A5" s="4" t="s">
        <v>571</v>
      </c>
      <c r="B5" s="5" t="n">
        <v>-4458</v>
      </c>
      <c r="C5" s="5" t="n">
        <v>-10860</v>
      </c>
    </row>
    <row r="6" spans="1:3">
      <c r="A6" s="4" t="s">
        <v>72</v>
      </c>
      <c r="B6" s="5" t="n">
        <v>166515</v>
      </c>
      <c r="C6" s="6" t="n">
        <v>116708</v>
      </c>
    </row>
    <row r="7" spans="1:3">
      <c r="A7" s="4" t="s">
        <v>572</v>
      </c>
      <c r="B7" s="5" t="n">
        <v>43405</v>
      </c>
    </row>
    <row r="8" spans="1:3">
      <c r="A8" s="4" t="s">
        <v>573</v>
      </c>
      <c r="B8" s="5" t="n">
        <v>6402</v>
      </c>
    </row>
    <row r="9" spans="1:3">
      <c r="A9" s="4" t="s">
        <v>574</v>
      </c>
      <c r="B9" s="6" t="n">
        <v>498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67</v>
      </c>
    </row>
    <row r="3" spans="1:3">
      <c r="A3" s="3" t="s">
        <v>206</v>
      </c>
    </row>
    <row r="4" spans="1:3">
      <c r="A4" s="4" t="s">
        <v>576</v>
      </c>
      <c r="B4" s="6" t="n">
        <v>7466</v>
      </c>
      <c r="C4" s="6" t="n">
        <v>18003</v>
      </c>
    </row>
    <row r="5" spans="1:3">
      <c r="A5" s="4" t="s">
        <v>577</v>
      </c>
      <c r="B5" s="5" t="n">
        <v>-4458</v>
      </c>
      <c r="C5" s="5" t="n">
        <v>-10860</v>
      </c>
    </row>
    <row r="6" spans="1:3">
      <c r="A6" s="4" t="s">
        <v>88</v>
      </c>
      <c r="B6" s="5" t="n">
        <v>3008</v>
      </c>
      <c r="C6" s="6" t="n">
        <v>7143</v>
      </c>
    </row>
    <row r="7" spans="1:3">
      <c r="A7" s="4" t="s">
        <v>578</v>
      </c>
      <c r="B7" s="5" t="n">
        <v>-10537</v>
      </c>
    </row>
    <row r="8" spans="1:3">
      <c r="A8" s="4" t="s">
        <v>579</v>
      </c>
      <c r="B8" s="5" t="n">
        <v>6402</v>
      </c>
    </row>
    <row r="9" spans="1:3">
      <c r="A9" s="4" t="s">
        <v>580</v>
      </c>
      <c r="B9" s="6" t="n">
        <v>-41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1</v>
      </c>
      <c r="B1" s="2" t="s">
        <v>1</v>
      </c>
    </row>
    <row r="2" spans="1:5">
      <c r="B2" s="2" t="s">
        <v>2</v>
      </c>
      <c r="C2" s="2" t="s">
        <v>67</v>
      </c>
      <c r="D2" s="2" t="s">
        <v>112</v>
      </c>
      <c r="E2" s="2" t="s">
        <v>416</v>
      </c>
    </row>
    <row r="3" spans="1:5">
      <c r="A3" s="3" t="s">
        <v>582</v>
      </c>
    </row>
    <row r="4" spans="1:5">
      <c r="A4" s="4" t="s">
        <v>583</v>
      </c>
      <c r="B4" s="6" t="n">
        <v>992000</v>
      </c>
      <c r="C4" s="6" t="n">
        <v>3555000</v>
      </c>
      <c r="D4" s="6" t="n">
        <v>3849000</v>
      </c>
      <c r="E4" s="6" t="n">
        <v>2259000</v>
      </c>
    </row>
    <row r="5" spans="1:5">
      <c r="A5" s="4" t="s">
        <v>584</v>
      </c>
      <c r="B5" s="6" t="n">
        <v>475000</v>
      </c>
      <c r="C5" s="5" t="n">
        <v>475000</v>
      </c>
      <c r="D5" s="6" t="n">
        <v>475000</v>
      </c>
      <c r="E5" s="6" t="n">
        <v>8538000</v>
      </c>
    </row>
    <row r="6" spans="1:5">
      <c r="A6" s="4" t="s">
        <v>585</v>
      </c>
      <c r="B6" s="4" t="s">
        <v>586</v>
      </c>
    </row>
    <row r="7" spans="1:5">
      <c r="A7" s="4" t="s">
        <v>587</v>
      </c>
    </row>
    <row r="8" spans="1:5">
      <c r="A8" s="3" t="s">
        <v>582</v>
      </c>
    </row>
    <row r="9" spans="1:5">
      <c r="A9" s="4" t="s">
        <v>588</v>
      </c>
      <c r="B9" s="6" t="n">
        <v>45800000</v>
      </c>
      <c r="C9" s="5" t="n">
        <v>53700000</v>
      </c>
    </row>
    <row r="10" spans="1:5">
      <c r="A10" s="4" t="s">
        <v>589</v>
      </c>
    </row>
    <row r="11" spans="1:5">
      <c r="A11" s="3" t="s">
        <v>582</v>
      </c>
    </row>
    <row r="12" spans="1:5">
      <c r="A12" s="4" t="s">
        <v>588</v>
      </c>
      <c r="B12" s="5" t="n">
        <v>9900000</v>
      </c>
    </row>
    <row r="13" spans="1:5">
      <c r="A13" s="4" t="s">
        <v>419</v>
      </c>
    </row>
    <row r="14" spans="1:5">
      <c r="A14" s="3" t="s">
        <v>582</v>
      </c>
    </row>
    <row r="15" spans="1:5">
      <c r="A15" s="4" t="s">
        <v>588</v>
      </c>
      <c r="B15" s="5" t="n">
        <v>9700000</v>
      </c>
      <c r="C15" s="5" t="n">
        <v>28900000</v>
      </c>
    </row>
    <row r="16" spans="1:5">
      <c r="A16" s="4" t="s">
        <v>583</v>
      </c>
      <c r="B16" s="5" t="n">
        <v>1000000</v>
      </c>
      <c r="C16" s="5" t="n">
        <v>3500000</v>
      </c>
    </row>
    <row r="17" spans="1:5">
      <c r="A17" s="4" t="s">
        <v>590</v>
      </c>
    </row>
    <row r="18" spans="1:5">
      <c r="A18" s="3" t="s">
        <v>582</v>
      </c>
    </row>
    <row r="19" spans="1:5">
      <c r="A19" s="4" t="s">
        <v>588</v>
      </c>
      <c r="B19" s="5" t="n">
        <v>2400000</v>
      </c>
    </row>
    <row r="20" spans="1:5">
      <c r="A20" s="4" t="s">
        <v>391</v>
      </c>
    </row>
    <row r="21" spans="1:5">
      <c r="A21" s="3" t="s">
        <v>582</v>
      </c>
    </row>
    <row r="22" spans="1:5">
      <c r="A22" s="4" t="s">
        <v>588</v>
      </c>
      <c r="B22" s="5" t="n">
        <v>2100000</v>
      </c>
    </row>
    <row r="23" spans="1:5">
      <c r="A23" s="4" t="s">
        <v>591</v>
      </c>
    </row>
    <row r="24" spans="1:5">
      <c r="A24" s="3" t="s">
        <v>582</v>
      </c>
    </row>
    <row r="25" spans="1:5">
      <c r="A25" s="4" t="s">
        <v>588</v>
      </c>
      <c r="B25" s="5" t="n">
        <v>400000</v>
      </c>
    </row>
    <row r="26" spans="1:5">
      <c r="A26" s="4" t="s">
        <v>421</v>
      </c>
    </row>
    <row r="27" spans="1:5">
      <c r="A27" s="3" t="s">
        <v>582</v>
      </c>
    </row>
    <row r="28" spans="1:5">
      <c r="A28" s="4" t="s">
        <v>584</v>
      </c>
      <c r="B28" s="5" t="n">
        <v>500000</v>
      </c>
      <c r="C28" s="5" t="n">
        <v>500000</v>
      </c>
    </row>
    <row r="29" spans="1:5">
      <c r="A29" s="4" t="s">
        <v>564</v>
      </c>
    </row>
    <row r="30" spans="1:5">
      <c r="A30" s="3" t="s">
        <v>582</v>
      </c>
    </row>
    <row r="31" spans="1:5">
      <c r="A31" s="4" t="s">
        <v>592</v>
      </c>
      <c r="B31" s="6" t="n">
        <v>250000</v>
      </c>
      <c r="C31" s="6" t="n">
        <v>25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3"/>
  </cols>
  <sheetData>
    <row r="1" spans="1:4">
      <c r="A1" s="1" t="s">
        <v>593</v>
      </c>
      <c r="B1" s="2" t="s">
        <v>395</v>
      </c>
      <c r="C1" s="2" t="s">
        <v>594</v>
      </c>
      <c r="D1" s="2" t="s">
        <v>1</v>
      </c>
    </row>
    <row r="2" spans="1:4">
      <c r="B2" s="2" t="s">
        <v>595</v>
      </c>
      <c r="C2" s="2" t="s">
        <v>596</v>
      </c>
      <c r="D2" s="2" t="s">
        <v>597</v>
      </c>
    </row>
    <row r="3" spans="1:4">
      <c r="A3" s="4" t="s">
        <v>397</v>
      </c>
    </row>
    <row r="4" spans="1:4">
      <c r="A4" s="3" t="s">
        <v>598</v>
      </c>
    </row>
    <row r="5" spans="1:4">
      <c r="A5" s="4" t="s">
        <v>599</v>
      </c>
      <c r="B5" s="5" t="n">
        <v>0</v>
      </c>
    </row>
    <row r="6" spans="1:4">
      <c r="A6" s="4" t="s">
        <v>600</v>
      </c>
    </row>
    <row r="7" spans="1:4">
      <c r="A7" s="3" t="s">
        <v>598</v>
      </c>
    </row>
    <row r="8" spans="1:4">
      <c r="A8" s="4" t="s">
        <v>601</v>
      </c>
      <c r="C8" s="8" t="n">
        <v>198.6</v>
      </c>
    </row>
    <row r="9" spans="1:4">
      <c r="A9" s="4" t="s">
        <v>602</v>
      </c>
      <c r="D9" s="5" t="n">
        <v>5</v>
      </c>
    </row>
    <row r="10" spans="1:4">
      <c r="A10" s="4" t="s">
        <v>603</v>
      </c>
    </row>
    <row r="11" spans="1:4">
      <c r="A11" s="3" t="s">
        <v>598</v>
      </c>
    </row>
    <row r="12" spans="1:4">
      <c r="A12" s="4" t="s">
        <v>604</v>
      </c>
      <c r="D12" s="4" t="s">
        <v>605</v>
      </c>
    </row>
    <row r="13" spans="1:4">
      <c r="A13" s="4" t="s">
        <v>606</v>
      </c>
    </row>
    <row r="14" spans="1:4">
      <c r="A14" s="3" t="s">
        <v>598</v>
      </c>
    </row>
    <row r="15" spans="1:4">
      <c r="A15" s="4" t="s">
        <v>607</v>
      </c>
      <c r="C15" s="4" t="s">
        <v>608</v>
      </c>
    </row>
    <row r="16" spans="1:4">
      <c r="A16" s="4" t="s">
        <v>609</v>
      </c>
    </row>
    <row r="17" spans="1:4">
      <c r="A17" s="3" t="s">
        <v>598</v>
      </c>
    </row>
    <row r="18" spans="1:4">
      <c r="A18" s="4" t="s">
        <v>599</v>
      </c>
      <c r="B18" s="5" t="n">
        <v>5075000</v>
      </c>
    </row>
    <row r="19" spans="1:4">
      <c r="A19" s="4" t="s">
        <v>404</v>
      </c>
      <c r="B19" s="7" t="n">
        <v>16.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7</v>
      </c>
    </row>
    <row r="2" spans="1:3">
      <c r="A2" s="3" t="s">
        <v>611</v>
      </c>
    </row>
    <row r="3" spans="1:3">
      <c r="A3" s="4" t="s">
        <v>612</v>
      </c>
      <c r="B3" s="6" t="n">
        <v>184012</v>
      </c>
      <c r="C3" s="6" t="n">
        <v>176815</v>
      </c>
    </row>
    <row r="4" spans="1:3">
      <c r="A4" s="4" t="s">
        <v>613</v>
      </c>
    </row>
    <row r="5" spans="1:3">
      <c r="A5" s="3" t="s">
        <v>611</v>
      </c>
    </row>
    <row r="6" spans="1:3">
      <c r="A6" s="4" t="s">
        <v>612</v>
      </c>
      <c r="B6" s="5" t="n">
        <v>180051</v>
      </c>
      <c r="C6" s="5" t="n">
        <v>172667</v>
      </c>
    </row>
    <row r="7" spans="1:3">
      <c r="A7" s="4" t="s">
        <v>614</v>
      </c>
    </row>
    <row r="8" spans="1:3">
      <c r="A8" s="3" t="s">
        <v>611</v>
      </c>
    </row>
    <row r="9" spans="1:3">
      <c r="A9" s="4" t="s">
        <v>612</v>
      </c>
      <c r="B9" s="6" t="n">
        <v>3961</v>
      </c>
      <c r="C9" s="6" t="n">
        <v>41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7</v>
      </c>
    </row>
    <row r="2" spans="1:3">
      <c r="A2" s="3" t="s">
        <v>616</v>
      </c>
    </row>
    <row r="3" spans="1:3">
      <c r="A3" s="4" t="s">
        <v>617</v>
      </c>
      <c r="B3" s="6" t="n">
        <v>22687</v>
      </c>
      <c r="C3" s="6" t="n">
        <v>11160</v>
      </c>
    </row>
    <row r="4" spans="1:3">
      <c r="A4" s="4" t="s">
        <v>618</v>
      </c>
      <c r="B4" s="5" t="n">
        <v>6143</v>
      </c>
      <c r="C4" s="5" t="n">
        <v>5659</v>
      </c>
    </row>
    <row r="5" spans="1:3">
      <c r="A5" s="4" t="s">
        <v>74</v>
      </c>
      <c r="B5" s="5" t="n">
        <v>1013</v>
      </c>
    </row>
    <row r="6" spans="1:3">
      <c r="A6" s="4" t="s">
        <v>76</v>
      </c>
      <c r="B6" s="6" t="n">
        <v>29843</v>
      </c>
      <c r="C6" s="6" t="n">
        <v>168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7</v>
      </c>
    </row>
    <row r="2" spans="1:3">
      <c r="A2" s="3" t="s">
        <v>620</v>
      </c>
    </row>
    <row r="3" spans="1:3">
      <c r="A3" s="4" t="s">
        <v>621</v>
      </c>
      <c r="B3" s="6" t="n">
        <v>306037</v>
      </c>
      <c r="C3" s="6" t="n">
        <v>237183</v>
      </c>
    </row>
    <row r="4" spans="1:3">
      <c r="A4" s="4" t="s">
        <v>622</v>
      </c>
      <c r="B4" s="5" t="n">
        <v>-101030</v>
      </c>
      <c r="C4" s="5" t="n">
        <v>-77760</v>
      </c>
    </row>
    <row r="5" spans="1:3">
      <c r="A5" s="4" t="s">
        <v>623</v>
      </c>
      <c r="B5" s="5" t="n">
        <v>205007</v>
      </c>
      <c r="C5" s="5" t="n">
        <v>159423</v>
      </c>
    </row>
    <row r="6" spans="1:3">
      <c r="A6" s="4" t="s">
        <v>624</v>
      </c>
    </row>
    <row r="7" spans="1:3">
      <c r="A7" s="3" t="s">
        <v>620</v>
      </c>
    </row>
    <row r="8" spans="1:3">
      <c r="A8" s="4" t="s">
        <v>621</v>
      </c>
      <c r="B8" s="5" t="n">
        <v>159176</v>
      </c>
      <c r="C8" s="5" t="n">
        <v>119737</v>
      </c>
    </row>
    <row r="9" spans="1:3">
      <c r="A9" s="4" t="s">
        <v>435</v>
      </c>
    </row>
    <row r="10" spans="1:3">
      <c r="A10" s="3" t="s">
        <v>620</v>
      </c>
    </row>
    <row r="11" spans="1:3">
      <c r="A11" s="4" t="s">
        <v>621</v>
      </c>
      <c r="B11" s="5" t="n">
        <v>14495</v>
      </c>
      <c r="C11" s="5" t="n">
        <v>15080</v>
      </c>
    </row>
    <row r="12" spans="1:3">
      <c r="A12" s="4" t="s">
        <v>437</v>
      </c>
    </row>
    <row r="13" spans="1:3">
      <c r="A13" s="3" t="s">
        <v>620</v>
      </c>
    </row>
    <row r="14" spans="1:3">
      <c r="A14" s="4" t="s">
        <v>621</v>
      </c>
      <c r="B14" s="5" t="n">
        <v>56414</v>
      </c>
      <c r="C14" s="5" t="n">
        <v>38747</v>
      </c>
    </row>
    <row r="15" spans="1:3">
      <c r="A15" s="4" t="s">
        <v>625</v>
      </c>
    </row>
    <row r="16" spans="1:3">
      <c r="A16" s="3" t="s">
        <v>620</v>
      </c>
    </row>
    <row r="17" spans="1:3">
      <c r="A17" s="4" t="s">
        <v>621</v>
      </c>
      <c r="B17" s="5" t="n">
        <v>32284</v>
      </c>
      <c r="C17" s="5" t="n">
        <v>26363</v>
      </c>
    </row>
    <row r="18" spans="1:3">
      <c r="A18" s="4" t="s">
        <v>626</v>
      </c>
    </row>
    <row r="19" spans="1:3">
      <c r="A19" s="3" t="s">
        <v>620</v>
      </c>
    </row>
    <row r="20" spans="1:3">
      <c r="A20" s="4" t="s">
        <v>621</v>
      </c>
      <c r="B20" s="5" t="n">
        <v>22429</v>
      </c>
      <c r="C20" s="5" t="n">
        <v>19579</v>
      </c>
    </row>
    <row r="21" spans="1:3">
      <c r="A21" s="4" t="s">
        <v>447</v>
      </c>
    </row>
    <row r="22" spans="1:3">
      <c r="A22" s="3" t="s">
        <v>620</v>
      </c>
    </row>
    <row r="23" spans="1:3">
      <c r="A23" s="4" t="s">
        <v>621</v>
      </c>
      <c r="B23" s="5" t="n">
        <v>562</v>
      </c>
      <c r="C23" s="5" t="n">
        <v>287</v>
      </c>
    </row>
    <row r="24" spans="1:3">
      <c r="A24" s="4" t="s">
        <v>627</v>
      </c>
    </row>
    <row r="25" spans="1:3">
      <c r="A25" s="3" t="s">
        <v>620</v>
      </c>
    </row>
    <row r="26" spans="1:3">
      <c r="A26" s="4" t="s">
        <v>621</v>
      </c>
      <c r="B26" s="6" t="n">
        <v>20677</v>
      </c>
      <c r="C26" s="6" t="n">
        <v>173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55"/>
    <col customWidth="1" max="6" min="6" width="29"/>
    <col customWidth="1" max="7" min="7" width="33"/>
  </cols>
  <sheetData>
    <row r="1" spans="1:7">
      <c r="A1" s="1" t="s">
        <v>145</v>
      </c>
      <c r="B1" s="2" t="s">
        <v>146</v>
      </c>
      <c r="C1" s="2" t="s">
        <v>147</v>
      </c>
      <c r="D1" s="2" t="s">
        <v>148</v>
      </c>
      <c r="E1" s="2" t="s">
        <v>149</v>
      </c>
      <c r="F1" s="2" t="s">
        <v>150</v>
      </c>
      <c r="G1" s="2" t="s">
        <v>151</v>
      </c>
    </row>
    <row r="2" spans="1:7">
      <c r="A2" s="4" t="s">
        <v>152</v>
      </c>
      <c r="B2" s="6" t="n">
        <v>171400</v>
      </c>
      <c r="C2" s="6" t="n">
        <v>337</v>
      </c>
      <c r="D2" s="6" t="n">
        <v>292833</v>
      </c>
      <c r="E2" s="6" t="n">
        <v>-3862</v>
      </c>
      <c r="F2" s="6" t="n">
        <v>-117908</v>
      </c>
    </row>
    <row r="3" spans="1:7">
      <c r="A3" s="4" t="s">
        <v>153</v>
      </c>
      <c r="C3" s="5" t="n">
        <v>33737</v>
      </c>
    </row>
    <row r="4" spans="1:7">
      <c r="A4" s="4" t="s">
        <v>154</v>
      </c>
      <c r="B4" s="5" t="n">
        <v>-14</v>
      </c>
      <c r="D4" s="5" t="n">
        <v>1072</v>
      </c>
      <c r="F4" s="5" t="n">
        <v>-1086</v>
      </c>
    </row>
    <row r="5" spans="1:7">
      <c r="A5" s="4" t="s">
        <v>132</v>
      </c>
      <c r="B5" s="5" t="n">
        <v>38734</v>
      </c>
      <c r="F5" s="5" t="n">
        <v>38734</v>
      </c>
    </row>
    <row r="6" spans="1:7">
      <c r="A6" s="4" t="s">
        <v>155</v>
      </c>
      <c r="B6" s="5" t="n">
        <v>3304</v>
      </c>
      <c r="E6" s="5" t="n">
        <v>3304</v>
      </c>
    </row>
    <row r="7" spans="1:7">
      <c r="A7" s="4" t="s">
        <v>156</v>
      </c>
      <c r="B7" s="5" t="n">
        <v>-1264</v>
      </c>
      <c r="G7" s="6" t="n">
        <v>-1264</v>
      </c>
    </row>
    <row r="8" spans="1:7">
      <c r="A8" s="4" t="s">
        <v>157</v>
      </c>
      <c r="B8" s="5" t="n">
        <v>1430</v>
      </c>
      <c r="C8" s="6" t="n">
        <v>3</v>
      </c>
      <c r="D8" s="5" t="n">
        <v>674</v>
      </c>
      <c r="G8" s="5" t="n">
        <v>753</v>
      </c>
    </row>
    <row r="9" spans="1:7">
      <c r="A9" s="4" t="s">
        <v>158</v>
      </c>
      <c r="C9" s="5" t="n">
        <v>312</v>
      </c>
    </row>
    <row r="10" spans="1:7">
      <c r="A10" s="4" t="s">
        <v>159</v>
      </c>
      <c r="B10" s="5" t="n">
        <v>6964</v>
      </c>
      <c r="D10" s="5" t="n">
        <v>6964</v>
      </c>
    </row>
    <row r="11" spans="1:7">
      <c r="A11" s="4" t="s">
        <v>160</v>
      </c>
      <c r="B11" s="5" t="n">
        <v>220554</v>
      </c>
      <c r="C11" s="6" t="n">
        <v>340</v>
      </c>
      <c r="D11" s="5" t="n">
        <v>301543</v>
      </c>
      <c r="E11" s="5" t="n">
        <v>-558</v>
      </c>
      <c r="F11" s="5" t="n">
        <v>-80260</v>
      </c>
      <c r="G11" s="5" t="n">
        <v>-511</v>
      </c>
    </row>
    <row r="12" spans="1:7">
      <c r="A12" s="4" t="s">
        <v>161</v>
      </c>
      <c r="C12" s="5" t="n">
        <v>34049</v>
      </c>
    </row>
    <row r="13" spans="1:7">
      <c r="A13" s="4" t="s">
        <v>132</v>
      </c>
      <c r="B13" s="5" t="n">
        <v>5279</v>
      </c>
      <c r="F13" s="5" t="n">
        <v>5279</v>
      </c>
    </row>
    <row r="14" spans="1:7">
      <c r="A14" s="4" t="s">
        <v>155</v>
      </c>
      <c r="B14" s="5" t="n">
        <v>-13834</v>
      </c>
      <c r="E14" s="5" t="n">
        <v>-13834</v>
      </c>
    </row>
    <row r="15" spans="1:7">
      <c r="A15" s="4" t="s">
        <v>156</v>
      </c>
      <c r="B15" s="5" t="n">
        <v>-2859</v>
      </c>
      <c r="G15" s="5" t="n">
        <v>-2859</v>
      </c>
    </row>
    <row r="16" spans="1:7">
      <c r="A16" s="4" t="s">
        <v>157</v>
      </c>
      <c r="B16" s="5" t="n">
        <v>4284</v>
      </c>
      <c r="C16" s="6" t="n">
        <v>7</v>
      </c>
      <c r="D16" s="5" t="n">
        <v>2695</v>
      </c>
      <c r="G16" s="5" t="n">
        <v>1582</v>
      </c>
    </row>
    <row r="17" spans="1:7">
      <c r="A17" s="4" t="s">
        <v>158</v>
      </c>
      <c r="C17" s="5" t="n">
        <v>696</v>
      </c>
    </row>
    <row r="18" spans="1:7">
      <c r="A18" s="4" t="s">
        <v>159</v>
      </c>
      <c r="B18" s="5" t="n">
        <v>7533</v>
      </c>
      <c r="D18" s="5" t="n">
        <v>7533</v>
      </c>
    </row>
    <row r="19" spans="1:7">
      <c r="A19" s="4" t="s">
        <v>162</v>
      </c>
      <c r="B19" s="5" t="n">
        <v>220957</v>
      </c>
      <c r="C19" s="6" t="n">
        <v>347</v>
      </c>
      <c r="D19" s="5" t="n">
        <v>311771</v>
      </c>
      <c r="E19" s="5" t="n">
        <v>-14392</v>
      </c>
      <c r="F19" s="5" t="n">
        <v>-74981</v>
      </c>
      <c r="G19" s="5" t="n">
        <v>-1788</v>
      </c>
    </row>
    <row r="20" spans="1:7">
      <c r="A20" s="4" t="s">
        <v>163</v>
      </c>
      <c r="C20" s="5" t="n">
        <v>34745</v>
      </c>
    </row>
    <row r="21" spans="1:7">
      <c r="A21" s="4" t="s">
        <v>132</v>
      </c>
      <c r="B21" s="5" t="n">
        <v>-15708</v>
      </c>
      <c r="F21" s="5" t="n">
        <v>-15708</v>
      </c>
    </row>
    <row r="22" spans="1:7">
      <c r="A22" s="4" t="s">
        <v>155</v>
      </c>
      <c r="B22" s="5" t="n">
        <v>-9220</v>
      </c>
      <c r="E22" s="5" t="n">
        <v>-9220</v>
      </c>
    </row>
    <row r="23" spans="1:7">
      <c r="A23" s="4" t="s">
        <v>156</v>
      </c>
      <c r="B23" s="5" t="n">
        <v>-2120</v>
      </c>
      <c r="G23" s="5" t="n">
        <v>-2120</v>
      </c>
    </row>
    <row r="24" spans="1:7">
      <c r="A24" s="4" t="s">
        <v>157</v>
      </c>
      <c r="B24" s="5" t="n">
        <v>5297</v>
      </c>
      <c r="C24" s="6" t="n">
        <v>6</v>
      </c>
      <c r="D24" s="5" t="n">
        <v>5291</v>
      </c>
    </row>
    <row r="25" spans="1:7">
      <c r="A25" s="4" t="s">
        <v>158</v>
      </c>
      <c r="C25" s="5" t="n">
        <v>581</v>
      </c>
    </row>
    <row r="26" spans="1:7">
      <c r="A26" s="4" t="s">
        <v>159</v>
      </c>
      <c r="B26" s="5" t="n">
        <v>5844</v>
      </c>
      <c r="D26" s="5" t="n">
        <v>5844</v>
      </c>
    </row>
    <row r="27" spans="1:7">
      <c r="A27" s="4" t="s">
        <v>164</v>
      </c>
      <c r="B27" s="6" t="n">
        <v>205050</v>
      </c>
      <c r="C27" s="6" t="n">
        <v>353</v>
      </c>
      <c r="D27" s="6" t="n">
        <v>322906</v>
      </c>
      <c r="E27" s="6" t="n">
        <v>-23612</v>
      </c>
      <c r="F27" s="6" t="n">
        <v>-90689</v>
      </c>
      <c r="G27" s="6" t="n">
        <v>-3908</v>
      </c>
    </row>
    <row r="28" spans="1:7">
      <c r="A28" s="4" t="s">
        <v>165</v>
      </c>
      <c r="C28" s="5" t="n">
        <v>353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7</v>
      </c>
      <c r="D2" s="2" t="s">
        <v>112</v>
      </c>
    </row>
    <row r="3" spans="1:4">
      <c r="A3" s="3" t="s">
        <v>221</v>
      </c>
    </row>
    <row r="4" spans="1:4">
      <c r="A4" s="4" t="s">
        <v>629</v>
      </c>
      <c r="B4" s="8" t="n">
        <v>36.7</v>
      </c>
      <c r="C4" s="8" t="n">
        <v>25.5</v>
      </c>
      <c r="D4" s="8" t="n">
        <v>20.8</v>
      </c>
    </row>
    <row r="5" spans="1:4">
      <c r="A5" s="4" t="s">
        <v>630</v>
      </c>
      <c r="B5" s="5" t="n">
        <v>45</v>
      </c>
      <c r="C5" s="10" t="n">
        <v>41.3</v>
      </c>
    </row>
    <row r="6" spans="1:4">
      <c r="A6" s="4" t="s">
        <v>631</v>
      </c>
      <c r="B6" s="6" t="n">
        <v>17</v>
      </c>
      <c r="C6" s="8" t="n">
        <v>1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67</v>
      </c>
    </row>
    <row r="3" spans="1:3">
      <c r="A3" s="3" t="s">
        <v>633</v>
      </c>
    </row>
    <row r="4" spans="1:3">
      <c r="A4" s="4" t="s">
        <v>634</v>
      </c>
      <c r="B4" s="6" t="n">
        <v>6881</v>
      </c>
      <c r="C4" s="6" t="n">
        <v>6748</v>
      </c>
    </row>
    <row r="5" spans="1:3">
      <c r="A5" s="4" t="s">
        <v>635</v>
      </c>
      <c r="B5" s="5" t="n">
        <v>-2711</v>
      </c>
      <c r="C5" s="5" t="n">
        <v>-2290</v>
      </c>
    </row>
    <row r="6" spans="1:3">
      <c r="A6" s="4" t="s">
        <v>636</v>
      </c>
      <c r="B6" s="5" t="n">
        <v>4170</v>
      </c>
      <c r="C6" s="5" t="n">
        <v>4458</v>
      </c>
    </row>
    <row r="7" spans="1:3">
      <c r="A7" s="4" t="s">
        <v>637</v>
      </c>
    </row>
    <row r="8" spans="1:3">
      <c r="A8" s="3" t="s">
        <v>633</v>
      </c>
    </row>
    <row r="9" spans="1:3">
      <c r="A9" s="4" t="s">
        <v>636</v>
      </c>
      <c r="B9" s="5" t="n">
        <v>150</v>
      </c>
      <c r="C9" s="5" t="n">
        <v>150</v>
      </c>
    </row>
    <row r="10" spans="1:3">
      <c r="A10" s="4" t="s">
        <v>638</v>
      </c>
    </row>
    <row r="11" spans="1:3">
      <c r="A11" s="3" t="s">
        <v>633</v>
      </c>
    </row>
    <row r="12" spans="1:3">
      <c r="A12" s="4" t="s">
        <v>634</v>
      </c>
      <c r="B12" s="5" t="n">
        <v>5639</v>
      </c>
      <c r="C12" s="5" t="n">
        <v>5598</v>
      </c>
    </row>
    <row r="13" spans="1:3">
      <c r="A13" s="4" t="s">
        <v>635</v>
      </c>
      <c r="B13" s="5" t="n">
        <v>-2656</v>
      </c>
      <c r="C13" s="5" t="n">
        <v>-2111</v>
      </c>
    </row>
    <row r="14" spans="1:3">
      <c r="A14" s="4" t="s">
        <v>636</v>
      </c>
      <c r="B14" s="6" t="n">
        <v>2983</v>
      </c>
      <c r="C14" s="6" t="n">
        <v>3487</v>
      </c>
    </row>
    <row r="15" spans="1:3">
      <c r="A15" s="4" t="s">
        <v>639</v>
      </c>
    </row>
    <row r="16" spans="1:3">
      <c r="A16" s="3" t="s">
        <v>633</v>
      </c>
    </row>
    <row r="17" spans="1:3">
      <c r="A17" s="4" t="s">
        <v>640</v>
      </c>
      <c r="B17" s="4" t="s">
        <v>434</v>
      </c>
    </row>
    <row r="18" spans="1:3">
      <c r="A18" s="4" t="s">
        <v>634</v>
      </c>
      <c r="B18" s="6" t="n">
        <v>112</v>
      </c>
    </row>
    <row r="19" spans="1:3">
      <c r="A19" s="4" t="s">
        <v>635</v>
      </c>
      <c r="B19" s="5" t="n">
        <v>-6</v>
      </c>
    </row>
    <row r="20" spans="1:3">
      <c r="A20" s="4" t="s">
        <v>636</v>
      </c>
      <c r="B20" s="6" t="n">
        <v>106</v>
      </c>
    </row>
    <row r="21" spans="1:3">
      <c r="A21" s="4" t="s">
        <v>641</v>
      </c>
    </row>
    <row r="22" spans="1:3">
      <c r="A22" s="3" t="s">
        <v>633</v>
      </c>
    </row>
    <row r="23" spans="1:3">
      <c r="A23" s="4" t="s">
        <v>640</v>
      </c>
      <c r="B23" s="4" t="s">
        <v>434</v>
      </c>
    </row>
    <row r="24" spans="1:3">
      <c r="A24" s="4" t="s">
        <v>634</v>
      </c>
      <c r="B24" s="6" t="n">
        <v>980</v>
      </c>
    </row>
    <row r="25" spans="1:3">
      <c r="A25" s="4" t="s">
        <v>635</v>
      </c>
      <c r="B25" s="5" t="n">
        <v>-49</v>
      </c>
    </row>
    <row r="26" spans="1:3">
      <c r="A26" s="4" t="s">
        <v>636</v>
      </c>
      <c r="B26" s="6" t="n">
        <v>931</v>
      </c>
    </row>
    <row r="27" spans="1:3">
      <c r="A27" s="4" t="s">
        <v>642</v>
      </c>
    </row>
    <row r="28" spans="1:3">
      <c r="A28" s="3" t="s">
        <v>633</v>
      </c>
    </row>
    <row r="29" spans="1:3">
      <c r="A29" s="4" t="s">
        <v>640</v>
      </c>
      <c r="C29" s="4" t="s">
        <v>440</v>
      </c>
    </row>
    <row r="30" spans="1:3">
      <c r="A30" s="4" t="s">
        <v>634</v>
      </c>
      <c r="C30" s="6" t="n">
        <v>1000</v>
      </c>
    </row>
    <row r="31" spans="1:3">
      <c r="A31" s="4" t="s">
        <v>635</v>
      </c>
      <c r="C31" s="5" t="n">
        <v>-179</v>
      </c>
    </row>
    <row r="32" spans="1:3">
      <c r="A32" s="4" t="s">
        <v>636</v>
      </c>
      <c r="C32" s="6" t="n">
        <v>8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67</v>
      </c>
      <c r="D2" s="2" t="s">
        <v>112</v>
      </c>
    </row>
    <row r="3" spans="1:4">
      <c r="A3" s="3" t="s">
        <v>224</v>
      </c>
    </row>
    <row r="4" spans="1:4">
      <c r="A4" s="4" t="s">
        <v>644</v>
      </c>
      <c r="B4" s="8" t="n">
        <v>1.9</v>
      </c>
      <c r="C4" s="8" t="n">
        <v>0.9</v>
      </c>
      <c r="D4" s="8" t="n">
        <v>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2</v>
      </c>
      <c r="C1" s="2" t="s">
        <v>67</v>
      </c>
      <c r="D1" s="2" t="s">
        <v>112</v>
      </c>
      <c r="E1" s="2" t="s">
        <v>416</v>
      </c>
    </row>
    <row r="2" spans="1:5">
      <c r="A2" s="3" t="s">
        <v>227</v>
      </c>
    </row>
    <row r="3" spans="1:5">
      <c r="A3" s="4" t="s">
        <v>646</v>
      </c>
      <c r="B3" s="6" t="n">
        <v>11209</v>
      </c>
      <c r="C3" s="6" t="n">
        <v>15296</v>
      </c>
    </row>
    <row r="4" spans="1:5">
      <c r="A4" s="4" t="s">
        <v>618</v>
      </c>
      <c r="B4" s="5" t="n">
        <v>8437</v>
      </c>
      <c r="C4" s="5" t="n">
        <v>3845</v>
      </c>
    </row>
    <row r="5" spans="1:5">
      <c r="A5" s="4" t="s">
        <v>647</v>
      </c>
      <c r="B5" s="5" t="n">
        <v>1521</v>
      </c>
      <c r="C5" s="5" t="n">
        <v>2378</v>
      </c>
    </row>
    <row r="6" spans="1:5">
      <c r="A6" s="4" t="s">
        <v>424</v>
      </c>
      <c r="B6" s="5" t="n">
        <v>475</v>
      </c>
      <c r="C6" s="5" t="n">
        <v>475</v>
      </c>
      <c r="D6" s="6" t="n">
        <v>475</v>
      </c>
      <c r="E6" s="6" t="n">
        <v>8538</v>
      </c>
    </row>
    <row r="7" spans="1:5">
      <c r="A7" s="4" t="s">
        <v>648</v>
      </c>
      <c r="B7" s="5" t="n">
        <v>2278</v>
      </c>
      <c r="C7" s="5" t="n">
        <v>1976</v>
      </c>
    </row>
    <row r="8" spans="1:5">
      <c r="A8" s="4" t="s">
        <v>649</v>
      </c>
      <c r="B8" s="6" t="n">
        <v>23920</v>
      </c>
      <c r="C8" s="6" t="n">
        <v>239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0</v>
      </c>
      <c r="B1" s="2" t="s">
        <v>510</v>
      </c>
      <c r="C1" s="2" t="s">
        <v>1</v>
      </c>
    </row>
    <row r="2" spans="1:6">
      <c r="B2" s="2" t="s">
        <v>2</v>
      </c>
      <c r="C2" s="2" t="s">
        <v>2</v>
      </c>
      <c r="D2" s="2" t="s">
        <v>67</v>
      </c>
      <c r="E2" s="2" t="s">
        <v>112</v>
      </c>
      <c r="F2" s="2" t="s">
        <v>416</v>
      </c>
    </row>
    <row r="3" spans="1:6">
      <c r="A3" s="3" t="s">
        <v>651</v>
      </c>
    </row>
    <row r="4" spans="1:6">
      <c r="A4" s="4" t="s">
        <v>652</v>
      </c>
      <c r="C4" s="6" t="n">
        <v>36700</v>
      </c>
      <c r="D4" s="6" t="n">
        <v>25500</v>
      </c>
      <c r="E4" s="6" t="n">
        <v>20800</v>
      </c>
    </row>
    <row r="5" spans="1:6">
      <c r="A5" s="4" t="s">
        <v>424</v>
      </c>
      <c r="B5" s="6" t="n">
        <v>475</v>
      </c>
      <c r="C5" s="6" t="n">
        <v>475</v>
      </c>
      <c r="D5" s="5" t="n">
        <v>475</v>
      </c>
      <c r="E5" s="6" t="n">
        <v>475</v>
      </c>
      <c r="F5" s="6" t="n">
        <v>8538</v>
      </c>
    </row>
    <row r="6" spans="1:6">
      <c r="A6" s="4" t="s">
        <v>653</v>
      </c>
    </row>
    <row r="7" spans="1:6">
      <c r="A7" s="3" t="s">
        <v>651</v>
      </c>
    </row>
    <row r="8" spans="1:6">
      <c r="A8" s="4" t="s">
        <v>654</v>
      </c>
      <c r="C8" s="4" t="s">
        <v>655</v>
      </c>
    </row>
    <row r="9" spans="1:6">
      <c r="A9" s="4" t="s">
        <v>656</v>
      </c>
    </row>
    <row r="10" spans="1:6">
      <c r="A10" s="3" t="s">
        <v>651</v>
      </c>
    </row>
    <row r="11" spans="1:6">
      <c r="A11" s="4" t="s">
        <v>652</v>
      </c>
      <c r="B11" s="5" t="n">
        <v>800</v>
      </c>
    </row>
    <row r="12" spans="1:6">
      <c r="A12" s="4" t="s">
        <v>421</v>
      </c>
    </row>
    <row r="13" spans="1:6">
      <c r="A13" s="3" t="s">
        <v>651</v>
      </c>
    </row>
    <row r="14" spans="1:6">
      <c r="A14" s="4" t="s">
        <v>424</v>
      </c>
      <c r="B14" s="5" t="n">
        <v>500</v>
      </c>
      <c r="C14" s="6" t="n">
        <v>500</v>
      </c>
      <c r="D14" s="5" t="n">
        <v>500</v>
      </c>
    </row>
    <row r="15" spans="1:6">
      <c r="A15" s="4" t="s">
        <v>657</v>
      </c>
    </row>
    <row r="16" spans="1:6">
      <c r="A16" s="3" t="s">
        <v>651</v>
      </c>
    </row>
    <row r="17" spans="1:6">
      <c r="A17" s="4" t="s">
        <v>424</v>
      </c>
      <c r="B17" s="6" t="n">
        <v>500</v>
      </c>
      <c r="C17" s="6" t="n">
        <v>500</v>
      </c>
      <c r="D17" s="6" t="n">
        <v>5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7</v>
      </c>
      <c r="D2" s="2" t="s">
        <v>112</v>
      </c>
    </row>
    <row r="3" spans="1:4">
      <c r="A3" s="3" t="s">
        <v>230</v>
      </c>
    </row>
    <row r="4" spans="1:4">
      <c r="A4" s="4" t="s">
        <v>659</v>
      </c>
      <c r="B4" s="6" t="n">
        <v>36765</v>
      </c>
      <c r="C4" s="6" t="n">
        <v>30419</v>
      </c>
      <c r="D4" s="6" t="n">
        <v>21089</v>
      </c>
    </row>
    <row r="5" spans="1:4">
      <c r="A5" s="4" t="s">
        <v>660</v>
      </c>
      <c r="B5" s="5" t="n">
        <v>22345</v>
      </c>
      <c r="C5" s="5" t="n">
        <v>14605</v>
      </c>
      <c r="D5" s="5" t="n">
        <v>15443</v>
      </c>
    </row>
    <row r="6" spans="1:4">
      <c r="A6" s="4" t="s">
        <v>661</v>
      </c>
      <c r="B6" s="5" t="n">
        <v>-6220</v>
      </c>
      <c r="C6" s="5" t="n">
        <v>-4457</v>
      </c>
      <c r="D6" s="5" t="n">
        <v>-1986</v>
      </c>
    </row>
    <row r="7" spans="1:4">
      <c r="A7" s="4" t="s">
        <v>662</v>
      </c>
      <c r="B7" s="5" t="n">
        <v>-5251</v>
      </c>
      <c r="C7" s="5" t="n">
        <v>-3802</v>
      </c>
      <c r="D7" s="5" t="n">
        <v>-4127</v>
      </c>
    </row>
    <row r="8" spans="1:4">
      <c r="A8" s="4" t="s">
        <v>663</v>
      </c>
      <c r="B8" s="6" t="n">
        <v>47639</v>
      </c>
      <c r="C8" s="6" t="n">
        <v>36765</v>
      </c>
      <c r="D8" s="6" t="n">
        <v>304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4</v>
      </c>
      <c r="B1" s="2" t="s">
        <v>1</v>
      </c>
    </row>
    <row r="2" spans="1:4">
      <c r="B2" s="2" t="s">
        <v>2</v>
      </c>
      <c r="C2" s="2" t="s">
        <v>67</v>
      </c>
      <c r="D2" s="2" t="s">
        <v>416</v>
      </c>
    </row>
    <row r="3" spans="1:4">
      <c r="A3" s="4" t="s">
        <v>665</v>
      </c>
    </row>
    <row r="4" spans="1:4">
      <c r="A4" s="3" t="s">
        <v>666</v>
      </c>
    </row>
    <row r="5" spans="1:4">
      <c r="A5" s="4" t="s">
        <v>667</v>
      </c>
      <c r="B5" s="8" t="n">
        <v>6.2</v>
      </c>
      <c r="C5" s="8" t="n">
        <v>8.4</v>
      </c>
    </row>
    <row r="6" spans="1:4">
      <c r="A6" s="4" t="s">
        <v>668</v>
      </c>
      <c r="B6" s="5" t="n">
        <v>79040</v>
      </c>
      <c r="C6" s="5" t="n">
        <v>100891</v>
      </c>
    </row>
    <row r="7" spans="1:4">
      <c r="A7" s="4" t="s">
        <v>669</v>
      </c>
      <c r="B7" s="8" t="n">
        <v>2.1</v>
      </c>
      <c r="C7" s="8" t="n">
        <v>2.9</v>
      </c>
    </row>
    <row r="8" spans="1:4">
      <c r="A8" s="4" t="s">
        <v>670</v>
      </c>
      <c r="B8" s="8" t="n">
        <v>4.2</v>
      </c>
    </row>
    <row r="9" spans="1:4">
      <c r="A9" s="4" t="s">
        <v>671</v>
      </c>
      <c r="B9" s="4" t="s">
        <v>672</v>
      </c>
    </row>
    <row r="10" spans="1:4">
      <c r="A10" s="4" t="s">
        <v>673</v>
      </c>
    </row>
    <row r="11" spans="1:4">
      <c r="A11" s="3" t="s">
        <v>666</v>
      </c>
    </row>
    <row r="12" spans="1:4">
      <c r="A12" s="4" t="s">
        <v>670</v>
      </c>
      <c r="B12" s="8" t="n">
        <v>2.4</v>
      </c>
    </row>
    <row r="13" spans="1:4">
      <c r="A13" s="4" t="s">
        <v>671</v>
      </c>
      <c r="B13" s="4" t="s">
        <v>674</v>
      </c>
    </row>
    <row r="14" spans="1:4">
      <c r="A14" s="4" t="s">
        <v>675</v>
      </c>
    </row>
    <row r="15" spans="1:4">
      <c r="A15" s="3" t="s">
        <v>666</v>
      </c>
    </row>
    <row r="16" spans="1:4">
      <c r="A16" s="4" t="s">
        <v>671</v>
      </c>
      <c r="B16" s="4" t="s">
        <v>672</v>
      </c>
    </row>
    <row r="17" spans="1:4">
      <c r="A17" s="4" t="s">
        <v>676</v>
      </c>
      <c r="B17" s="8" t="n">
        <v>2.3</v>
      </c>
    </row>
    <row r="18" spans="1:4">
      <c r="A18" s="4" t="s">
        <v>469</v>
      </c>
    </row>
    <row r="19" spans="1:4">
      <c r="A19" s="3" t="s">
        <v>666</v>
      </c>
    </row>
    <row r="20" spans="1:4">
      <c r="A20" s="4" t="s">
        <v>677</v>
      </c>
      <c r="D20" s="4" t="s">
        <v>678</v>
      </c>
    </row>
    <row r="21" spans="1:4">
      <c r="A21" s="4" t="s">
        <v>472</v>
      </c>
    </row>
    <row r="22" spans="1:4">
      <c r="A22" s="3" t="s">
        <v>666</v>
      </c>
    </row>
    <row r="23" spans="1:4">
      <c r="A23" s="4" t="s">
        <v>677</v>
      </c>
      <c r="D23" s="4" t="s">
        <v>6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7</v>
      </c>
      <c r="D2" s="2" t="s">
        <v>112</v>
      </c>
    </row>
    <row r="3" spans="1:4">
      <c r="A3" s="3" t="s">
        <v>666</v>
      </c>
    </row>
    <row r="4" spans="1:4">
      <c r="A4" s="4" t="s">
        <v>681</v>
      </c>
      <c r="B4" s="6" t="n">
        <v>5681</v>
      </c>
      <c r="C4" s="6" t="n">
        <v>7795</v>
      </c>
      <c r="D4" s="6" t="n">
        <v>7124</v>
      </c>
    </row>
    <row r="5" spans="1:4">
      <c r="A5" s="4" t="s">
        <v>682</v>
      </c>
    </row>
    <row r="6" spans="1:4">
      <c r="A6" s="3" t="s">
        <v>666</v>
      </c>
    </row>
    <row r="7" spans="1:4">
      <c r="A7" s="4" t="s">
        <v>681</v>
      </c>
      <c r="B7" s="5" t="n">
        <v>386</v>
      </c>
      <c r="C7" s="5" t="n">
        <v>1281</v>
      </c>
      <c r="D7" s="5" t="n">
        <v>1070</v>
      </c>
    </row>
    <row r="8" spans="1:4">
      <c r="A8" s="4" t="s">
        <v>410</v>
      </c>
    </row>
    <row r="9" spans="1:4">
      <c r="A9" s="3" t="s">
        <v>666</v>
      </c>
    </row>
    <row r="10" spans="1:4">
      <c r="A10" s="4" t="s">
        <v>681</v>
      </c>
      <c r="B10" s="6" t="n">
        <v>5295</v>
      </c>
      <c r="C10" s="6" t="n">
        <v>6514</v>
      </c>
      <c r="D10" s="6" t="n">
        <v>60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7</v>
      </c>
      <c r="D2" s="2" t="s">
        <v>112</v>
      </c>
    </row>
    <row r="3" spans="1:4">
      <c r="A3" s="3" t="s">
        <v>666</v>
      </c>
    </row>
    <row r="4" spans="1:4">
      <c r="A4" s="4" t="s">
        <v>681</v>
      </c>
      <c r="B4" s="6" t="n">
        <v>5681</v>
      </c>
      <c r="C4" s="6" t="n">
        <v>7795</v>
      </c>
      <c r="D4" s="6" t="n">
        <v>7124</v>
      </c>
    </row>
    <row r="5" spans="1:4">
      <c r="A5" s="4" t="s">
        <v>665</v>
      </c>
    </row>
    <row r="6" spans="1:4">
      <c r="A6" s="3" t="s">
        <v>666</v>
      </c>
    </row>
    <row r="7" spans="1:4">
      <c r="A7" s="4" t="s">
        <v>681</v>
      </c>
      <c r="B7" s="5" t="n">
        <v>3658</v>
      </c>
      <c r="C7" s="5" t="n">
        <v>4209</v>
      </c>
      <c r="D7" s="5" t="n">
        <v>2808</v>
      </c>
    </row>
    <row r="8" spans="1:4">
      <c r="A8" s="4" t="s">
        <v>675</v>
      </c>
    </row>
    <row r="9" spans="1:4">
      <c r="A9" s="3" t="s">
        <v>666</v>
      </c>
    </row>
    <row r="10" spans="1:4">
      <c r="A10" s="4" t="s">
        <v>681</v>
      </c>
      <c r="B10" s="5" t="n">
        <v>1501</v>
      </c>
      <c r="C10" s="5" t="n">
        <v>2463</v>
      </c>
      <c r="D10" s="6" t="n">
        <v>4316</v>
      </c>
    </row>
    <row r="11" spans="1:4">
      <c r="A11" s="4" t="s">
        <v>673</v>
      </c>
    </row>
    <row r="12" spans="1:4">
      <c r="A12" s="3" t="s">
        <v>666</v>
      </c>
    </row>
    <row r="13" spans="1:4">
      <c r="A13" s="4" t="s">
        <v>681</v>
      </c>
      <c r="B13" s="6" t="n">
        <v>522</v>
      </c>
      <c r="C13" s="6" t="n">
        <v>11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7</v>
      </c>
      <c r="D2" s="2" t="s">
        <v>112</v>
      </c>
    </row>
    <row r="3" spans="1:4">
      <c r="A3" s="3" t="s">
        <v>666</v>
      </c>
    </row>
    <row r="4" spans="1:4">
      <c r="A4" s="4" t="s">
        <v>685</v>
      </c>
      <c r="B4" s="5" t="n">
        <v>5980605</v>
      </c>
      <c r="C4" s="5" t="n">
        <v>4731117</v>
      </c>
      <c r="D4" s="5" t="n">
        <v>3587692</v>
      </c>
    </row>
    <row r="5" spans="1:4">
      <c r="A5" s="4" t="s">
        <v>686</v>
      </c>
      <c r="B5" s="5" t="n">
        <v>1387123</v>
      </c>
      <c r="C5" s="5" t="n">
        <v>1360826</v>
      </c>
      <c r="D5" s="5" t="n">
        <v>1349475</v>
      </c>
    </row>
    <row r="6" spans="1:4">
      <c r="A6" s="4" t="s">
        <v>687</v>
      </c>
      <c r="B6" s="5" t="n">
        <v>-875557</v>
      </c>
      <c r="C6" s="5" t="n">
        <v>-451212</v>
      </c>
      <c r="D6" s="5" t="n">
        <v>-433700</v>
      </c>
    </row>
    <row r="7" spans="1:4">
      <c r="A7" s="4" t="s">
        <v>688</v>
      </c>
      <c r="B7" s="5" t="n">
        <v>0</v>
      </c>
      <c r="C7" s="5" t="n">
        <v>0</v>
      </c>
      <c r="D7" s="5" t="n">
        <v>0</v>
      </c>
    </row>
    <row r="8" spans="1:4">
      <c r="A8" s="4" t="s">
        <v>689</v>
      </c>
      <c r="B8" s="5" t="n">
        <v>129341</v>
      </c>
      <c r="C8" s="5" t="n">
        <v>339874</v>
      </c>
      <c r="D8" s="5" t="n">
        <v>227650</v>
      </c>
    </row>
    <row r="9" spans="1:4">
      <c r="A9" s="4" t="s">
        <v>690</v>
      </c>
      <c r="B9" s="5" t="n">
        <v>6621512</v>
      </c>
      <c r="C9" s="5" t="n">
        <v>5980605</v>
      </c>
      <c r="D9" s="5" t="n">
        <v>4731117</v>
      </c>
    </row>
    <row r="10" spans="1:4">
      <c r="A10" s="4" t="s">
        <v>691</v>
      </c>
      <c r="B10" s="5" t="n">
        <v>2600694</v>
      </c>
      <c r="C10" s="5" t="n">
        <v>3203290</v>
      </c>
      <c r="D10" s="5" t="n">
        <v>3331418</v>
      </c>
    </row>
    <row r="11" spans="1:4">
      <c r="A11" s="4" t="s">
        <v>692</v>
      </c>
      <c r="B11" s="5" t="n">
        <v>0</v>
      </c>
      <c r="C11" s="5" t="n">
        <v>0</v>
      </c>
      <c r="D11" s="5" t="n">
        <v>0</v>
      </c>
    </row>
    <row r="12" spans="1:4">
      <c r="A12" s="4" t="s">
        <v>693</v>
      </c>
      <c r="B12" s="5" t="n">
        <v>397170</v>
      </c>
      <c r="C12" s="5" t="n">
        <v>9652</v>
      </c>
      <c r="D12" s="5" t="n">
        <v>213200</v>
      </c>
    </row>
    <row r="13" spans="1:4">
      <c r="A13" s="4" t="s">
        <v>694</v>
      </c>
      <c r="B13" s="5" t="n">
        <v>-345475</v>
      </c>
      <c r="C13" s="5" t="n">
        <v>-354153</v>
      </c>
      <c r="D13" s="5" t="n">
        <v>-138878</v>
      </c>
    </row>
    <row r="14" spans="1:4">
      <c r="A14" s="4" t="s">
        <v>695</v>
      </c>
      <c r="B14" s="5" t="n">
        <v>-58161</v>
      </c>
      <c r="C14" s="5" t="n">
        <v>-258095</v>
      </c>
      <c r="D14" s="5" t="n">
        <v>-202450</v>
      </c>
    </row>
    <row r="15" spans="1:4">
      <c r="A15" s="4" t="s">
        <v>696</v>
      </c>
      <c r="B15" s="5" t="n">
        <v>2594228</v>
      </c>
      <c r="C15" s="5" t="n">
        <v>2600694</v>
      </c>
      <c r="D15" s="5" t="n">
        <v>3203290</v>
      </c>
    </row>
    <row r="16" spans="1:4">
      <c r="A16" s="4" t="s">
        <v>697</v>
      </c>
      <c r="B16" s="7" t="n">
        <v>13.41</v>
      </c>
      <c r="C16" s="7" t="n">
        <v>13.34</v>
      </c>
      <c r="D16" s="7" t="n">
        <v>12.72</v>
      </c>
    </row>
    <row r="17" spans="1:4">
      <c r="A17" s="4" t="s">
        <v>698</v>
      </c>
      <c r="B17" s="5" t="n">
        <v>0</v>
      </c>
      <c r="C17" s="5" t="n">
        <v>0</v>
      </c>
      <c r="D17" s="5" t="n">
        <v>0</v>
      </c>
    </row>
    <row r="18" spans="1:4">
      <c r="A18" s="4" t="s">
        <v>699</v>
      </c>
      <c r="B18" s="11" t="n">
        <v>20.94</v>
      </c>
      <c r="C18" s="11" t="n">
        <v>22.67</v>
      </c>
      <c r="D18" s="11" t="n">
        <v>19.7</v>
      </c>
    </row>
    <row r="19" spans="1:4">
      <c r="A19" s="4" t="s">
        <v>700</v>
      </c>
      <c r="B19" s="11" t="n">
        <v>15.14</v>
      </c>
      <c r="C19" s="11" t="n">
        <v>12.1</v>
      </c>
      <c r="D19" s="11" t="n">
        <v>10.83</v>
      </c>
    </row>
    <row r="20" spans="1:4">
      <c r="A20" s="4" t="s">
        <v>701</v>
      </c>
      <c r="B20" s="11" t="n">
        <v>15.23</v>
      </c>
      <c r="C20" s="11" t="n">
        <v>14.72</v>
      </c>
      <c r="D20" s="11" t="n">
        <v>11.54</v>
      </c>
    </row>
    <row r="21" spans="1:4">
      <c r="A21" s="4" t="s">
        <v>702</v>
      </c>
      <c r="B21" s="7" t="n">
        <v>14.29</v>
      </c>
      <c r="C21" s="7" t="n">
        <v>13.41</v>
      </c>
      <c r="D21" s="7" t="n">
        <v>13.34</v>
      </c>
    </row>
    <row r="22" spans="1:4">
      <c r="A22" s="4" t="s">
        <v>703</v>
      </c>
      <c r="B22" s="5" t="n">
        <v>1415948</v>
      </c>
      <c r="C22" s="5" t="n">
        <v>890433</v>
      </c>
      <c r="D22" s="5" t="n">
        <v>25828</v>
      </c>
    </row>
    <row r="23" spans="1:4">
      <c r="A23" s="4" t="s">
        <v>704</v>
      </c>
      <c r="B23" s="5" t="n">
        <v>1697272</v>
      </c>
      <c r="C23" s="5" t="n">
        <v>1415948</v>
      </c>
      <c r="D23" s="5" t="n">
        <v>890433</v>
      </c>
    </row>
    <row r="24" spans="1:4">
      <c r="A24" s="4" t="s">
        <v>665</v>
      </c>
    </row>
    <row r="25" spans="1:4">
      <c r="A25" s="3" t="s">
        <v>666</v>
      </c>
    </row>
    <row r="26" spans="1:4">
      <c r="A26" s="4" t="s">
        <v>705</v>
      </c>
      <c r="B26" s="5" t="n">
        <v>425876</v>
      </c>
      <c r="C26" s="5" t="n">
        <v>613380</v>
      </c>
      <c r="D26" s="5" t="n">
        <v>636120</v>
      </c>
    </row>
    <row r="27" spans="1:4">
      <c r="A27" s="4" t="s">
        <v>706</v>
      </c>
      <c r="B27" s="5" t="n">
        <v>0</v>
      </c>
      <c r="C27" s="5" t="n">
        <v>0</v>
      </c>
      <c r="D27" s="5" t="n">
        <v>0</v>
      </c>
    </row>
    <row r="28" spans="1:4">
      <c r="A28" s="4" t="s">
        <v>707</v>
      </c>
      <c r="B28" s="5" t="n">
        <v>196418</v>
      </c>
      <c r="C28" s="5" t="n">
        <v>149012</v>
      </c>
      <c r="D28" s="5" t="n">
        <v>220500</v>
      </c>
    </row>
    <row r="29" spans="1:4">
      <c r="A29" s="4" t="s">
        <v>708</v>
      </c>
      <c r="B29" s="5" t="n">
        <v>-236187</v>
      </c>
      <c r="C29" s="5" t="n">
        <v>-298036</v>
      </c>
      <c r="D29" s="5" t="n">
        <v>-218040</v>
      </c>
    </row>
    <row r="30" spans="1:4">
      <c r="A30" s="4" t="s">
        <v>709</v>
      </c>
      <c r="B30" s="5" t="n">
        <v>-31680</v>
      </c>
      <c r="C30" s="5" t="n">
        <v>-38480</v>
      </c>
      <c r="D30" s="5" t="n">
        <v>-25200</v>
      </c>
    </row>
    <row r="31" spans="1:4">
      <c r="A31" s="4" t="s">
        <v>710</v>
      </c>
      <c r="B31" s="5" t="n">
        <v>354427</v>
      </c>
      <c r="C31" s="5" t="n">
        <v>425876</v>
      </c>
      <c r="D31" s="5" t="n">
        <v>613380</v>
      </c>
    </row>
    <row r="32" spans="1:4">
      <c r="A32" s="4" t="s">
        <v>711</v>
      </c>
      <c r="B32" s="7" t="n">
        <v>18.75</v>
      </c>
      <c r="C32" s="7" t="n">
        <v>15.02</v>
      </c>
      <c r="D32" s="7" t="n">
        <v>10.9</v>
      </c>
    </row>
    <row r="33" spans="1:4">
      <c r="A33" s="4" t="s">
        <v>712</v>
      </c>
      <c r="B33" s="5" t="n">
        <v>0</v>
      </c>
      <c r="C33" s="5" t="n">
        <v>0</v>
      </c>
      <c r="D33" s="5" t="n">
        <v>0</v>
      </c>
    </row>
    <row r="34" spans="1:4">
      <c r="A34" s="4" t="s">
        <v>713</v>
      </c>
      <c r="B34" s="11" t="n">
        <v>26.99</v>
      </c>
      <c r="C34" s="11" t="n">
        <v>23.37</v>
      </c>
      <c r="D34" s="11" t="n">
        <v>22.42</v>
      </c>
    </row>
    <row r="35" spans="1:4">
      <c r="A35" s="4" t="s">
        <v>714</v>
      </c>
      <c r="B35" s="11" t="n">
        <v>15.42</v>
      </c>
      <c r="C35" s="11" t="n">
        <v>13.03</v>
      </c>
      <c r="D35" s="11" t="n">
        <v>10.95</v>
      </c>
    </row>
    <row r="36" spans="1:4">
      <c r="A36" s="4" t="s">
        <v>715</v>
      </c>
      <c r="B36" s="11" t="n">
        <v>24.91</v>
      </c>
      <c r="C36" s="11" t="n">
        <v>21.51</v>
      </c>
      <c r="D36" s="11" t="n">
        <v>10.87</v>
      </c>
    </row>
    <row r="37" spans="1:4">
      <c r="A37" s="4" t="s">
        <v>716</v>
      </c>
      <c r="B37" s="7" t="n">
        <v>24.99</v>
      </c>
      <c r="C37" s="7" t="n">
        <v>18.75</v>
      </c>
      <c r="D37" s="7" t="n">
        <v>15.02</v>
      </c>
    </row>
    <row r="38" spans="1:4">
      <c r="A38" s="4" t="s">
        <v>673</v>
      </c>
    </row>
    <row r="39" spans="1:4">
      <c r="A39" s="3" t="s">
        <v>666</v>
      </c>
    </row>
    <row r="40" spans="1:4">
      <c r="A40" s="4" t="s">
        <v>705</v>
      </c>
      <c r="B40" s="5" t="n">
        <v>249249</v>
      </c>
      <c r="C40" s="5" t="n">
        <v>0</v>
      </c>
      <c r="D40" s="5" t="n">
        <v>0</v>
      </c>
    </row>
    <row r="41" spans="1:4">
      <c r="A41" s="4" t="s">
        <v>706</v>
      </c>
      <c r="B41" s="5" t="n">
        <v>0</v>
      </c>
      <c r="C41" s="5" t="n">
        <v>0</v>
      </c>
      <c r="D41" s="5" t="n">
        <v>0</v>
      </c>
    </row>
    <row r="42" spans="1:4">
      <c r="A42" s="4" t="s">
        <v>707</v>
      </c>
      <c r="B42" s="5" t="n">
        <v>281969</v>
      </c>
      <c r="C42" s="5" t="n">
        <v>292548</v>
      </c>
      <c r="D42" s="5" t="n">
        <v>0</v>
      </c>
    </row>
    <row r="43" spans="1:4">
      <c r="A43" s="4" t="s">
        <v>708</v>
      </c>
      <c r="B43" s="5" t="n">
        <v>0</v>
      </c>
      <c r="C43" s="5" t="n">
        <v>0</v>
      </c>
      <c r="D43" s="5" t="n">
        <v>0</v>
      </c>
    </row>
    <row r="44" spans="1:4">
      <c r="A44" s="4" t="s">
        <v>709</v>
      </c>
      <c r="B44" s="5" t="n">
        <v>-39500</v>
      </c>
      <c r="C44" s="5" t="n">
        <v>-43299</v>
      </c>
      <c r="D44" s="5" t="n">
        <v>0</v>
      </c>
    </row>
    <row r="45" spans="1:4">
      <c r="A45" s="4" t="s">
        <v>710</v>
      </c>
      <c r="B45" s="5" t="n">
        <v>491718</v>
      </c>
      <c r="C45" s="5" t="n">
        <v>249249</v>
      </c>
      <c r="D45" s="5" t="n">
        <v>0</v>
      </c>
    </row>
    <row r="46" spans="1:4">
      <c r="A46" s="4" t="s">
        <v>711</v>
      </c>
      <c r="B46" s="7" t="n">
        <v>22.67</v>
      </c>
      <c r="C46" s="6" t="n">
        <v>0</v>
      </c>
      <c r="D46" s="6" t="n">
        <v>0</v>
      </c>
    </row>
    <row r="47" spans="1:4">
      <c r="A47" s="4" t="s">
        <v>712</v>
      </c>
      <c r="B47" s="5" t="n">
        <v>0</v>
      </c>
      <c r="C47" s="5" t="n">
        <v>0</v>
      </c>
      <c r="D47" s="5" t="n">
        <v>0</v>
      </c>
    </row>
    <row r="48" spans="1:4">
      <c r="A48" s="4" t="s">
        <v>713</v>
      </c>
      <c r="B48" s="11" t="n">
        <v>29.25</v>
      </c>
      <c r="C48" s="11" t="n">
        <v>22.67</v>
      </c>
      <c r="D48" s="5" t="n">
        <v>0</v>
      </c>
    </row>
    <row r="49" spans="1:4">
      <c r="A49" s="4" t="s">
        <v>714</v>
      </c>
      <c r="B49" s="5" t="n">
        <v>0</v>
      </c>
      <c r="C49" s="5" t="n">
        <v>0</v>
      </c>
      <c r="D49" s="5" t="n">
        <v>0</v>
      </c>
    </row>
    <row r="50" spans="1:4">
      <c r="A50" s="4" t="s">
        <v>715</v>
      </c>
      <c r="B50" s="11" t="n">
        <v>25.6</v>
      </c>
      <c r="C50" s="11" t="n">
        <v>22.67</v>
      </c>
      <c r="D50" s="5" t="n">
        <v>0</v>
      </c>
    </row>
    <row r="51" spans="1:4">
      <c r="A51" s="4" t="s">
        <v>716</v>
      </c>
      <c r="B51" s="7" t="n">
        <v>26.2</v>
      </c>
      <c r="C51" s="7" t="n">
        <v>22.67</v>
      </c>
      <c r="D5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7</v>
      </c>
      <c r="D2" s="2" t="s">
        <v>112</v>
      </c>
    </row>
    <row r="3" spans="1:4">
      <c r="A3" s="3" t="s">
        <v>167</v>
      </c>
    </row>
    <row r="4" spans="1:4">
      <c r="A4" s="4" t="s">
        <v>132</v>
      </c>
      <c r="B4" s="6" t="n">
        <v>-15708</v>
      </c>
      <c r="C4" s="6" t="n">
        <v>5279</v>
      </c>
      <c r="D4" s="6" t="n">
        <v>38734</v>
      </c>
    </row>
    <row r="5" spans="1:4">
      <c r="A5" s="3" t="s">
        <v>168</v>
      </c>
    </row>
    <row r="6" spans="1:4">
      <c r="A6" s="4" t="s">
        <v>169</v>
      </c>
      <c r="B6" s="5" t="n">
        <v>38580</v>
      </c>
      <c r="C6" s="5" t="n">
        <v>26429</v>
      </c>
      <c r="D6" s="5" t="n">
        <v>21698</v>
      </c>
    </row>
    <row r="7" spans="1:4">
      <c r="A7" s="4" t="s">
        <v>120</v>
      </c>
      <c r="B7" s="5" t="n">
        <v>18117</v>
      </c>
      <c r="C7" s="5" t="n">
        <v>4581</v>
      </c>
      <c r="D7" s="5" t="n">
        <v>334</v>
      </c>
    </row>
    <row r="8" spans="1:4">
      <c r="A8" s="4" t="s">
        <v>121</v>
      </c>
      <c r="B8" s="5" t="n">
        <v>3927</v>
      </c>
    </row>
    <row r="9" spans="1:4">
      <c r="A9" s="4" t="s">
        <v>159</v>
      </c>
      <c r="B9" s="5" t="n">
        <v>5681</v>
      </c>
      <c r="C9" s="5" t="n">
        <v>7795</v>
      </c>
      <c r="D9" s="5" t="n">
        <v>7124</v>
      </c>
    </row>
    <row r="10" spans="1:4">
      <c r="A10" s="4" t="s">
        <v>170</v>
      </c>
      <c r="B10" s="5" t="n">
        <v>206</v>
      </c>
      <c r="C10" s="5" t="n">
        <v>336</v>
      </c>
      <c r="D10" s="5" t="n">
        <v>573</v>
      </c>
    </row>
    <row r="11" spans="1:4">
      <c r="A11" s="4" t="s">
        <v>126</v>
      </c>
      <c r="C11" s="5" t="n">
        <v>3397</v>
      </c>
    </row>
    <row r="12" spans="1:4">
      <c r="A12" s="4" t="s">
        <v>171</v>
      </c>
      <c r="B12" s="5" t="n">
        <v>4951</v>
      </c>
      <c r="C12" s="5" t="n">
        <v>-14912</v>
      </c>
      <c r="D12" s="5" t="n">
        <v>1650</v>
      </c>
    </row>
    <row r="13" spans="1:4">
      <c r="A13" s="3" t="s">
        <v>172</v>
      </c>
    </row>
    <row r="14" spans="1:4">
      <c r="A14" s="4" t="s">
        <v>71</v>
      </c>
      <c r="B14" s="5" t="n">
        <v>-19366</v>
      </c>
      <c r="C14" s="5" t="n">
        <v>-59200</v>
      </c>
      <c r="D14" s="5" t="n">
        <v>-54227</v>
      </c>
    </row>
    <row r="15" spans="1:4">
      <c r="A15" s="4" t="s">
        <v>173</v>
      </c>
      <c r="B15" s="5" t="n">
        <v>-57583</v>
      </c>
      <c r="C15" s="5" t="n">
        <v>-7898</v>
      </c>
      <c r="D15" s="5" t="n">
        <v>-4423</v>
      </c>
    </row>
    <row r="16" spans="1:4">
      <c r="A16" s="4" t="s">
        <v>174</v>
      </c>
      <c r="B16" s="5" t="n">
        <v>6953</v>
      </c>
    </row>
    <row r="17" spans="1:4">
      <c r="A17" s="4" t="s">
        <v>75</v>
      </c>
      <c r="B17" s="5" t="n">
        <v>-1145</v>
      </c>
      <c r="C17" s="5" t="n">
        <v>-1685</v>
      </c>
      <c r="D17" s="5" t="n">
        <v>964</v>
      </c>
    </row>
    <row r="18" spans="1:4">
      <c r="A18" s="4" t="s">
        <v>73</v>
      </c>
      <c r="B18" s="5" t="n">
        <v>-1052</v>
      </c>
      <c r="C18" s="5" t="n">
        <v>1318</v>
      </c>
      <c r="D18" s="5" t="n">
        <v>-1724</v>
      </c>
    </row>
    <row r="19" spans="1:4">
      <c r="A19" s="4" t="s">
        <v>74</v>
      </c>
      <c r="B19" s="5" t="n">
        <v>-13692</v>
      </c>
      <c r="C19" s="5" t="n">
        <v>-132</v>
      </c>
      <c r="D19" s="5" t="n">
        <v>4874</v>
      </c>
    </row>
    <row r="20" spans="1:4">
      <c r="A20" s="4" t="s">
        <v>81</v>
      </c>
      <c r="B20" s="5" t="n">
        <v>-7177</v>
      </c>
      <c r="C20" s="5" t="n">
        <v>-5167</v>
      </c>
      <c r="D20" s="5" t="n">
        <v>2816</v>
      </c>
    </row>
    <row r="21" spans="1:4">
      <c r="A21" s="4" t="s">
        <v>84</v>
      </c>
      <c r="B21" s="5" t="n">
        <v>80720</v>
      </c>
      <c r="C21" s="5" t="n">
        <v>32263</v>
      </c>
      <c r="D21" s="5" t="n">
        <v>51474</v>
      </c>
    </row>
    <row r="22" spans="1:4">
      <c r="A22" s="4" t="s">
        <v>85</v>
      </c>
      <c r="B22" s="5" t="n">
        <v>10874</v>
      </c>
      <c r="C22" s="5" t="n">
        <v>6346</v>
      </c>
      <c r="D22" s="5" t="n">
        <v>9330</v>
      </c>
    </row>
    <row r="23" spans="1:4">
      <c r="A23" s="4" t="s">
        <v>92</v>
      </c>
      <c r="B23" s="5" t="n">
        <v>2798</v>
      </c>
      <c r="C23" s="5" t="n">
        <v>-2008</v>
      </c>
      <c r="D23" s="5" t="n">
        <v>-4597</v>
      </c>
    </row>
    <row r="24" spans="1:4">
      <c r="A24" s="4" t="s">
        <v>175</v>
      </c>
      <c r="B24" s="5" t="n">
        <v>57084</v>
      </c>
      <c r="C24" s="5" t="n">
        <v>-3258</v>
      </c>
      <c r="D24" s="5" t="n">
        <v>74600</v>
      </c>
    </row>
    <row r="25" spans="1:4">
      <c r="A25" s="3" t="s">
        <v>176</v>
      </c>
    </row>
    <row r="26" spans="1:4">
      <c r="A26" s="4" t="s">
        <v>177</v>
      </c>
      <c r="B26" s="5" t="n">
        <v>-74408</v>
      </c>
      <c r="C26" s="5" t="n">
        <v>-52688</v>
      </c>
      <c r="D26" s="5" t="n">
        <v>-44828</v>
      </c>
    </row>
    <row r="27" spans="1:4">
      <c r="A27" s="4" t="s">
        <v>178</v>
      </c>
      <c r="B27" s="5" t="n">
        <v>-1102</v>
      </c>
    </row>
    <row r="28" spans="1:4">
      <c r="A28" s="4" t="s">
        <v>179</v>
      </c>
      <c r="D28" s="5" t="n">
        <v>850</v>
      </c>
    </row>
    <row r="29" spans="1:4">
      <c r="A29" s="4" t="s">
        <v>180</v>
      </c>
      <c r="B29" s="5" t="n">
        <v>-75510</v>
      </c>
      <c r="C29" s="5" t="n">
        <v>-52688</v>
      </c>
      <c r="D29" s="5" t="n">
        <v>-43978</v>
      </c>
    </row>
    <row r="30" spans="1:4">
      <c r="A30" s="3" t="s">
        <v>181</v>
      </c>
    </row>
    <row r="31" spans="1:4">
      <c r="A31" s="4" t="s">
        <v>182</v>
      </c>
      <c r="B31" s="5" t="n">
        <v>22000</v>
      </c>
      <c r="C31" s="5" t="n">
        <v>89435</v>
      </c>
    </row>
    <row r="32" spans="1:4">
      <c r="A32" s="4" t="s">
        <v>183</v>
      </c>
      <c r="C32" s="5" t="n">
        <v>-74972</v>
      </c>
      <c r="D32" s="5" t="n">
        <v>-3750</v>
      </c>
    </row>
    <row r="33" spans="1:4">
      <c r="A33" s="4" t="s">
        <v>184</v>
      </c>
      <c r="B33" s="5" t="n">
        <v>-10719</v>
      </c>
      <c r="C33" s="5" t="n">
        <v>424</v>
      </c>
      <c r="D33" s="5" t="n">
        <v>-1020</v>
      </c>
    </row>
    <row r="34" spans="1:4">
      <c r="A34" s="4" t="s">
        <v>185</v>
      </c>
      <c r="B34" s="5" t="n">
        <v>3535</v>
      </c>
      <c r="D34" s="5" t="n">
        <v>9936</v>
      </c>
    </row>
    <row r="35" spans="1:4">
      <c r="A35" s="4" t="s">
        <v>186</v>
      </c>
      <c r="B35" s="5" t="n">
        <v>-3535</v>
      </c>
      <c r="D35" s="5" t="n">
        <v>-14574</v>
      </c>
    </row>
    <row r="36" spans="1:4">
      <c r="A36" s="4" t="s">
        <v>187</v>
      </c>
      <c r="B36" s="5" t="n">
        <v>-9128</v>
      </c>
    </row>
    <row r="37" spans="1:4">
      <c r="A37" s="4" t="s">
        <v>188</v>
      </c>
      <c r="B37" s="5" t="n">
        <v>-4286</v>
      </c>
      <c r="C37" s="5" t="n">
        <v>-23763</v>
      </c>
      <c r="D37" s="5" t="n">
        <v>1313</v>
      </c>
    </row>
    <row r="38" spans="1:4">
      <c r="A38" s="4" t="s">
        <v>189</v>
      </c>
      <c r="C38" s="5" t="n">
        <v>-281</v>
      </c>
      <c r="D38" s="5" t="n">
        <v>-454</v>
      </c>
    </row>
    <row r="39" spans="1:4">
      <c r="A39" s="4" t="s">
        <v>190</v>
      </c>
      <c r="B39" s="5" t="n">
        <v>5223</v>
      </c>
      <c r="C39" s="5" t="n">
        <v>4284</v>
      </c>
      <c r="D39" s="5" t="n">
        <v>1430</v>
      </c>
    </row>
    <row r="40" spans="1:4">
      <c r="A40" s="4" t="s">
        <v>191</v>
      </c>
      <c r="B40" s="5" t="n">
        <v>-2120</v>
      </c>
      <c r="C40" s="5" t="n">
        <v>-2859</v>
      </c>
      <c r="D40" s="5" t="n">
        <v>-1264</v>
      </c>
    </row>
    <row r="41" spans="1:4">
      <c r="A41" s="4" t="s">
        <v>192</v>
      </c>
      <c r="B41" s="5" t="n">
        <v>970</v>
      </c>
      <c r="C41" s="5" t="n">
        <v>-7732</v>
      </c>
      <c r="D41" s="5" t="n">
        <v>-8383</v>
      </c>
    </row>
    <row r="42" spans="1:4">
      <c r="A42" s="4" t="s">
        <v>193</v>
      </c>
      <c r="B42" s="5" t="n">
        <v>-171</v>
      </c>
      <c r="C42" s="5" t="n">
        <v>617</v>
      </c>
      <c r="D42" s="5" t="n">
        <v>335</v>
      </c>
    </row>
    <row r="43" spans="1:4">
      <c r="A43" s="4" t="s">
        <v>194</v>
      </c>
      <c r="B43" s="5" t="n">
        <v>-17627</v>
      </c>
      <c r="C43" s="5" t="n">
        <v>-63061</v>
      </c>
      <c r="D43" s="5" t="n">
        <v>22574</v>
      </c>
    </row>
    <row r="44" spans="1:4">
      <c r="A44" s="4" t="s">
        <v>195</v>
      </c>
      <c r="B44" s="5" t="n">
        <v>89376</v>
      </c>
      <c r="C44" s="5" t="n">
        <v>152437</v>
      </c>
      <c r="D44" s="5" t="n">
        <v>129863</v>
      </c>
    </row>
    <row r="45" spans="1:4">
      <c r="A45" s="4" t="s">
        <v>196</v>
      </c>
      <c r="B45" s="5" t="n">
        <v>71749</v>
      </c>
      <c r="C45" s="5" t="n">
        <v>89376</v>
      </c>
      <c r="D45" s="5" t="n">
        <v>152437</v>
      </c>
    </row>
    <row r="46" spans="1:4">
      <c r="A46" s="3" t="s">
        <v>197</v>
      </c>
    </row>
    <row r="47" spans="1:4">
      <c r="A47" s="4" t="s">
        <v>198</v>
      </c>
      <c r="B47" s="5" t="n">
        <v>8190</v>
      </c>
      <c r="C47" s="5" t="n">
        <v>9904</v>
      </c>
      <c r="D47" s="5" t="n">
        <v>11803</v>
      </c>
    </row>
    <row r="48" spans="1:4">
      <c r="A48" s="4" t="s">
        <v>199</v>
      </c>
      <c r="B48" s="5" t="n">
        <v>18640</v>
      </c>
      <c r="C48" s="5" t="n">
        <v>7246</v>
      </c>
      <c r="D48" s="5" t="n">
        <v>17263</v>
      </c>
    </row>
    <row r="49" spans="1:4">
      <c r="A49" s="3" t="s">
        <v>200</v>
      </c>
    </row>
    <row r="50" spans="1:4">
      <c r="A50" s="4" t="s">
        <v>201</v>
      </c>
      <c r="B50" s="6" t="n">
        <v>14644</v>
      </c>
      <c r="C50" s="6" t="n">
        <v>5139</v>
      </c>
      <c r="D50" s="6" t="n">
        <v>57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717</v>
      </c>
      <c r="B1" s="2" t="s">
        <v>1</v>
      </c>
    </row>
    <row r="2" spans="1:2">
      <c r="B2" s="2" t="s">
        <v>718</v>
      </c>
    </row>
    <row r="3" spans="1:2">
      <c r="A3" s="4" t="s">
        <v>719</v>
      </c>
    </row>
    <row r="4" spans="1:2">
      <c r="A4" s="3" t="s">
        <v>720</v>
      </c>
    </row>
    <row r="5" spans="1:2">
      <c r="A5" s="4" t="s">
        <v>721</v>
      </c>
      <c r="B5" s="7" t="n">
        <v>8.49</v>
      </c>
    </row>
    <row r="6" spans="1:2">
      <c r="A6" s="4" t="s">
        <v>722</v>
      </c>
      <c r="B6" s="5" t="n">
        <v>16397</v>
      </c>
    </row>
    <row r="7" spans="1:2">
      <c r="A7" s="4" t="s">
        <v>723</v>
      </c>
      <c r="B7" s="4" t="s">
        <v>724</v>
      </c>
    </row>
    <row r="8" spans="1:2">
      <c r="A8" s="4" t="s">
        <v>725</v>
      </c>
      <c r="B8" s="7" t="n">
        <v>8.49</v>
      </c>
    </row>
    <row r="9" spans="1:2">
      <c r="A9" s="4" t="s">
        <v>726</v>
      </c>
      <c r="B9" s="5" t="n">
        <v>16397</v>
      </c>
    </row>
    <row r="10" spans="1:2">
      <c r="A10" s="4" t="s">
        <v>727</v>
      </c>
      <c r="B10" s="7" t="n">
        <v>8.49</v>
      </c>
    </row>
    <row r="11" spans="1:2">
      <c r="A11" s="4" t="s">
        <v>728</v>
      </c>
    </row>
    <row r="12" spans="1:2">
      <c r="A12" s="3" t="s">
        <v>720</v>
      </c>
    </row>
    <row r="13" spans="1:2">
      <c r="A13" s="4" t="s">
        <v>721</v>
      </c>
      <c r="B13" s="7" t="n">
        <v>10.87</v>
      </c>
    </row>
    <row r="14" spans="1:2">
      <c r="A14" s="4" t="s">
        <v>722</v>
      </c>
      <c r="B14" s="5" t="n">
        <v>1470972</v>
      </c>
    </row>
    <row r="15" spans="1:2">
      <c r="A15" s="4" t="s">
        <v>723</v>
      </c>
      <c r="B15" s="4" t="s">
        <v>729</v>
      </c>
    </row>
    <row r="16" spans="1:2">
      <c r="A16" s="4" t="s">
        <v>725</v>
      </c>
      <c r="B16" s="7" t="n">
        <v>10.87</v>
      </c>
    </row>
    <row r="17" spans="1:2">
      <c r="A17" s="4" t="s">
        <v>726</v>
      </c>
      <c r="B17" s="5" t="n">
        <v>1169598</v>
      </c>
    </row>
    <row r="18" spans="1:2">
      <c r="A18" s="4" t="s">
        <v>727</v>
      </c>
      <c r="B18" s="7" t="n">
        <v>10.87</v>
      </c>
    </row>
    <row r="19" spans="1:2">
      <c r="A19" s="4" t="s">
        <v>730</v>
      </c>
    </row>
    <row r="20" spans="1:2">
      <c r="A20" s="3" t="s">
        <v>720</v>
      </c>
    </row>
    <row r="21" spans="1:2">
      <c r="A21" s="4" t="s">
        <v>721</v>
      </c>
      <c r="B21" s="5" t="n">
        <v>11</v>
      </c>
    </row>
    <row r="22" spans="1:2">
      <c r="A22" s="4" t="s">
        <v>731</v>
      </c>
      <c r="B22" s="7" t="n">
        <v>16.53</v>
      </c>
    </row>
    <row r="23" spans="1:2">
      <c r="A23" s="4" t="s">
        <v>722</v>
      </c>
      <c r="B23" s="5" t="n">
        <v>320001</v>
      </c>
    </row>
    <row r="24" spans="1:2">
      <c r="A24" s="4" t="s">
        <v>723</v>
      </c>
      <c r="B24" s="4" t="s">
        <v>732</v>
      </c>
    </row>
    <row r="25" spans="1:2">
      <c r="A25" s="4" t="s">
        <v>725</v>
      </c>
      <c r="B25" s="7" t="n">
        <v>15.95</v>
      </c>
    </row>
    <row r="26" spans="1:2">
      <c r="A26" s="4" t="s">
        <v>726</v>
      </c>
      <c r="B26" s="5" t="n">
        <v>249800</v>
      </c>
    </row>
    <row r="27" spans="1:2">
      <c r="A27" s="4" t="s">
        <v>727</v>
      </c>
      <c r="B27" s="7" t="n">
        <v>16.02</v>
      </c>
    </row>
    <row r="28" spans="1:2">
      <c r="A28" s="4" t="s">
        <v>733</v>
      </c>
    </row>
    <row r="29" spans="1:2">
      <c r="A29" s="3" t="s">
        <v>720</v>
      </c>
    </row>
    <row r="30" spans="1:2">
      <c r="A30" s="4" t="s">
        <v>721</v>
      </c>
      <c r="B30" s="7" t="n">
        <v>18.7</v>
      </c>
    </row>
    <row r="31" spans="1:2">
      <c r="A31" s="4" t="s">
        <v>722</v>
      </c>
      <c r="B31" s="5" t="n">
        <v>188560</v>
      </c>
    </row>
    <row r="32" spans="1:2">
      <c r="A32" s="4" t="s">
        <v>723</v>
      </c>
      <c r="B32" s="4" t="s">
        <v>734</v>
      </c>
    </row>
    <row r="33" spans="1:2">
      <c r="A33" s="4" t="s">
        <v>725</v>
      </c>
      <c r="B33" s="7" t="n">
        <v>18.7</v>
      </c>
    </row>
    <row r="34" spans="1:2">
      <c r="A34" s="4" t="s">
        <v>726</v>
      </c>
      <c r="B34" s="5" t="n">
        <v>150081</v>
      </c>
    </row>
    <row r="35" spans="1:2">
      <c r="A35" s="4" t="s">
        <v>727</v>
      </c>
      <c r="B35" s="7" t="n">
        <v>18.7</v>
      </c>
    </row>
    <row r="36" spans="1:2">
      <c r="A36" s="4" t="s">
        <v>735</v>
      </c>
    </row>
    <row r="37" spans="1:2">
      <c r="A37" s="3" t="s">
        <v>720</v>
      </c>
    </row>
    <row r="38" spans="1:2">
      <c r="A38" s="4" t="s">
        <v>721</v>
      </c>
      <c r="B38" s="11" t="n">
        <v>18.77</v>
      </c>
    </row>
    <row r="39" spans="1:2">
      <c r="A39" s="4" t="s">
        <v>731</v>
      </c>
      <c r="B39" s="7" t="n">
        <v>29.26</v>
      </c>
    </row>
    <row r="40" spans="1:2">
      <c r="A40" s="4" t="s">
        <v>722</v>
      </c>
      <c r="B40" s="5" t="n">
        <v>598298</v>
      </c>
    </row>
    <row r="41" spans="1:2">
      <c r="A41" s="4" t="s">
        <v>723</v>
      </c>
      <c r="B41" s="4" t="s">
        <v>736</v>
      </c>
    </row>
    <row r="42" spans="1:2">
      <c r="A42" s="4" t="s">
        <v>725</v>
      </c>
      <c r="B42" s="7" t="n">
        <v>20.59</v>
      </c>
    </row>
    <row r="43" spans="1:2">
      <c r="A43" s="4" t="s">
        <v>726</v>
      </c>
      <c r="B43" s="5" t="n">
        <v>111396</v>
      </c>
    </row>
    <row r="44" spans="1:2">
      <c r="A44" s="4" t="s">
        <v>727</v>
      </c>
      <c r="B44" s="7" t="n">
        <v>19.99</v>
      </c>
    </row>
    <row r="45" spans="1:2">
      <c r="A45" s="4" t="s">
        <v>737</v>
      </c>
    </row>
    <row r="46" spans="1:2">
      <c r="A46" s="3" t="s">
        <v>720</v>
      </c>
    </row>
    <row r="47" spans="1:2">
      <c r="A47" s="4" t="s">
        <v>721</v>
      </c>
      <c r="B47" s="11" t="n">
        <v>8.49</v>
      </c>
    </row>
    <row r="48" spans="1:2">
      <c r="A48" s="4" t="s">
        <v>731</v>
      </c>
      <c r="B48" s="7" t="n">
        <v>29.26</v>
      </c>
    </row>
    <row r="49" spans="1:2">
      <c r="A49" s="4" t="s">
        <v>722</v>
      </c>
      <c r="B49" s="5" t="n">
        <v>2594228</v>
      </c>
    </row>
    <row r="50" spans="1:2">
      <c r="A50" s="4" t="s">
        <v>723</v>
      </c>
      <c r="B50" s="4" t="s">
        <v>738</v>
      </c>
    </row>
    <row r="51" spans="1:2">
      <c r="A51" s="4" t="s">
        <v>725</v>
      </c>
      <c r="B51" s="7" t="n">
        <v>14.29</v>
      </c>
    </row>
    <row r="52" spans="1:2">
      <c r="A52" s="4" t="s">
        <v>726</v>
      </c>
      <c r="B52" s="5" t="n">
        <v>1697272</v>
      </c>
    </row>
    <row r="53" spans="1:2">
      <c r="A53" s="4" t="s">
        <v>727</v>
      </c>
      <c r="B53" s="7" t="n">
        <v>1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7</v>
      </c>
      <c r="D2" s="2" t="s">
        <v>112</v>
      </c>
    </row>
    <row r="3" spans="1:4">
      <c r="A3" s="3" t="s">
        <v>233</v>
      </c>
    </row>
    <row r="4" spans="1:4">
      <c r="A4" s="4" t="s">
        <v>740</v>
      </c>
      <c r="B4" s="6" t="n">
        <v>12219</v>
      </c>
      <c r="C4" s="6" t="n">
        <v>29045</v>
      </c>
      <c r="D4" s="6" t="n">
        <v>22804</v>
      </c>
    </row>
    <row r="5" spans="1:4">
      <c r="A5" s="4" t="s">
        <v>741</v>
      </c>
      <c r="B5" s="5" t="n">
        <v>9718</v>
      </c>
      <c r="C5" s="5" t="n">
        <v>15949</v>
      </c>
      <c r="D5" s="5" t="n">
        <v>6688</v>
      </c>
    </row>
    <row r="6" spans="1:4">
      <c r="A6" s="4" t="s">
        <v>742</v>
      </c>
      <c r="B6" s="5" t="n">
        <v>5223</v>
      </c>
      <c r="C6" s="5" t="n">
        <v>4284</v>
      </c>
      <c r="D6" s="5" t="n">
        <v>1430</v>
      </c>
    </row>
    <row r="7" spans="1:4">
      <c r="A7" s="4" t="s">
        <v>743</v>
      </c>
      <c r="B7" s="6" t="n">
        <v>8796</v>
      </c>
      <c r="C7" s="6" t="n">
        <v>4566</v>
      </c>
      <c r="D7" s="6" t="n">
        <v>49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44</v>
      </c>
      <c r="B1" s="2" t="s">
        <v>1</v>
      </c>
    </row>
    <row r="2" spans="1:4">
      <c r="B2" s="2" t="s">
        <v>2</v>
      </c>
      <c r="C2" s="2" t="s">
        <v>67</v>
      </c>
      <c r="D2" s="2" t="s">
        <v>112</v>
      </c>
    </row>
    <row r="3" spans="1:4">
      <c r="A3" s="3" t="s">
        <v>745</v>
      </c>
    </row>
    <row r="4" spans="1:4">
      <c r="A4" s="4" t="s">
        <v>746</v>
      </c>
      <c r="B4" s="4" t="s">
        <v>463</v>
      </c>
    </row>
    <row r="5" spans="1:4">
      <c r="A5" s="4" t="s">
        <v>675</v>
      </c>
    </row>
    <row r="6" spans="1:4">
      <c r="A6" s="3" t="s">
        <v>745</v>
      </c>
    </row>
    <row r="7" spans="1:4">
      <c r="A7" s="4" t="s">
        <v>747</v>
      </c>
      <c r="B7" s="7" t="n">
        <v>6.8</v>
      </c>
      <c r="C7" s="7" t="n">
        <v>10.36</v>
      </c>
      <c r="D7" s="7" t="n">
        <v>9.1</v>
      </c>
    </row>
    <row r="8" spans="1:4">
      <c r="A8" s="4" t="s">
        <v>748</v>
      </c>
      <c r="B8" s="4" t="s">
        <v>749</v>
      </c>
      <c r="C8" s="4" t="s">
        <v>750</v>
      </c>
      <c r="D8" s="4" t="s">
        <v>751</v>
      </c>
    </row>
    <row r="9" spans="1:4">
      <c r="A9" s="4" t="s">
        <v>752</v>
      </c>
      <c r="B9" s="4" t="s">
        <v>753</v>
      </c>
      <c r="C9" s="4" t="s">
        <v>753</v>
      </c>
      <c r="D9" s="4" t="s">
        <v>753</v>
      </c>
    </row>
    <row r="10" spans="1:4">
      <c r="A10" s="4" t="s">
        <v>754</v>
      </c>
      <c r="B10" s="4" t="s">
        <v>755</v>
      </c>
      <c r="C10" s="4" t="s">
        <v>756</v>
      </c>
      <c r="D10" s="4" t="s">
        <v>757</v>
      </c>
    </row>
    <row r="11" spans="1:4">
      <c r="A11" s="4" t="s">
        <v>746</v>
      </c>
      <c r="B11" s="4" t="s">
        <v>463</v>
      </c>
      <c r="C11" s="4" t="s">
        <v>463</v>
      </c>
      <c r="D11" s="4" t="s">
        <v>4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67</v>
      </c>
    </row>
    <row r="2" spans="1:3">
      <c r="A2" s="3" t="s">
        <v>759</v>
      </c>
    </row>
    <row r="3" spans="1:3">
      <c r="A3" s="4" t="s">
        <v>759</v>
      </c>
      <c r="B3" s="6" t="n">
        <v>142061</v>
      </c>
      <c r="C3" s="6" t="n">
        <v>138501</v>
      </c>
    </row>
    <row r="4" spans="1:3">
      <c r="A4" s="4" t="s">
        <v>760</v>
      </c>
      <c r="B4" s="5" t="n">
        <v>-672</v>
      </c>
      <c r="C4" s="5" t="n">
        <v>-878</v>
      </c>
    </row>
    <row r="5" spans="1:3">
      <c r="A5" s="4" t="s">
        <v>761</v>
      </c>
      <c r="B5" s="5" t="n">
        <v>141389</v>
      </c>
      <c r="C5" s="5" t="n">
        <v>137623</v>
      </c>
    </row>
    <row r="6" spans="1:3">
      <c r="A6" s="4" t="s">
        <v>762</v>
      </c>
      <c r="B6" s="5" t="n">
        <v>-13501</v>
      </c>
      <c r="C6" s="5" t="n">
        <v>-27058</v>
      </c>
    </row>
    <row r="7" spans="1:3">
      <c r="A7" s="4" t="s">
        <v>90</v>
      </c>
      <c r="B7" s="5" t="n">
        <v>127888</v>
      </c>
      <c r="C7" s="5" t="n">
        <v>110565</v>
      </c>
    </row>
    <row r="8" spans="1:3">
      <c r="A8" s="4" t="s">
        <v>763</v>
      </c>
    </row>
    <row r="9" spans="1:3">
      <c r="A9" s="3" t="s">
        <v>759</v>
      </c>
    </row>
    <row r="10" spans="1:3">
      <c r="A10" s="4" t="s">
        <v>759</v>
      </c>
      <c r="B10" s="5" t="n">
        <v>112414</v>
      </c>
      <c r="C10" s="5" t="n">
        <v>90414</v>
      </c>
    </row>
    <row r="11" spans="1:3">
      <c r="A11" s="4" t="s">
        <v>764</v>
      </c>
    </row>
    <row r="12" spans="1:3">
      <c r="A12" s="3" t="s">
        <v>759</v>
      </c>
    </row>
    <row r="13" spans="1:3">
      <c r="A13" s="4" t="s">
        <v>759</v>
      </c>
      <c r="B13" s="5" t="n">
        <v>3805</v>
      </c>
      <c r="C13" s="5" t="n">
        <v>14524</v>
      </c>
    </row>
    <row r="14" spans="1:3">
      <c r="A14" s="4" t="s">
        <v>765</v>
      </c>
    </row>
    <row r="15" spans="1:3">
      <c r="A15" s="3" t="s">
        <v>759</v>
      </c>
    </row>
    <row r="16" spans="1:3">
      <c r="A16" s="4" t="s">
        <v>759</v>
      </c>
      <c r="B16" s="5" t="n">
        <v>7903</v>
      </c>
      <c r="C16" s="5" t="n">
        <v>12197</v>
      </c>
    </row>
    <row r="17" spans="1:3">
      <c r="A17" s="4" t="s">
        <v>766</v>
      </c>
    </row>
    <row r="18" spans="1:3">
      <c r="A18" s="3" t="s">
        <v>759</v>
      </c>
    </row>
    <row r="19" spans="1:3">
      <c r="A19" s="4" t="s">
        <v>759</v>
      </c>
      <c r="B19" s="5" t="n">
        <v>288</v>
      </c>
      <c r="C19" s="5" t="n">
        <v>111</v>
      </c>
    </row>
    <row r="20" spans="1:3">
      <c r="A20" s="4" t="s">
        <v>767</v>
      </c>
    </row>
    <row r="21" spans="1:3">
      <c r="A21" s="3" t="s">
        <v>759</v>
      </c>
    </row>
    <row r="22" spans="1:3">
      <c r="A22" s="4" t="s">
        <v>759</v>
      </c>
      <c r="B22" s="5" t="n">
        <v>5732</v>
      </c>
      <c r="C22" s="5" t="n">
        <v>6738</v>
      </c>
    </row>
    <row r="23" spans="1:3">
      <c r="A23" s="4" t="s">
        <v>768</v>
      </c>
    </row>
    <row r="24" spans="1:3">
      <c r="A24" s="3" t="s">
        <v>759</v>
      </c>
    </row>
    <row r="25" spans="1:3">
      <c r="A25" s="4" t="s">
        <v>759</v>
      </c>
      <c r="B25" s="6" t="n">
        <v>11919</v>
      </c>
      <c r="C25" s="6" t="n">
        <v>145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21"/>
  </cols>
  <sheetData>
    <row r="1" spans="1:5">
      <c r="A1" s="1" t="s">
        <v>769</v>
      </c>
      <c r="B1" s="2" t="s">
        <v>395</v>
      </c>
      <c r="C1" s="2" t="s">
        <v>510</v>
      </c>
      <c r="D1" s="2" t="s">
        <v>1</v>
      </c>
    </row>
    <row r="2" spans="1:5">
      <c r="B2" s="2" t="s">
        <v>770</v>
      </c>
      <c r="C2" s="2" t="s">
        <v>771</v>
      </c>
      <c r="D2" s="2" t="s">
        <v>479</v>
      </c>
      <c r="E2" s="2" t="s">
        <v>480</v>
      </c>
    </row>
    <row r="3" spans="1:5">
      <c r="A3" s="3" t="s">
        <v>772</v>
      </c>
    </row>
    <row r="4" spans="1:5">
      <c r="A4" s="4" t="s">
        <v>189</v>
      </c>
      <c r="D4" s="6" t="n">
        <v>672000</v>
      </c>
      <c r="E4" s="6" t="n">
        <v>878000</v>
      </c>
    </row>
    <row r="5" spans="1:5">
      <c r="A5" s="4" t="s">
        <v>488</v>
      </c>
    </row>
    <row r="6" spans="1:5">
      <c r="A6" s="3" t="s">
        <v>772</v>
      </c>
    </row>
    <row r="7" spans="1:5">
      <c r="A7" s="4" t="s">
        <v>489</v>
      </c>
      <c r="B7" s="6" t="n">
        <v>75000000</v>
      </c>
    </row>
    <row r="8" spans="1:5">
      <c r="A8" s="4" t="s">
        <v>587</v>
      </c>
    </row>
    <row r="9" spans="1:5">
      <c r="A9" s="3" t="s">
        <v>772</v>
      </c>
    </row>
    <row r="10" spans="1:5">
      <c r="A10" s="4" t="s">
        <v>773</v>
      </c>
      <c r="B10" s="5" t="n">
        <v>4</v>
      </c>
    </row>
    <row r="11" spans="1:5">
      <c r="A11" s="4" t="s">
        <v>774</v>
      </c>
      <c r="B11" s="4" t="s">
        <v>490</v>
      </c>
    </row>
    <row r="12" spans="1:5">
      <c r="A12" s="4" t="s">
        <v>775</v>
      </c>
      <c r="C12" s="6" t="n">
        <v>1400000</v>
      </c>
    </row>
    <row r="13" spans="1:5">
      <c r="A13" s="4" t="s">
        <v>776</v>
      </c>
      <c r="D13" s="4" t="s">
        <v>777</v>
      </c>
    </row>
    <row r="14" spans="1:5">
      <c r="A14" s="4" t="s">
        <v>778</v>
      </c>
      <c r="D14" s="4" t="s">
        <v>779</v>
      </c>
    </row>
    <row r="15" spans="1:5">
      <c r="A15" s="4" t="s">
        <v>780</v>
      </c>
    </row>
    <row r="16" spans="1:5">
      <c r="A16" s="3" t="s">
        <v>772</v>
      </c>
    </row>
    <row r="17" spans="1:5">
      <c r="A17" s="4" t="s">
        <v>781</v>
      </c>
      <c r="D17" s="6" t="n">
        <v>112400000</v>
      </c>
      <c r="E17" s="6" t="n">
        <v>90400000</v>
      </c>
    </row>
    <row r="18" spans="1:5">
      <c r="A18" s="4" t="s">
        <v>782</v>
      </c>
    </row>
    <row r="19" spans="1:5">
      <c r="A19" s="3" t="s">
        <v>772</v>
      </c>
    </row>
    <row r="20" spans="1:5">
      <c r="A20" s="4" t="s">
        <v>489</v>
      </c>
      <c r="B20" s="6" t="n">
        <v>75000000</v>
      </c>
    </row>
    <row r="21" spans="1:5">
      <c r="A21" s="4" t="s">
        <v>783</v>
      </c>
      <c r="B21" s="4" t="s">
        <v>784</v>
      </c>
    </row>
    <row r="22" spans="1:5">
      <c r="A22" s="4" t="s">
        <v>785</v>
      </c>
      <c r="B22" s="4" t="s">
        <v>440</v>
      </c>
    </row>
    <row r="23" spans="1:5">
      <c r="A23" s="4" t="s">
        <v>786</v>
      </c>
    </row>
    <row r="24" spans="1:5">
      <c r="A24" s="3" t="s">
        <v>772</v>
      </c>
    </row>
    <row r="25" spans="1:5">
      <c r="A25" s="4" t="s">
        <v>787</v>
      </c>
      <c r="B25" s="4" t="s">
        <v>788</v>
      </c>
      <c r="D25" s="4" t="s">
        <v>789</v>
      </c>
    </row>
    <row r="26" spans="1:5">
      <c r="A26" s="4" t="s">
        <v>790</v>
      </c>
    </row>
    <row r="27" spans="1:5">
      <c r="A27" s="3" t="s">
        <v>772</v>
      </c>
    </row>
    <row r="28" spans="1:5">
      <c r="A28" s="4" t="s">
        <v>189</v>
      </c>
      <c r="C28" s="6" t="n">
        <v>1000000</v>
      </c>
    </row>
    <row r="29" spans="1:5">
      <c r="A29" s="4" t="s">
        <v>791</v>
      </c>
      <c r="C29" s="4" t="s">
        <v>440</v>
      </c>
    </row>
    <row r="30" spans="1:5">
      <c r="A30" s="4" t="s">
        <v>792</v>
      </c>
    </row>
    <row r="31" spans="1:5">
      <c r="A31" s="3" t="s">
        <v>772</v>
      </c>
    </row>
    <row r="32" spans="1:5">
      <c r="A32" s="4" t="s">
        <v>793</v>
      </c>
      <c r="B32" s="6" t="n">
        <v>150000000</v>
      </c>
    </row>
    <row r="33" spans="1:5">
      <c r="A33" s="4" t="s">
        <v>794</v>
      </c>
      <c r="B33" s="5" t="n">
        <v>75400000</v>
      </c>
    </row>
    <row r="34" spans="1:5">
      <c r="A34" s="4" t="s">
        <v>795</v>
      </c>
    </row>
    <row r="35" spans="1:5">
      <c r="A35" s="3" t="s">
        <v>772</v>
      </c>
    </row>
    <row r="36" spans="1:5">
      <c r="A36" s="4" t="s">
        <v>793</v>
      </c>
      <c r="B36" s="6" t="n">
        <v>25000000</v>
      </c>
    </row>
    <row r="37" spans="1:5">
      <c r="A37" s="4" t="s">
        <v>796</v>
      </c>
    </row>
    <row r="38" spans="1:5">
      <c r="A38" s="3" t="s">
        <v>772</v>
      </c>
    </row>
    <row r="39" spans="1:5">
      <c r="A39" s="4" t="s">
        <v>189</v>
      </c>
      <c r="C39" s="6" t="n">
        <v>2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80"/>
    <col customWidth="1" max="5" min="5" width="29"/>
    <col customWidth="1" max="6" min="6" width="21"/>
    <col customWidth="1" max="7" min="7" width="21"/>
    <col customWidth="1" max="8" min="8" width="21"/>
    <col customWidth="1" max="9" min="9" width="21"/>
    <col customWidth="1" max="10" min="10" width="21"/>
  </cols>
  <sheetData>
    <row r="1" spans="1:10">
      <c r="A1" s="1" t="s">
        <v>797</v>
      </c>
      <c r="B1" s="2" t="s">
        <v>510</v>
      </c>
      <c r="C1" s="2" t="s">
        <v>798</v>
      </c>
      <c r="D1" s="2" t="s">
        <v>1</v>
      </c>
    </row>
    <row r="2" spans="1:10">
      <c r="B2" s="2" t="s">
        <v>799</v>
      </c>
      <c r="C2" s="2" t="s">
        <v>800</v>
      </c>
      <c r="D2" s="2" t="s">
        <v>479</v>
      </c>
      <c r="E2" s="2" t="s">
        <v>801</v>
      </c>
      <c r="F2" s="2" t="s">
        <v>802</v>
      </c>
      <c r="G2" s="2" t="s">
        <v>803</v>
      </c>
      <c r="H2" s="2" t="s">
        <v>804</v>
      </c>
      <c r="I2" s="2" t="s">
        <v>805</v>
      </c>
      <c r="J2" s="2" t="s">
        <v>806</v>
      </c>
    </row>
    <row r="3" spans="1:10">
      <c r="A3" s="4" t="s">
        <v>807</v>
      </c>
    </row>
    <row r="4" spans="1:10">
      <c r="A4" s="3" t="s">
        <v>772</v>
      </c>
    </row>
    <row r="5" spans="1:10">
      <c r="A5" s="4" t="s">
        <v>793</v>
      </c>
      <c r="D5" s="6" t="n">
        <v>1600000</v>
      </c>
      <c r="J5" s="12" t="n">
        <v>1400000</v>
      </c>
    </row>
    <row r="6" spans="1:10">
      <c r="A6" s="4" t="s">
        <v>808</v>
      </c>
    </row>
    <row r="7" spans="1:10">
      <c r="A7" s="3" t="s">
        <v>772</v>
      </c>
    </row>
    <row r="8" spans="1:10">
      <c r="A8" s="4" t="s">
        <v>809</v>
      </c>
      <c r="D8" s="4" t="s">
        <v>810</v>
      </c>
    </row>
    <row r="9" spans="1:10">
      <c r="A9" s="4" t="s">
        <v>811</v>
      </c>
    </row>
    <row r="10" spans="1:10">
      <c r="A10" s="3" t="s">
        <v>772</v>
      </c>
    </row>
    <row r="11" spans="1:10">
      <c r="A11" s="4" t="s">
        <v>812</v>
      </c>
      <c r="C11" s="12" t="n">
        <v>21000000</v>
      </c>
    </row>
    <row r="12" spans="1:10">
      <c r="A12" s="4" t="s">
        <v>813</v>
      </c>
      <c r="C12" s="5" t="n">
        <v>1</v>
      </c>
    </row>
    <row r="13" spans="1:10">
      <c r="A13" s="4" t="s">
        <v>814</v>
      </c>
      <c r="D13" s="4" t="s">
        <v>815</v>
      </c>
    </row>
    <row r="14" spans="1:10">
      <c r="A14" s="4" t="s">
        <v>816</v>
      </c>
      <c r="C14" s="4" t="s">
        <v>817</v>
      </c>
    </row>
    <row r="15" spans="1:10">
      <c r="A15" s="4" t="s">
        <v>818</v>
      </c>
      <c r="D15" s="4" t="s">
        <v>819</v>
      </c>
    </row>
    <row r="16" spans="1:10">
      <c r="A16" s="4" t="s">
        <v>820</v>
      </c>
    </row>
    <row r="17" spans="1:10">
      <c r="A17" s="3" t="s">
        <v>772</v>
      </c>
    </row>
    <row r="18" spans="1:10">
      <c r="A18" s="4" t="s">
        <v>816</v>
      </c>
      <c r="D18" s="4" t="s">
        <v>821</v>
      </c>
      <c r="G18" s="4" t="s">
        <v>821</v>
      </c>
    </row>
    <row r="19" spans="1:10">
      <c r="A19" s="4" t="s">
        <v>822</v>
      </c>
      <c r="D19" s="6" t="n">
        <v>8000000</v>
      </c>
    </row>
    <row r="20" spans="1:10">
      <c r="A20" s="4" t="s">
        <v>823</v>
      </c>
    </row>
    <row r="21" spans="1:10">
      <c r="A21" s="3" t="s">
        <v>772</v>
      </c>
    </row>
    <row r="22" spans="1:10">
      <c r="A22" s="4" t="s">
        <v>793</v>
      </c>
      <c r="F22" s="6" t="n">
        <v>16000000</v>
      </c>
    </row>
    <row r="23" spans="1:10">
      <c r="A23" s="4" t="s">
        <v>809</v>
      </c>
      <c r="D23" s="4" t="s">
        <v>810</v>
      </c>
    </row>
    <row r="24" spans="1:10">
      <c r="A24" s="4" t="s">
        <v>824</v>
      </c>
    </row>
    <row r="25" spans="1:10">
      <c r="A25" s="3" t="s">
        <v>772</v>
      </c>
    </row>
    <row r="26" spans="1:10">
      <c r="A26" s="4" t="s">
        <v>814</v>
      </c>
      <c r="D26" s="4" t="s">
        <v>825</v>
      </c>
    </row>
    <row r="27" spans="1:10">
      <c r="A27" s="4" t="s">
        <v>787</v>
      </c>
      <c r="F27" s="4" t="s">
        <v>826</v>
      </c>
    </row>
    <row r="28" spans="1:10">
      <c r="A28" s="4" t="s">
        <v>827</v>
      </c>
      <c r="F28" s="4" t="s">
        <v>563</v>
      </c>
    </row>
    <row r="29" spans="1:10">
      <c r="A29" s="4" t="s">
        <v>828</v>
      </c>
    </row>
    <row r="30" spans="1:10">
      <c r="A30" s="3" t="s">
        <v>772</v>
      </c>
    </row>
    <row r="31" spans="1:10">
      <c r="A31" s="4" t="s">
        <v>793</v>
      </c>
      <c r="F31" s="6" t="n">
        <v>10000000</v>
      </c>
    </row>
    <row r="32" spans="1:10">
      <c r="A32" s="4" t="s">
        <v>829</v>
      </c>
    </row>
    <row r="33" spans="1:10">
      <c r="A33" s="3" t="s">
        <v>772</v>
      </c>
    </row>
    <row r="34" spans="1:10">
      <c r="A34" s="4" t="s">
        <v>793</v>
      </c>
      <c r="F34" s="5" t="n">
        <v>5000000</v>
      </c>
    </row>
    <row r="35" spans="1:10">
      <c r="A35" s="4" t="s">
        <v>830</v>
      </c>
    </row>
    <row r="36" spans="1:10">
      <c r="A36" s="3" t="s">
        <v>772</v>
      </c>
    </row>
    <row r="37" spans="1:10">
      <c r="A37" s="4" t="s">
        <v>793</v>
      </c>
      <c r="F37" s="6" t="n">
        <v>1000000</v>
      </c>
    </row>
    <row r="38" spans="1:10">
      <c r="A38" s="4" t="s">
        <v>831</v>
      </c>
      <c r="B38" s="6" t="n">
        <v>0</v>
      </c>
      <c r="D38" s="6" t="n">
        <v>0</v>
      </c>
    </row>
    <row r="39" spans="1:10">
      <c r="A39" s="4" t="s">
        <v>832</v>
      </c>
    </row>
    <row r="40" spans="1:10">
      <c r="A40" s="3" t="s">
        <v>772</v>
      </c>
    </row>
    <row r="41" spans="1:10">
      <c r="A41" s="4" t="s">
        <v>793</v>
      </c>
      <c r="D41" s="5" t="n">
        <v>43700000</v>
      </c>
      <c r="E41" s="12" t="n">
        <v>39000000</v>
      </c>
    </row>
    <row r="42" spans="1:10">
      <c r="A42" s="4" t="s">
        <v>833</v>
      </c>
    </row>
    <row r="43" spans="1:10">
      <c r="A43" s="3" t="s">
        <v>772</v>
      </c>
    </row>
    <row r="44" spans="1:10">
      <c r="A44" s="4" t="s">
        <v>793</v>
      </c>
      <c r="D44" s="5" t="n">
        <v>31400000</v>
      </c>
      <c r="E44" s="12" t="n">
        <v>28000000</v>
      </c>
    </row>
    <row r="45" spans="1:10">
      <c r="A45" s="4" t="s">
        <v>813</v>
      </c>
      <c r="E45" s="5" t="n">
        <v>1</v>
      </c>
    </row>
    <row r="46" spans="1:10">
      <c r="A46" s="4" t="s">
        <v>831</v>
      </c>
      <c r="B46" s="5" t="n">
        <v>14500000</v>
      </c>
      <c r="D46" s="6" t="n">
        <v>3800000</v>
      </c>
    </row>
    <row r="47" spans="1:10">
      <c r="A47" s="4" t="s">
        <v>834</v>
      </c>
      <c r="D47" s="4" t="s">
        <v>835</v>
      </c>
      <c r="G47" s="4" t="s">
        <v>835</v>
      </c>
    </row>
    <row r="48" spans="1:10">
      <c r="A48" s="4" t="s">
        <v>836</v>
      </c>
    </row>
    <row r="49" spans="1:10">
      <c r="A49" s="3" t="s">
        <v>772</v>
      </c>
    </row>
    <row r="50" spans="1:10">
      <c r="A50" s="4" t="s">
        <v>814</v>
      </c>
      <c r="D50" s="4" t="s">
        <v>837</v>
      </c>
    </row>
    <row r="51" spans="1:10">
      <c r="A51" s="4" t="s">
        <v>818</v>
      </c>
      <c r="D51" s="4" t="s">
        <v>819</v>
      </c>
    </row>
    <row r="52" spans="1:10">
      <c r="A52" s="4" t="s">
        <v>827</v>
      </c>
      <c r="D52" s="4" t="s">
        <v>838</v>
      </c>
    </row>
    <row r="53" spans="1:10">
      <c r="A53" s="4" t="s">
        <v>839</v>
      </c>
    </row>
    <row r="54" spans="1:10">
      <c r="A54" s="3" t="s">
        <v>772</v>
      </c>
    </row>
    <row r="55" spans="1:10">
      <c r="A55" s="4" t="s">
        <v>793</v>
      </c>
      <c r="D55" s="6" t="n">
        <v>1100000</v>
      </c>
      <c r="E55" s="12" t="n">
        <v>1000000</v>
      </c>
    </row>
    <row r="56" spans="1:10">
      <c r="A56" s="4" t="s">
        <v>840</v>
      </c>
      <c r="E56" s="4" t="s">
        <v>821</v>
      </c>
    </row>
    <row r="57" spans="1:10">
      <c r="A57" s="4" t="s">
        <v>841</v>
      </c>
    </row>
    <row r="58" spans="1:10">
      <c r="A58" s="3" t="s">
        <v>772</v>
      </c>
    </row>
    <row r="59" spans="1:10">
      <c r="A59" s="4" t="s">
        <v>842</v>
      </c>
      <c r="D59" s="4" t="s">
        <v>843</v>
      </c>
    </row>
    <row r="60" spans="1:10">
      <c r="A60" s="4" t="s">
        <v>844</v>
      </c>
    </row>
    <row r="61" spans="1:10">
      <c r="A61" s="3" t="s">
        <v>772</v>
      </c>
    </row>
    <row r="62" spans="1:10">
      <c r="A62" s="4" t="s">
        <v>793</v>
      </c>
      <c r="D62" s="6" t="n">
        <v>11200000</v>
      </c>
      <c r="E62" s="12" t="n">
        <v>10000000</v>
      </c>
    </row>
    <row r="63" spans="1:10">
      <c r="A63" s="4" t="s">
        <v>831</v>
      </c>
      <c r="B63" s="6" t="n">
        <v>12200000</v>
      </c>
      <c r="D63" s="6" t="n">
        <v>7900000</v>
      </c>
    </row>
    <row r="64" spans="1:10">
      <c r="A64" s="4" t="s">
        <v>845</v>
      </c>
    </row>
    <row r="65" spans="1:10">
      <c r="A65" s="3" t="s">
        <v>772</v>
      </c>
    </row>
    <row r="66" spans="1:10">
      <c r="A66" s="4" t="s">
        <v>814</v>
      </c>
      <c r="D66" s="4" t="s">
        <v>846</v>
      </c>
    </row>
    <row r="67" spans="1:10">
      <c r="A67" s="4" t="s">
        <v>818</v>
      </c>
      <c r="D67" s="4" t="s">
        <v>777</v>
      </c>
    </row>
    <row r="68" spans="1:10">
      <c r="A68" s="4" t="s">
        <v>787</v>
      </c>
      <c r="E68" s="4" t="s">
        <v>847</v>
      </c>
    </row>
    <row r="69" spans="1:10">
      <c r="A69" s="4" t="s">
        <v>840</v>
      </c>
      <c r="D69" s="4" t="s">
        <v>847</v>
      </c>
    </row>
    <row r="70" spans="1:10">
      <c r="A70" s="4" t="s">
        <v>848</v>
      </c>
      <c r="D70" s="4" t="s">
        <v>849</v>
      </c>
    </row>
    <row r="71" spans="1:10">
      <c r="A71" s="4" t="s">
        <v>850</v>
      </c>
      <c r="D71" s="4" t="s">
        <v>851</v>
      </c>
    </row>
    <row r="72" spans="1:10">
      <c r="A72" s="4" t="s">
        <v>852</v>
      </c>
    </row>
    <row r="73" spans="1:10">
      <c r="A73" s="3" t="s">
        <v>772</v>
      </c>
    </row>
    <row r="74" spans="1:10">
      <c r="A74" s="4" t="s">
        <v>793</v>
      </c>
      <c r="H74" s="6" t="n">
        <v>20600000</v>
      </c>
      <c r="I74" s="9" t="n">
        <v>118600000</v>
      </c>
    </row>
    <row r="75" spans="1:10">
      <c r="A75" s="4" t="s">
        <v>813</v>
      </c>
      <c r="B75" s="5" t="n">
        <v>1</v>
      </c>
    </row>
    <row r="76" spans="1:10">
      <c r="A76" s="4" t="s">
        <v>816</v>
      </c>
      <c r="B76" s="4" t="s">
        <v>853</v>
      </c>
      <c r="I76" s="4" t="s">
        <v>853</v>
      </c>
    </row>
    <row r="77" spans="1:10">
      <c r="A77" s="4" t="s">
        <v>831</v>
      </c>
      <c r="B77" s="6" t="n">
        <v>0</v>
      </c>
    </row>
    <row r="78" spans="1:10">
      <c r="A78" s="4" t="s">
        <v>854</v>
      </c>
    </row>
    <row r="79" spans="1:10">
      <c r="A79" s="3" t="s">
        <v>772</v>
      </c>
    </row>
    <row r="80" spans="1:10">
      <c r="A80" s="4" t="s">
        <v>793</v>
      </c>
      <c r="D80" s="6" t="n">
        <v>11200000</v>
      </c>
      <c r="G80" s="12" t="n">
        <v>10000000</v>
      </c>
    </row>
    <row r="81" spans="1:10">
      <c r="A81" s="4" t="s">
        <v>816</v>
      </c>
      <c r="D81" s="4" t="s">
        <v>468</v>
      </c>
      <c r="G81" s="4" t="s">
        <v>468</v>
      </c>
    </row>
    <row r="82" spans="1:10">
      <c r="A82" s="4" t="s">
        <v>831</v>
      </c>
      <c r="D82" s="6" t="n">
        <v>0</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r="A1" s="1" t="s">
        <v>855</v>
      </c>
      <c r="B1" s="2" t="s">
        <v>395</v>
      </c>
      <c r="C1" s="2" t="s">
        <v>594</v>
      </c>
      <c r="D1" s="2" t="s">
        <v>1</v>
      </c>
    </row>
    <row r="2" spans="1:10">
      <c r="B2" s="2" t="s">
        <v>856</v>
      </c>
      <c r="C2" s="2" t="s">
        <v>804</v>
      </c>
      <c r="D2" s="2" t="s">
        <v>479</v>
      </c>
      <c r="E2" s="2" t="s">
        <v>857</v>
      </c>
      <c r="F2" s="2" t="s">
        <v>858</v>
      </c>
      <c r="G2" s="2" t="s">
        <v>859</v>
      </c>
      <c r="H2" s="2" t="s">
        <v>480</v>
      </c>
      <c r="I2" s="2" t="s">
        <v>860</v>
      </c>
      <c r="J2" s="2" t="s">
        <v>861</v>
      </c>
    </row>
    <row r="3" spans="1:10">
      <c r="A3" s="4" t="s">
        <v>808</v>
      </c>
    </row>
    <row r="4" spans="1:10">
      <c r="A4" s="3" t="s">
        <v>772</v>
      </c>
    </row>
    <row r="5" spans="1:10">
      <c r="A5" s="4" t="s">
        <v>842</v>
      </c>
      <c r="D5" s="4" t="s">
        <v>862</v>
      </c>
    </row>
    <row r="6" spans="1:10">
      <c r="A6" s="4" t="s">
        <v>814</v>
      </c>
      <c r="D6" s="4" t="s">
        <v>863</v>
      </c>
    </row>
    <row r="7" spans="1:10">
      <c r="A7" s="4" t="s">
        <v>787</v>
      </c>
      <c r="C7" s="4" t="s">
        <v>864</v>
      </c>
    </row>
    <row r="8" spans="1:10">
      <c r="A8" s="4" t="s">
        <v>820</v>
      </c>
    </row>
    <row r="9" spans="1:10">
      <c r="A9" s="3" t="s">
        <v>772</v>
      </c>
    </row>
    <row r="10" spans="1:10">
      <c r="A10" s="4" t="s">
        <v>793</v>
      </c>
      <c r="C10" s="6" t="n">
        <v>30500000</v>
      </c>
      <c r="J10" s="13" t="n">
        <v>210000000</v>
      </c>
    </row>
    <row r="11" spans="1:10">
      <c r="A11" s="4" t="s">
        <v>865</v>
      </c>
    </row>
    <row r="12" spans="1:10">
      <c r="A12" s="3" t="s">
        <v>772</v>
      </c>
    </row>
    <row r="13" spans="1:10">
      <c r="A13" s="4" t="s">
        <v>866</v>
      </c>
      <c r="F13" s="6" t="n">
        <v>700000</v>
      </c>
      <c r="H13" s="6" t="n">
        <v>13500000</v>
      </c>
      <c r="I13" s="13" t="n">
        <v>92800000</v>
      </c>
      <c r="J13" s="13" t="n">
        <v>5000000</v>
      </c>
    </row>
    <row r="14" spans="1:10">
      <c r="A14" s="4" t="s">
        <v>867</v>
      </c>
      <c r="H14" s="6" t="n">
        <v>0</v>
      </c>
    </row>
    <row r="15" spans="1:10">
      <c r="A15" s="4" t="s">
        <v>868</v>
      </c>
    </row>
    <row r="16" spans="1:10">
      <c r="A16" s="3" t="s">
        <v>772</v>
      </c>
    </row>
    <row r="17" spans="1:10">
      <c r="A17" s="4" t="s">
        <v>793</v>
      </c>
      <c r="D17" s="6" t="n">
        <v>3700</v>
      </c>
      <c r="E17" s="13" t="n">
        <v>25700</v>
      </c>
    </row>
    <row r="18" spans="1:10">
      <c r="A18" s="4" t="s">
        <v>814</v>
      </c>
      <c r="D18" s="4" t="s">
        <v>869</v>
      </c>
    </row>
    <row r="19" spans="1:10">
      <c r="A19" s="4" t="s">
        <v>870</v>
      </c>
    </row>
    <row r="20" spans="1:10">
      <c r="A20" s="3" t="s">
        <v>772</v>
      </c>
    </row>
    <row r="21" spans="1:10">
      <c r="A21" s="4" t="s">
        <v>871</v>
      </c>
      <c r="D21" s="6" t="n">
        <v>45200000</v>
      </c>
    </row>
    <row r="22" spans="1:10">
      <c r="A22" s="4" t="s">
        <v>872</v>
      </c>
    </row>
    <row r="23" spans="1:10">
      <c r="A23" s="3" t="s">
        <v>772</v>
      </c>
    </row>
    <row r="24" spans="1:10">
      <c r="A24" s="4" t="s">
        <v>873</v>
      </c>
      <c r="G24" s="13" t="n">
        <v>315000000</v>
      </c>
    </row>
    <row r="25" spans="1:10">
      <c r="A25" s="4" t="s">
        <v>874</v>
      </c>
    </row>
    <row r="26" spans="1:10">
      <c r="A26" s="3" t="s">
        <v>772</v>
      </c>
    </row>
    <row r="27" spans="1:10">
      <c r="A27" s="4" t="s">
        <v>842</v>
      </c>
      <c r="B27" s="4" t="s">
        <v>875</v>
      </c>
    </row>
    <row r="28" spans="1:10">
      <c r="A28" s="4" t="s">
        <v>814</v>
      </c>
      <c r="D28" s="4" t="s">
        <v>876</v>
      </c>
    </row>
    <row r="29" spans="1:10">
      <c r="A29" s="4" t="s">
        <v>877</v>
      </c>
    </row>
    <row r="30" spans="1:10">
      <c r="A30" s="3" t="s">
        <v>772</v>
      </c>
    </row>
    <row r="31" spans="1:10">
      <c r="A31" s="4" t="s">
        <v>793</v>
      </c>
      <c r="B31" s="13" t="n">
        <v>100000000</v>
      </c>
      <c r="D31" s="6" t="n">
        <v>14300000</v>
      </c>
    </row>
    <row r="32" spans="1:10">
      <c r="A32" s="4" t="s">
        <v>878</v>
      </c>
    </row>
    <row r="33" spans="1:10">
      <c r="A33" s="3" t="s">
        <v>772</v>
      </c>
    </row>
    <row r="34" spans="1:10">
      <c r="A34" s="4" t="s">
        <v>793</v>
      </c>
      <c r="D34" s="6" t="n">
        <v>10300</v>
      </c>
      <c r="E34" s="5" t="n">
        <v>71900</v>
      </c>
    </row>
    <row r="35" spans="1:10">
      <c r="A35" s="4" t="s">
        <v>787</v>
      </c>
      <c r="D35" s="4" t="s">
        <v>864</v>
      </c>
    </row>
    <row r="36" spans="1:10">
      <c r="A36" s="4" t="s">
        <v>879</v>
      </c>
      <c r="E36" s="13" t="n">
        <v>0</v>
      </c>
    </row>
  </sheetData>
  <mergeCells count="2">
    <mergeCell ref="A1:A2"/>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881</v>
      </c>
      <c r="C2" s="2" t="s">
        <v>2</v>
      </c>
      <c r="D2" s="2" t="s">
        <v>67</v>
      </c>
    </row>
    <row r="3" spans="1:4">
      <c r="A3" s="3" t="s">
        <v>772</v>
      </c>
    </row>
    <row r="4" spans="1:4">
      <c r="A4" s="4" t="s">
        <v>882</v>
      </c>
      <c r="C4" s="6" t="n">
        <v>142061000</v>
      </c>
      <c r="D4" s="6" t="n">
        <v>138501000</v>
      </c>
    </row>
    <row r="5" spans="1:4">
      <c r="A5" s="4" t="s">
        <v>883</v>
      </c>
    </row>
    <row r="6" spans="1:4">
      <c r="A6" s="3" t="s">
        <v>772</v>
      </c>
    </row>
    <row r="7" spans="1:4">
      <c r="A7" s="4" t="s">
        <v>884</v>
      </c>
      <c r="B7" s="4" t="s">
        <v>885</v>
      </c>
    </row>
    <row r="8" spans="1:4">
      <c r="A8" s="4" t="s">
        <v>886</v>
      </c>
      <c r="B8" s="4" t="s">
        <v>887</v>
      </c>
    </row>
    <row r="9" spans="1:4">
      <c r="A9" s="4" t="s">
        <v>888</v>
      </c>
    </row>
    <row r="10" spans="1:4">
      <c r="A10" s="3" t="s">
        <v>772</v>
      </c>
    </row>
    <row r="11" spans="1:4">
      <c r="A11" s="4" t="s">
        <v>889</v>
      </c>
      <c r="B11" s="6" t="n">
        <v>5400000</v>
      </c>
    </row>
    <row r="12" spans="1:4">
      <c r="A12" s="4" t="s">
        <v>890</v>
      </c>
    </row>
    <row r="13" spans="1:4">
      <c r="A13" s="3" t="s">
        <v>772</v>
      </c>
    </row>
    <row r="14" spans="1:4">
      <c r="A14" s="4" t="s">
        <v>882</v>
      </c>
      <c r="C14" s="6" t="n">
        <v>100000</v>
      </c>
      <c r="D14" s="6" t="n">
        <v>1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892</v>
      </c>
      <c r="D2" s="2" t="s">
        <v>67</v>
      </c>
    </row>
    <row r="3" spans="1:4">
      <c r="A3" s="3" t="s">
        <v>772</v>
      </c>
    </row>
    <row r="4" spans="1:4">
      <c r="A4" s="4" t="s">
        <v>882</v>
      </c>
      <c r="B4" s="6" t="n">
        <v>142061000</v>
      </c>
      <c r="D4" s="6" t="n">
        <v>138501000</v>
      </c>
    </row>
    <row r="5" spans="1:4">
      <c r="A5" s="4" t="s">
        <v>393</v>
      </c>
    </row>
    <row r="6" spans="1:4">
      <c r="A6" s="3" t="s">
        <v>772</v>
      </c>
    </row>
    <row r="7" spans="1:4">
      <c r="A7" s="4" t="s">
        <v>889</v>
      </c>
      <c r="B7" s="6" t="n">
        <v>10000000</v>
      </c>
    </row>
    <row r="8" spans="1:4">
      <c r="A8" s="4" t="s">
        <v>884</v>
      </c>
      <c r="B8" s="4" t="s">
        <v>893</v>
      </c>
      <c r="C8" s="4" t="s">
        <v>894</v>
      </c>
    </row>
    <row r="9" spans="1:4">
      <c r="A9" s="4" t="s">
        <v>886</v>
      </c>
      <c r="C9" s="4" t="s">
        <v>679</v>
      </c>
    </row>
    <row r="10" spans="1:4">
      <c r="A10" s="4" t="s">
        <v>895</v>
      </c>
      <c r="B10" s="4" t="s">
        <v>777</v>
      </c>
    </row>
    <row r="11" spans="1:4">
      <c r="A11" s="4" t="s">
        <v>896</v>
      </c>
      <c r="B11" s="4" t="s">
        <v>897</v>
      </c>
    </row>
    <row r="12" spans="1:4">
      <c r="A12" s="4" t="s">
        <v>898</v>
      </c>
    </row>
    <row r="13" spans="1:4">
      <c r="A13" s="3" t="s">
        <v>772</v>
      </c>
    </row>
    <row r="14" spans="1:4">
      <c r="A14" s="4" t="s">
        <v>889</v>
      </c>
      <c r="C14" s="6" t="n">
        <v>4900000</v>
      </c>
    </row>
    <row r="15" spans="1:4">
      <c r="A15" s="4" t="s">
        <v>899</v>
      </c>
    </row>
    <row r="16" spans="1:4">
      <c r="A16" s="3" t="s">
        <v>772</v>
      </c>
    </row>
    <row r="17" spans="1:4">
      <c r="A17" s="4" t="s">
        <v>882</v>
      </c>
      <c r="B17" s="6" t="n">
        <v>5600000</v>
      </c>
      <c r="D17" s="6" t="n">
        <v>67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00</v>
      </c>
      <c r="B1" s="2" t="s">
        <v>395</v>
      </c>
      <c r="D1" s="2" t="s">
        <v>1</v>
      </c>
    </row>
    <row r="2" spans="1:7">
      <c r="B2" s="2" t="s">
        <v>516</v>
      </c>
      <c r="C2" s="2" t="s">
        <v>901</v>
      </c>
      <c r="D2" s="2" t="s">
        <v>2</v>
      </c>
      <c r="E2" s="2" t="s">
        <v>67</v>
      </c>
      <c r="F2" s="2" t="s">
        <v>112</v>
      </c>
      <c r="G2" s="2" t="s">
        <v>416</v>
      </c>
    </row>
    <row r="3" spans="1:7">
      <c r="A3" s="3" t="s">
        <v>772</v>
      </c>
    </row>
    <row r="4" spans="1:7">
      <c r="A4" s="4" t="s">
        <v>882</v>
      </c>
      <c r="D4" s="6" t="n">
        <v>142061000</v>
      </c>
      <c r="E4" s="6" t="n">
        <v>138501000</v>
      </c>
    </row>
    <row r="5" spans="1:7">
      <c r="A5" s="4" t="s">
        <v>170</v>
      </c>
      <c r="D5" s="6" t="n">
        <v>206000</v>
      </c>
      <c r="E5" s="6" t="n">
        <v>336000</v>
      </c>
      <c r="F5" s="6" t="n">
        <v>573000</v>
      </c>
    </row>
    <row r="6" spans="1:7">
      <c r="A6" s="4" t="s">
        <v>391</v>
      </c>
    </row>
    <row r="7" spans="1:7">
      <c r="A7" s="3" t="s">
        <v>772</v>
      </c>
    </row>
    <row r="8" spans="1:7">
      <c r="A8" s="4" t="s">
        <v>902</v>
      </c>
      <c r="D8" s="4" t="s">
        <v>903</v>
      </c>
      <c r="E8" s="4" t="s">
        <v>904</v>
      </c>
    </row>
    <row r="9" spans="1:7">
      <c r="A9" s="4" t="s">
        <v>905</v>
      </c>
    </row>
    <row r="10" spans="1:7">
      <c r="A10" s="3" t="s">
        <v>772</v>
      </c>
    </row>
    <row r="11" spans="1:7">
      <c r="A11" s="4" t="s">
        <v>170</v>
      </c>
      <c r="D11" s="6" t="n">
        <v>200000</v>
      </c>
      <c r="E11" s="6" t="n">
        <v>300000</v>
      </c>
      <c r="F11" s="6" t="n">
        <v>600000</v>
      </c>
    </row>
    <row r="12" spans="1:7">
      <c r="A12" s="4" t="s">
        <v>906</v>
      </c>
    </row>
    <row r="13" spans="1:7">
      <c r="A13" s="3" t="s">
        <v>772</v>
      </c>
    </row>
    <row r="14" spans="1:7">
      <c r="A14" s="4" t="s">
        <v>884</v>
      </c>
      <c r="G14" s="4" t="s">
        <v>885</v>
      </c>
    </row>
    <row r="15" spans="1:7">
      <c r="A15" s="4" t="s">
        <v>886</v>
      </c>
      <c r="G15" s="4" t="s">
        <v>887</v>
      </c>
    </row>
    <row r="16" spans="1:7">
      <c r="A16" s="4" t="s">
        <v>882</v>
      </c>
      <c r="D16" s="5" t="n">
        <v>0</v>
      </c>
      <c r="E16" s="5" t="n">
        <v>700000</v>
      </c>
    </row>
    <row r="17" spans="1:7">
      <c r="A17" s="4" t="s">
        <v>907</v>
      </c>
    </row>
    <row r="18" spans="1:7">
      <c r="A18" s="3" t="s">
        <v>772</v>
      </c>
    </row>
    <row r="19" spans="1:7">
      <c r="A19" s="4" t="s">
        <v>908</v>
      </c>
      <c r="G19" s="6" t="n">
        <v>10000000</v>
      </c>
    </row>
    <row r="20" spans="1:7">
      <c r="A20" s="4" t="s">
        <v>909</v>
      </c>
    </row>
    <row r="21" spans="1:7">
      <c r="A21" s="3" t="s">
        <v>772</v>
      </c>
    </row>
    <row r="22" spans="1:7">
      <c r="A22" s="4" t="s">
        <v>884</v>
      </c>
      <c r="C22" s="4" t="s">
        <v>885</v>
      </c>
    </row>
    <row r="23" spans="1:7">
      <c r="A23" s="4" t="s">
        <v>886</v>
      </c>
      <c r="C23" s="4" t="s">
        <v>887</v>
      </c>
    </row>
    <row r="24" spans="1:7">
      <c r="A24" s="4" t="s">
        <v>882</v>
      </c>
      <c r="D24" s="5" t="n">
        <v>0</v>
      </c>
      <c r="E24" s="5" t="n">
        <v>3200000</v>
      </c>
    </row>
    <row r="25" spans="1:7">
      <c r="A25" s="4" t="s">
        <v>910</v>
      </c>
    </row>
    <row r="26" spans="1:7">
      <c r="A26" s="3" t="s">
        <v>772</v>
      </c>
    </row>
    <row r="27" spans="1:7">
      <c r="A27" s="4" t="s">
        <v>889</v>
      </c>
      <c r="C27" s="6" t="n">
        <v>12000000</v>
      </c>
    </row>
    <row r="28" spans="1:7">
      <c r="A28" s="4" t="s">
        <v>911</v>
      </c>
    </row>
    <row r="29" spans="1:7">
      <c r="A29" s="3" t="s">
        <v>772</v>
      </c>
    </row>
    <row r="30" spans="1:7">
      <c r="A30" s="4" t="s">
        <v>884</v>
      </c>
      <c r="B30" s="4" t="s">
        <v>912</v>
      </c>
    </row>
    <row r="31" spans="1:7">
      <c r="A31" s="4" t="s">
        <v>886</v>
      </c>
      <c r="B31" s="4" t="s">
        <v>913</v>
      </c>
    </row>
    <row r="32" spans="1:7">
      <c r="A32" s="4" t="s">
        <v>882</v>
      </c>
      <c r="D32" s="6" t="n">
        <v>10900000</v>
      </c>
      <c r="E32" s="6" t="n">
        <v>10500000</v>
      </c>
    </row>
    <row r="33" spans="1:7">
      <c r="A33" s="4" t="s">
        <v>914</v>
      </c>
    </row>
    <row r="34" spans="1:7">
      <c r="A34" s="3" t="s">
        <v>772</v>
      </c>
    </row>
    <row r="35" spans="1:7">
      <c r="A35" s="4" t="s">
        <v>889</v>
      </c>
      <c r="B35" s="6" t="n">
        <v>15000000</v>
      </c>
    </row>
  </sheetData>
  <mergeCells count="3">
    <mergeCell ref="A1:A2"/>
    <mergeCell ref="B1:C1"/>
    <mergeCell ref="D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479</v>
      </c>
    </row>
    <row r="2" spans="1:2">
      <c r="A2" s="3" t="s">
        <v>916</v>
      </c>
    </row>
    <row r="3" spans="1:2">
      <c r="A3" s="4" t="s">
        <v>917</v>
      </c>
      <c r="B3" s="6" t="n">
        <v>13501</v>
      </c>
    </row>
    <row r="4" spans="1:2">
      <c r="A4" s="4" t="s">
        <v>918</v>
      </c>
      <c r="B4" s="5" t="n">
        <v>9519</v>
      </c>
    </row>
    <row r="5" spans="1:2">
      <c r="A5" s="4" t="s">
        <v>919</v>
      </c>
      <c r="B5" s="5" t="n">
        <v>5130</v>
      </c>
    </row>
    <row r="6" spans="1:2">
      <c r="A6" s="4" t="s">
        <v>897</v>
      </c>
      <c r="B6" s="5" t="n">
        <v>113720</v>
      </c>
    </row>
    <row r="7" spans="1:2">
      <c r="A7" s="4" t="s">
        <v>920</v>
      </c>
      <c r="B7" s="5" t="n">
        <v>191</v>
      </c>
    </row>
    <row r="8" spans="1:2">
      <c r="A8" s="4" t="s">
        <v>921</v>
      </c>
      <c r="B8" s="6" t="n">
        <v>1420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922</v>
      </c>
      <c r="B1" s="2" t="s">
        <v>1</v>
      </c>
    </row>
    <row r="2" spans="1:2">
      <c r="B2" s="2" t="s">
        <v>479</v>
      </c>
    </row>
    <row r="3" spans="1:2">
      <c r="A3" s="3" t="s">
        <v>923</v>
      </c>
    </row>
    <row r="4" spans="1:2">
      <c r="A4" s="4" t="s">
        <v>924</v>
      </c>
      <c r="B4" s="4" t="s">
        <v>925</v>
      </c>
    </row>
    <row r="5" spans="1:2">
      <c r="A5" s="4" t="s">
        <v>926</v>
      </c>
      <c r="B5" s="4" t="s">
        <v>40</v>
      </c>
    </row>
    <row r="6" spans="1:2">
      <c r="A6" s="4" t="s">
        <v>927</v>
      </c>
      <c r="B6" s="4" t="s">
        <v>925</v>
      </c>
    </row>
    <row r="7" spans="1:2">
      <c r="A7" s="4" t="s">
        <v>928</v>
      </c>
      <c r="B7" s="4" t="s">
        <v>40</v>
      </c>
    </row>
    <row r="8" spans="1:2">
      <c r="A8" s="4" t="s">
        <v>929</v>
      </c>
      <c r="B8" s="4" t="s">
        <v>930</v>
      </c>
    </row>
    <row r="9" spans="1:2">
      <c r="A9" s="4" t="s">
        <v>931</v>
      </c>
      <c r="B9" s="6" t="n">
        <v>60</v>
      </c>
    </row>
    <row r="10" spans="1:2">
      <c r="A10" s="4" t="s">
        <v>932</v>
      </c>
      <c r="B10" s="4" t="s">
        <v>434</v>
      </c>
    </row>
    <row r="11" spans="1:2">
      <c r="A11" s="4" t="s">
        <v>559</v>
      </c>
    </row>
    <row r="12" spans="1:2">
      <c r="A12" s="3" t="s">
        <v>923</v>
      </c>
    </row>
    <row r="13" spans="1:2">
      <c r="A13" s="4" t="s">
        <v>933</v>
      </c>
      <c r="B13" s="4" t="s">
        <v>678</v>
      </c>
    </row>
    <row r="14" spans="1:2">
      <c r="A14" s="4" t="s">
        <v>564</v>
      </c>
    </row>
    <row r="15" spans="1:2">
      <c r="A15" s="3" t="s">
        <v>923</v>
      </c>
    </row>
    <row r="16" spans="1:2">
      <c r="A16" s="4" t="s">
        <v>933</v>
      </c>
      <c r="B16" s="4" t="s">
        <v>934</v>
      </c>
    </row>
    <row r="17" spans="1:2">
      <c r="A17" s="4" t="s">
        <v>935</v>
      </c>
      <c r="B17" s="4" t="s">
        <v>4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36</v>
      </c>
      <c r="B1" s="2" t="s">
        <v>1</v>
      </c>
    </row>
    <row r="2" spans="1:4">
      <c r="B2" s="2" t="s">
        <v>2</v>
      </c>
      <c r="C2" s="2" t="s">
        <v>67</v>
      </c>
      <c r="D2" s="2" t="s">
        <v>112</v>
      </c>
    </row>
    <row r="3" spans="1:4">
      <c r="A3" s="3" t="s">
        <v>239</v>
      </c>
    </row>
    <row r="4" spans="1:4">
      <c r="A4" s="4" t="s">
        <v>937</v>
      </c>
      <c r="B4" s="6" t="n">
        <v>30957</v>
      </c>
      <c r="C4" s="6" t="n">
        <v>25500</v>
      </c>
      <c r="D4" s="6" t="n">
        <v>19300</v>
      </c>
    </row>
    <row r="5" spans="1:4">
      <c r="A5" s="3" t="s">
        <v>938</v>
      </c>
    </row>
    <row r="6" spans="1:4">
      <c r="A6" s="4" t="s">
        <v>939</v>
      </c>
      <c r="B6" s="5" t="n">
        <v>6351</v>
      </c>
    </row>
    <row r="7" spans="1:4">
      <c r="A7" s="4" t="s">
        <v>940</v>
      </c>
      <c r="B7" s="5" t="n">
        <v>1414</v>
      </c>
    </row>
    <row r="8" spans="1:4">
      <c r="A8" s="4" t="s">
        <v>941</v>
      </c>
      <c r="B8" s="6" t="n">
        <v>77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479</v>
      </c>
    </row>
    <row r="2" spans="1:2">
      <c r="A2" s="3" t="s">
        <v>943</v>
      </c>
    </row>
    <row r="3" spans="1:2">
      <c r="A3" s="4" t="s">
        <v>917</v>
      </c>
      <c r="B3" s="6" t="n">
        <v>25425</v>
      </c>
    </row>
    <row r="4" spans="1:2">
      <c r="A4" s="4" t="s">
        <v>918</v>
      </c>
      <c r="B4" s="5" t="n">
        <v>22669</v>
      </c>
    </row>
    <row r="5" spans="1:2">
      <c r="A5" s="4" t="s">
        <v>919</v>
      </c>
      <c r="B5" s="5" t="n">
        <v>21618</v>
      </c>
    </row>
    <row r="6" spans="1:2">
      <c r="A6" s="4" t="s">
        <v>897</v>
      </c>
      <c r="B6" s="5" t="n">
        <v>20978</v>
      </c>
    </row>
    <row r="7" spans="1:2">
      <c r="A7" s="4" t="s">
        <v>920</v>
      </c>
      <c r="B7" s="5" t="n">
        <v>17519</v>
      </c>
    </row>
    <row r="8" spans="1:2">
      <c r="A8" s="4" t="s">
        <v>944</v>
      </c>
      <c r="B8" s="5" t="n">
        <v>66584</v>
      </c>
    </row>
    <row r="9" spans="1:2">
      <c r="A9" s="4" t="s">
        <v>945</v>
      </c>
      <c r="B9" s="5" t="n">
        <v>174793</v>
      </c>
    </row>
    <row r="10" spans="1:2">
      <c r="A10" s="4" t="s">
        <v>946</v>
      </c>
      <c r="B10" s="5" t="n">
        <v>-44281</v>
      </c>
    </row>
    <row r="11" spans="1:2">
      <c r="A11" s="4" t="s">
        <v>947</v>
      </c>
      <c r="B11" s="5" t="n">
        <v>130512</v>
      </c>
    </row>
    <row r="12" spans="1:2">
      <c r="A12" s="3" t="s">
        <v>948</v>
      </c>
    </row>
    <row r="13" spans="1:2">
      <c r="A13" s="4" t="s">
        <v>917</v>
      </c>
      <c r="B13" s="5" t="n">
        <v>6744</v>
      </c>
    </row>
    <row r="14" spans="1:2">
      <c r="A14" s="4" t="s">
        <v>918</v>
      </c>
      <c r="B14" s="5" t="n">
        <v>6419</v>
      </c>
    </row>
    <row r="15" spans="1:2">
      <c r="A15" s="4" t="s">
        <v>919</v>
      </c>
      <c r="B15" s="5" t="n">
        <v>5653</v>
      </c>
    </row>
    <row r="16" spans="1:2">
      <c r="A16" s="4" t="s">
        <v>897</v>
      </c>
      <c r="B16" s="5" t="n">
        <v>822</v>
      </c>
    </row>
    <row r="17" spans="1:2">
      <c r="A17" s="4" t="s">
        <v>920</v>
      </c>
      <c r="B17" s="5" t="n">
        <v>200</v>
      </c>
    </row>
    <row r="18" spans="1:2">
      <c r="A18" s="4" t="s">
        <v>945</v>
      </c>
      <c r="B18" s="5" t="n">
        <v>19838</v>
      </c>
    </row>
    <row r="19" spans="1:2">
      <c r="A19" s="4" t="s">
        <v>946</v>
      </c>
      <c r="B19" s="5" t="n">
        <v>-1900</v>
      </c>
    </row>
    <row r="20" spans="1:2">
      <c r="A20" s="4" t="s">
        <v>947</v>
      </c>
      <c r="B20" s="6" t="n">
        <v>179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949</v>
      </c>
      <c r="B1" s="2" t="s">
        <v>479</v>
      </c>
    </row>
    <row r="2" spans="1:2">
      <c r="A2" s="3" t="s">
        <v>239</v>
      </c>
    </row>
    <row r="3" spans="1:2">
      <c r="A3" s="4" t="s">
        <v>87</v>
      </c>
      <c r="B3" s="6" t="n">
        <v>16629</v>
      </c>
    </row>
    <row r="4" spans="1:2">
      <c r="A4" s="4" t="s">
        <v>91</v>
      </c>
      <c r="B4" s="5" t="n">
        <v>113883</v>
      </c>
    </row>
    <row r="5" spans="1:2">
      <c r="A5" s="4" t="s">
        <v>947</v>
      </c>
      <c r="B5" s="5" t="n">
        <v>130512</v>
      </c>
    </row>
    <row r="6" spans="1:2">
      <c r="A6" s="4" t="s">
        <v>86</v>
      </c>
      <c r="B6" s="5" t="n">
        <v>5744</v>
      </c>
    </row>
    <row r="7" spans="1:2">
      <c r="A7" s="4" t="s">
        <v>90</v>
      </c>
      <c r="B7" s="5" t="n">
        <v>12194</v>
      </c>
    </row>
    <row r="8" spans="1:2">
      <c r="A8" s="4" t="s">
        <v>947</v>
      </c>
      <c r="B8" s="6" t="n">
        <v>1793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5"/>
  </cols>
  <sheetData>
    <row r="1" spans="1:2">
      <c r="A1" s="1" t="s">
        <v>950</v>
      </c>
      <c r="B1" s="2" t="s">
        <v>1</v>
      </c>
    </row>
    <row r="2" spans="1:2">
      <c r="B2" s="2" t="s">
        <v>479</v>
      </c>
    </row>
    <row r="3" spans="1:2">
      <c r="A3" s="3" t="s">
        <v>951</v>
      </c>
    </row>
    <row r="4" spans="1:2">
      <c r="A4" s="4" t="s">
        <v>952</v>
      </c>
      <c r="B4" s="6" t="n">
        <v>29845</v>
      </c>
    </row>
    <row r="5" spans="1:2">
      <c r="A5" s="4" t="s">
        <v>953</v>
      </c>
      <c r="B5" s="5" t="n">
        <v>1414</v>
      </c>
    </row>
    <row r="6" spans="1:2">
      <c r="A6" s="4" t="s">
        <v>954</v>
      </c>
      <c r="B6" s="5" t="n">
        <v>9128</v>
      </c>
    </row>
    <row r="7" spans="1:2">
      <c r="A7" s="3" t="s">
        <v>955</v>
      </c>
    </row>
    <row r="8" spans="1:2">
      <c r="A8" s="4" t="s">
        <v>956</v>
      </c>
      <c r="B8" s="5" t="n">
        <v>15855</v>
      </c>
    </row>
    <row r="9" spans="1:2">
      <c r="A9" s="4" t="s">
        <v>957</v>
      </c>
      <c r="B9" s="6" t="n">
        <v>5811</v>
      </c>
    </row>
    <row r="10" spans="1:2">
      <c r="A10" s="3" t="s">
        <v>958</v>
      </c>
    </row>
    <row r="11" spans="1:2">
      <c r="A11" s="4" t="s">
        <v>956</v>
      </c>
      <c r="B11" s="4" t="s">
        <v>959</v>
      </c>
    </row>
    <row r="12" spans="1:2">
      <c r="A12" s="4" t="s">
        <v>957</v>
      </c>
      <c r="B12" s="4" t="s">
        <v>960</v>
      </c>
    </row>
    <row r="13" spans="1:2">
      <c r="A13" s="3" t="s">
        <v>961</v>
      </c>
    </row>
    <row r="14" spans="1:2">
      <c r="A14" s="4" t="s">
        <v>956</v>
      </c>
      <c r="B14" s="4" t="s">
        <v>962</v>
      </c>
    </row>
    <row r="15" spans="1:2">
      <c r="A15" s="4" t="s">
        <v>957</v>
      </c>
      <c r="B15" s="4" t="s">
        <v>96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964</v>
      </c>
      <c r="B1" s="2" t="s">
        <v>1</v>
      </c>
    </row>
    <row r="2" spans="1:5">
      <c r="B2" s="2" t="s">
        <v>479</v>
      </c>
      <c r="C2" s="2" t="s">
        <v>480</v>
      </c>
      <c r="D2" s="2" t="s">
        <v>965</v>
      </c>
      <c r="E2" s="2" t="s">
        <v>966</v>
      </c>
    </row>
    <row r="3" spans="1:5">
      <c r="A3" s="3" t="s">
        <v>967</v>
      </c>
    </row>
    <row r="4" spans="1:5">
      <c r="A4" s="4" t="s">
        <v>968</v>
      </c>
      <c r="B4" s="6" t="n">
        <v>30957000</v>
      </c>
      <c r="C4" s="6" t="n">
        <v>25500000</v>
      </c>
      <c r="D4" s="6" t="n">
        <v>19300000</v>
      </c>
    </row>
    <row r="5" spans="1:5">
      <c r="A5" s="4" t="s">
        <v>419</v>
      </c>
    </row>
    <row r="6" spans="1:5">
      <c r="A6" s="3" t="s">
        <v>967</v>
      </c>
    </row>
    <row r="7" spans="1:5">
      <c r="A7" s="4" t="s">
        <v>969</v>
      </c>
      <c r="B7" s="4" t="s">
        <v>970</v>
      </c>
    </row>
    <row r="8" spans="1:5">
      <c r="A8" s="4" t="s">
        <v>971</v>
      </c>
      <c r="B8" s="6" t="n">
        <v>26500000</v>
      </c>
    </row>
    <row r="9" spans="1:5">
      <c r="A9" s="4" t="s">
        <v>972</v>
      </c>
      <c r="B9" s="4" t="s">
        <v>973</v>
      </c>
    </row>
    <row r="10" spans="1:5">
      <c r="A10" s="4" t="s">
        <v>974</v>
      </c>
      <c r="B10" s="4" t="s">
        <v>586</v>
      </c>
    </row>
    <row r="11" spans="1:5">
      <c r="A11" s="4" t="s">
        <v>975</v>
      </c>
      <c r="B11" s="4" t="s">
        <v>471</v>
      </c>
    </row>
    <row r="12" spans="1:5">
      <c r="A12" s="4" t="s">
        <v>976</v>
      </c>
      <c r="B12" s="6" t="n">
        <v>6600000</v>
      </c>
    </row>
    <row r="13" spans="1:5">
      <c r="A13" s="4" t="s">
        <v>589</v>
      </c>
    </row>
    <row r="14" spans="1:5">
      <c r="A14" s="3" t="s">
        <v>967</v>
      </c>
    </row>
    <row r="15" spans="1:5">
      <c r="A15" s="4" t="s">
        <v>977</v>
      </c>
      <c r="E15" s="4" t="s">
        <v>443</v>
      </c>
    </row>
    <row r="16" spans="1:5">
      <c r="A16" s="4" t="s">
        <v>978</v>
      </c>
      <c r="E16" s="4" t="s">
        <v>979</v>
      </c>
    </row>
    <row r="17" spans="1:5">
      <c r="A17" s="4" t="s">
        <v>980</v>
      </c>
      <c r="E17" s="5" t="n">
        <v>0</v>
      </c>
    </row>
    <row r="18" spans="1:5">
      <c r="A18" s="4" t="s">
        <v>559</v>
      </c>
    </row>
    <row r="19" spans="1:5">
      <c r="A19" s="3" t="s">
        <v>967</v>
      </c>
    </row>
    <row r="20" spans="1:5">
      <c r="A20" s="4" t="s">
        <v>981</v>
      </c>
      <c r="B20" s="4" t="s">
        <v>982</v>
      </c>
    </row>
    <row r="21" spans="1:5">
      <c r="A21" s="4" t="s">
        <v>564</v>
      </c>
    </row>
    <row r="22" spans="1:5">
      <c r="A22" s="3" t="s">
        <v>967</v>
      </c>
    </row>
    <row r="23" spans="1:5">
      <c r="A23" s="4" t="s">
        <v>981</v>
      </c>
      <c r="B23" s="4" t="s">
        <v>983</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4</v>
      </c>
      <c r="B1" s="2" t="s">
        <v>985</v>
      </c>
      <c r="C1" s="2" t="s">
        <v>2</v>
      </c>
      <c r="D1" s="2" t="s">
        <v>67</v>
      </c>
      <c r="E1" s="2" t="s">
        <v>112</v>
      </c>
    </row>
    <row r="2" spans="1:5">
      <c r="A2" s="4" t="s">
        <v>391</v>
      </c>
    </row>
    <row r="3" spans="1:5">
      <c r="A3" s="3" t="s">
        <v>986</v>
      </c>
    </row>
    <row r="4" spans="1:5">
      <c r="A4" s="4" t="s">
        <v>987</v>
      </c>
      <c r="C4" s="4" t="s">
        <v>553</v>
      </c>
    </row>
    <row r="5" spans="1:5">
      <c r="A5" s="4" t="s">
        <v>988</v>
      </c>
      <c r="C5" s="8" t="n">
        <v>2.7</v>
      </c>
      <c r="D5" s="8" t="n">
        <v>1.8</v>
      </c>
      <c r="E5" s="8" t="n">
        <v>1.3</v>
      </c>
    </row>
    <row r="6" spans="1:5">
      <c r="A6" s="4" t="s">
        <v>589</v>
      </c>
    </row>
    <row r="7" spans="1:5">
      <c r="A7" s="3" t="s">
        <v>986</v>
      </c>
    </row>
    <row r="8" spans="1:5">
      <c r="A8" s="4" t="s">
        <v>989</v>
      </c>
      <c r="C8" s="6" t="n">
        <v>2</v>
      </c>
      <c r="D8" s="5" t="n">
        <v>1</v>
      </c>
    </row>
    <row r="9" spans="1:5">
      <c r="A9" s="4" t="s">
        <v>990</v>
      </c>
      <c r="C9" s="4" t="s">
        <v>678</v>
      </c>
    </row>
    <row r="10" spans="1:5">
      <c r="A10" s="4" t="s">
        <v>991</v>
      </c>
    </row>
    <row r="11" spans="1:5">
      <c r="A11" s="3" t="s">
        <v>986</v>
      </c>
    </row>
    <row r="12" spans="1:5">
      <c r="A12" s="4" t="s">
        <v>992</v>
      </c>
      <c r="B12" s="4" t="s">
        <v>970</v>
      </c>
      <c r="C12" s="4" t="s">
        <v>993</v>
      </c>
    </row>
    <row r="13" spans="1:5">
      <c r="A13" s="4" t="s">
        <v>994</v>
      </c>
      <c r="B13" s="4" t="s">
        <v>893</v>
      </c>
      <c r="C13" s="4" t="s">
        <v>893</v>
      </c>
    </row>
    <row r="14" spans="1:5">
      <c r="A14" s="4" t="s">
        <v>995</v>
      </c>
      <c r="B14" s="4" t="s">
        <v>996</v>
      </c>
      <c r="C14" s="4" t="s">
        <v>443</v>
      </c>
    </row>
    <row r="15" spans="1:5">
      <c r="A15" s="4" t="s">
        <v>997</v>
      </c>
    </row>
    <row r="16" spans="1:5">
      <c r="A16" s="3" t="s">
        <v>986</v>
      </c>
    </row>
    <row r="17" spans="1:5">
      <c r="A17" s="4" t="s">
        <v>992</v>
      </c>
      <c r="C17" s="4" t="s">
        <v>970</v>
      </c>
    </row>
    <row r="18" spans="1:5">
      <c r="A18" s="4" t="s">
        <v>998</v>
      </c>
      <c r="C18" s="8" t="n">
        <v>0.6</v>
      </c>
      <c r="D18" s="8" t="n">
        <v>0.6</v>
      </c>
      <c r="E18" s="8" t="n">
        <v>0.6</v>
      </c>
    </row>
    <row r="19" spans="1:5">
      <c r="A19" s="4" t="s">
        <v>999</v>
      </c>
    </row>
    <row r="20" spans="1:5">
      <c r="A20" s="3" t="s">
        <v>986</v>
      </c>
    </row>
    <row r="21" spans="1:5">
      <c r="A21" s="4" t="s">
        <v>994</v>
      </c>
      <c r="C21" s="4" t="s">
        <v>8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000</v>
      </c>
      <c r="B1" s="2" t="s">
        <v>1</v>
      </c>
    </row>
    <row r="2" spans="1:2">
      <c r="B2" s="2" t="s">
        <v>2</v>
      </c>
    </row>
    <row r="3" spans="1:2">
      <c r="A3" s="4" t="s">
        <v>1001</v>
      </c>
    </row>
    <row r="4" spans="1:2">
      <c r="A4" s="3" t="s">
        <v>986</v>
      </c>
    </row>
    <row r="5" spans="1:2">
      <c r="A5" s="4" t="s">
        <v>1002</v>
      </c>
      <c r="B5" s="4" t="s">
        <v>1003</v>
      </c>
    </row>
    <row r="6" spans="1:2">
      <c r="A6" s="4" t="s">
        <v>1004</v>
      </c>
    </row>
    <row r="7" spans="1:2">
      <c r="A7" s="3" t="s">
        <v>986</v>
      </c>
    </row>
    <row r="8" spans="1:2">
      <c r="A8" s="4" t="s">
        <v>1002</v>
      </c>
      <c r="B8" s="4" t="s">
        <v>1005</v>
      </c>
    </row>
    <row r="9" spans="1:2">
      <c r="A9" s="4" t="s">
        <v>1006</v>
      </c>
    </row>
    <row r="10" spans="1:2">
      <c r="A10" s="3" t="s">
        <v>986</v>
      </c>
    </row>
    <row r="11" spans="1:2">
      <c r="A11" s="4" t="s">
        <v>1002</v>
      </c>
      <c r="B11" s="4" t="s">
        <v>47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67</v>
      </c>
      <c r="D2" s="2" t="s">
        <v>112</v>
      </c>
    </row>
    <row r="3" spans="1:4">
      <c r="A3" s="3" t="s">
        <v>1008</v>
      </c>
    </row>
    <row r="4" spans="1:4">
      <c r="A4" s="4" t="s">
        <v>1009</v>
      </c>
      <c r="B4" s="6" t="n">
        <v>7407</v>
      </c>
      <c r="C4" s="6" t="n">
        <v>2246</v>
      </c>
      <c r="D4" s="6" t="n">
        <v>54532</v>
      </c>
    </row>
    <row r="5" spans="1:4">
      <c r="A5" s="4" t="s">
        <v>1010</v>
      </c>
    </row>
    <row r="6" spans="1:4">
      <c r="A6" s="3" t="s">
        <v>1008</v>
      </c>
    </row>
    <row r="7" spans="1:4">
      <c r="A7" s="4" t="s">
        <v>1009</v>
      </c>
      <c r="B7" s="5" t="n">
        <v>-41255</v>
      </c>
      <c r="C7" s="5" t="n">
        <v>-33034</v>
      </c>
      <c r="D7" s="5" t="n">
        <v>6272</v>
      </c>
    </row>
    <row r="8" spans="1:4">
      <c r="A8" s="4" t="s">
        <v>419</v>
      </c>
    </row>
    <row r="9" spans="1:4">
      <c r="A9" s="3" t="s">
        <v>1008</v>
      </c>
    </row>
    <row r="10" spans="1:4">
      <c r="A10" s="4" t="s">
        <v>1009</v>
      </c>
      <c r="B10" s="5" t="n">
        <v>-3777</v>
      </c>
      <c r="C10" s="5" t="n">
        <v>-4</v>
      </c>
      <c r="D10" s="5" t="n">
        <v>44563</v>
      </c>
    </row>
    <row r="11" spans="1:4">
      <c r="A11" s="4" t="s">
        <v>589</v>
      </c>
    </row>
    <row r="12" spans="1:4">
      <c r="A12" s="3" t="s">
        <v>1008</v>
      </c>
    </row>
    <row r="13" spans="1:4">
      <c r="A13" s="4" t="s">
        <v>1009</v>
      </c>
      <c r="B13" s="5" t="n">
        <v>47579</v>
      </c>
      <c r="C13" s="5" t="n">
        <v>31955</v>
      </c>
      <c r="D13" s="5" t="n">
        <v>56</v>
      </c>
    </row>
    <row r="14" spans="1:4">
      <c r="A14" s="4" t="s">
        <v>391</v>
      </c>
    </row>
    <row r="15" spans="1:4">
      <c r="A15" s="3" t="s">
        <v>1008</v>
      </c>
    </row>
    <row r="16" spans="1:4">
      <c r="A16" s="4" t="s">
        <v>1009</v>
      </c>
      <c r="B16" s="5" t="n">
        <v>8434</v>
      </c>
      <c r="C16" s="6" t="n">
        <v>3329</v>
      </c>
      <c r="D16" s="6" t="n">
        <v>3641</v>
      </c>
    </row>
    <row r="17" spans="1:4">
      <c r="A17" s="4" t="s">
        <v>590</v>
      </c>
    </row>
    <row r="18" spans="1:4">
      <c r="A18" s="3" t="s">
        <v>1008</v>
      </c>
    </row>
    <row r="19" spans="1:4">
      <c r="A19" s="4" t="s">
        <v>1009</v>
      </c>
      <c r="B19" s="5" t="n">
        <v>-3970</v>
      </c>
    </row>
    <row r="20" spans="1:4">
      <c r="A20" s="4" t="s">
        <v>534</v>
      </c>
    </row>
    <row r="21" spans="1:4">
      <c r="A21" s="3" t="s">
        <v>1008</v>
      </c>
    </row>
    <row r="22" spans="1:4">
      <c r="A22" s="4" t="s">
        <v>1009</v>
      </c>
      <c r="B22" s="6" t="n">
        <v>3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21:08:44Z</dcterms:created>
  <dcterms:modified xmlns:dcterms="http://purl.org/dc/terms/" xmlns:xsi="http://www.w3.org/2001/XMLSchema-instance" xsi:type="dcterms:W3CDTF">2020-02-28T21:08:44Z</dcterms:modified>
</cp:coreProperties>
</file>